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Organization and Nat"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Dispositions" sheetId="10" state="visible" r:id="rId10"/>
    <sheet xmlns:r="http://schemas.openxmlformats.org/officeDocument/2006/relationships" name="Goodwill" sheetId="11" state="visible" r:id="rId11"/>
    <sheet xmlns:r="http://schemas.openxmlformats.org/officeDocument/2006/relationships" name="Income Taxes" sheetId="12" state="visible" r:id="rId12"/>
    <sheet xmlns:r="http://schemas.openxmlformats.org/officeDocument/2006/relationships" name="(Loss) Income Per Common Share" sheetId="13" state="visible" r:id="rId13"/>
    <sheet xmlns:r="http://schemas.openxmlformats.org/officeDocument/2006/relationships" name="Suspended Exploratory Well Cost" sheetId="14" state="visible" r:id="rId14"/>
    <sheet xmlns:r="http://schemas.openxmlformats.org/officeDocument/2006/relationships" name="Indebtedness" sheetId="15" state="visible" r:id="rId15"/>
    <sheet xmlns:r="http://schemas.openxmlformats.org/officeDocument/2006/relationships" name="Asset Retirement Obligations" sheetId="16" state="visible" r:id="rId16"/>
    <sheet xmlns:r="http://schemas.openxmlformats.org/officeDocument/2006/relationships" name="Capital Stock" sheetId="17" state="visible" r:id="rId17"/>
    <sheet xmlns:r="http://schemas.openxmlformats.org/officeDocument/2006/relationships" name="Derivative Activities" sheetId="18" state="visible" r:id="rId18"/>
    <sheet xmlns:r="http://schemas.openxmlformats.org/officeDocument/2006/relationships" name="Fair Value Measurements" sheetId="19" state="visible" r:id="rId19"/>
    <sheet xmlns:r="http://schemas.openxmlformats.org/officeDocument/2006/relationships" name="Revenues from Contracts with Cu" sheetId="20" state="visible" r:id="rId20"/>
    <sheet xmlns:r="http://schemas.openxmlformats.org/officeDocument/2006/relationships" name="Stock-based Compensation Plan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Office Closing and Termination " sheetId="24" state="visible" r:id="rId24"/>
    <sheet xmlns:r="http://schemas.openxmlformats.org/officeDocument/2006/relationships" name="Capitalized Costs and Accumulat" sheetId="25" state="visible" r:id="rId25"/>
    <sheet xmlns:r="http://schemas.openxmlformats.org/officeDocument/2006/relationships" name="Costs Incurred for Property Acq" sheetId="26" state="visible" r:id="rId26"/>
    <sheet xmlns:r="http://schemas.openxmlformats.org/officeDocument/2006/relationships" name="Basis of Presentation (Policies" sheetId="27" state="visible" r:id="rId27"/>
    <sheet xmlns:r="http://schemas.openxmlformats.org/officeDocument/2006/relationships" name="New Accounting Standards (Table" sheetId="28" state="visible" r:id="rId28"/>
    <sheet xmlns:r="http://schemas.openxmlformats.org/officeDocument/2006/relationships" name="Income Taxes (Tables)" sheetId="29" state="visible" r:id="rId29"/>
    <sheet xmlns:r="http://schemas.openxmlformats.org/officeDocument/2006/relationships" name="(Loss) Income Per Common Share " sheetId="30" state="visible" r:id="rId30"/>
    <sheet xmlns:r="http://schemas.openxmlformats.org/officeDocument/2006/relationships" name="Indebtedness (Tables)" sheetId="31" state="visible" r:id="rId31"/>
    <sheet xmlns:r="http://schemas.openxmlformats.org/officeDocument/2006/relationships" name="Asset Retirement Obligations (T" sheetId="32" state="visible" r:id="rId32"/>
    <sheet xmlns:r="http://schemas.openxmlformats.org/officeDocument/2006/relationships" name="Capital Stock (Tables)" sheetId="33" state="visible" r:id="rId33"/>
    <sheet xmlns:r="http://schemas.openxmlformats.org/officeDocument/2006/relationships" name="Derivative Activities (Tables)" sheetId="34" state="visible" r:id="rId34"/>
    <sheet xmlns:r="http://schemas.openxmlformats.org/officeDocument/2006/relationships" name="Fair Value Measurements (Tables" sheetId="35" state="visible" r:id="rId35"/>
    <sheet xmlns:r="http://schemas.openxmlformats.org/officeDocument/2006/relationships" name="Revenues from Contracts with 36" sheetId="36" state="visible" r:id="rId36"/>
    <sheet xmlns:r="http://schemas.openxmlformats.org/officeDocument/2006/relationships" name="Stock-based Compensation Plans " sheetId="37" state="visible" r:id="rId37"/>
    <sheet xmlns:r="http://schemas.openxmlformats.org/officeDocument/2006/relationships" name="Supplemental Cash Flow Inform38" sheetId="38" state="visible" r:id="rId38"/>
    <sheet xmlns:r="http://schemas.openxmlformats.org/officeDocument/2006/relationships" name="Office Closing and Terminatio39" sheetId="39" state="visible" r:id="rId39"/>
    <sheet xmlns:r="http://schemas.openxmlformats.org/officeDocument/2006/relationships" name="Capitalized Costs and Accumul40" sheetId="40" state="visible" r:id="rId40"/>
    <sheet xmlns:r="http://schemas.openxmlformats.org/officeDocument/2006/relationships" name="Costs Incurred for Property A41" sheetId="41" state="visible" r:id="rId41"/>
    <sheet xmlns:r="http://schemas.openxmlformats.org/officeDocument/2006/relationships" name="Basis of Presentation - Invento" sheetId="42" state="visible" r:id="rId42"/>
    <sheet xmlns:r="http://schemas.openxmlformats.org/officeDocument/2006/relationships" name="New Accounting Standards - Sche" sheetId="43" state="visible" r:id="rId43"/>
    <sheet xmlns:r="http://schemas.openxmlformats.org/officeDocument/2006/relationships" name="Dispositions - Additional Infor" sheetId="44" state="visible" r:id="rId44"/>
    <sheet xmlns:r="http://schemas.openxmlformats.org/officeDocument/2006/relationships" name="Income Taxes - Income Tax (Bene" sheetId="45" state="visible" r:id="rId45"/>
    <sheet xmlns:r="http://schemas.openxmlformats.org/officeDocument/2006/relationships" name="Income Taxes - Summary of Diffe" sheetId="46" state="visible" r:id="rId46"/>
    <sheet xmlns:r="http://schemas.openxmlformats.org/officeDocument/2006/relationships" name="Income Taxes - Additional Infor" sheetId="47" state="visible" r:id="rId47"/>
    <sheet xmlns:r="http://schemas.openxmlformats.org/officeDocument/2006/relationships" name="(Loss) Income Per Common Shar48" sheetId="48" state="visible" r:id="rId48"/>
    <sheet xmlns:r="http://schemas.openxmlformats.org/officeDocument/2006/relationships" name="(Loss) Income Per Common Shar49" sheetId="49" state="visible" r:id="rId49"/>
    <sheet xmlns:r="http://schemas.openxmlformats.org/officeDocument/2006/relationships" name="(Loss) Income Per Common Shar50" sheetId="50" state="visible" r:id="rId50"/>
    <sheet xmlns:r="http://schemas.openxmlformats.org/officeDocument/2006/relationships" name="Suspended Exploratory Well Co51" sheetId="51" state="visible" r:id="rId51"/>
    <sheet xmlns:r="http://schemas.openxmlformats.org/officeDocument/2006/relationships" name="Indebtedness - Additional Infor" sheetId="52" state="visible" r:id="rId52"/>
    <sheet xmlns:r="http://schemas.openxmlformats.org/officeDocument/2006/relationships" name="Indebtedness - Debt Outstanding" sheetId="53" state="visible" r:id="rId53"/>
    <sheet xmlns:r="http://schemas.openxmlformats.org/officeDocument/2006/relationships" name="Indebtedness - Debt Outstandi54" sheetId="54" state="visible" r:id="rId54"/>
    <sheet xmlns:r="http://schemas.openxmlformats.org/officeDocument/2006/relationships" name="Indebtedness - Bank Debt - Addi" sheetId="55" state="visible" r:id="rId55"/>
    <sheet xmlns:r="http://schemas.openxmlformats.org/officeDocument/2006/relationships" name="Indebtedness - Senior Notes - A" sheetId="56" state="visible" r:id="rId56"/>
    <sheet xmlns:r="http://schemas.openxmlformats.org/officeDocument/2006/relationships" name="Indebtedness - Summary of Debt " sheetId="57" state="visible" r:id="rId57"/>
    <sheet xmlns:r="http://schemas.openxmlformats.org/officeDocument/2006/relationships" name="Indebtedness - Summary of Deb58" sheetId="58" state="visible" r:id="rId58"/>
    <sheet xmlns:r="http://schemas.openxmlformats.org/officeDocument/2006/relationships" name="Indebtedness - Senior Subordina" sheetId="59" state="visible" r:id="rId59"/>
    <sheet xmlns:r="http://schemas.openxmlformats.org/officeDocument/2006/relationships" name="Indebtedness - Guarantees and D" sheetId="60" state="visible" r:id="rId60"/>
    <sheet xmlns:r="http://schemas.openxmlformats.org/officeDocument/2006/relationships" name="Asset Retirement Obligations - " sheetId="61" state="visible" r:id="rId61"/>
    <sheet xmlns:r="http://schemas.openxmlformats.org/officeDocument/2006/relationships" name="Capital Stock - Additional Info" sheetId="62" state="visible" r:id="rId62"/>
    <sheet xmlns:r="http://schemas.openxmlformats.org/officeDocument/2006/relationships" name="Capital Stock (Detail)" sheetId="63" state="visible" r:id="rId63"/>
    <sheet xmlns:r="http://schemas.openxmlformats.org/officeDocument/2006/relationships" name="Derivative Activities - Additio" sheetId="64" state="visible" r:id="rId64"/>
    <sheet xmlns:r="http://schemas.openxmlformats.org/officeDocument/2006/relationships" name="Derivative Activities - Derivat" sheetId="65" state="visible" r:id="rId65"/>
    <sheet xmlns:r="http://schemas.openxmlformats.org/officeDocument/2006/relationships" name="Derivative Activities - Deriv66" sheetId="66" state="visible" r:id="rId66"/>
    <sheet xmlns:r="http://schemas.openxmlformats.org/officeDocument/2006/relationships" name="Derivative Activities - Schedul" sheetId="67" state="visible" r:id="rId67"/>
    <sheet xmlns:r="http://schemas.openxmlformats.org/officeDocument/2006/relationships" name="Derivative Activities - Effects" sheetId="68" state="visible" r:id="rId68"/>
    <sheet xmlns:r="http://schemas.openxmlformats.org/officeDocument/2006/relationships" name="Fair Value Measurements - Fair " sheetId="69" state="visible" r:id="rId69"/>
    <sheet xmlns:r="http://schemas.openxmlformats.org/officeDocument/2006/relationships" name="Fair Value Measurements - Recon" sheetId="70" state="visible" r:id="rId70"/>
    <sheet xmlns:r="http://schemas.openxmlformats.org/officeDocument/2006/relationships" name="Fair Value Measurements - Rec71" sheetId="71" state="visible" r:id="rId71"/>
    <sheet xmlns:r="http://schemas.openxmlformats.org/officeDocument/2006/relationships" name="Fair Value Measurements - Addit" sheetId="72" state="visible" r:id="rId72"/>
    <sheet xmlns:r="http://schemas.openxmlformats.org/officeDocument/2006/relationships" name="Fair Value Measurements - Value" sheetId="73" state="visible" r:id="rId73"/>
    <sheet xmlns:r="http://schemas.openxmlformats.org/officeDocument/2006/relationships" name="Fair Value Measurements - Carry" sheetId="74" state="visible" r:id="rId74"/>
    <sheet xmlns:r="http://schemas.openxmlformats.org/officeDocument/2006/relationships" name="Fair Value Measurements - Car75" sheetId="75" state="visible" r:id="rId75"/>
    <sheet xmlns:r="http://schemas.openxmlformats.org/officeDocument/2006/relationships" name="Revenues from Contracts with 76" sheetId="76" state="visible" r:id="rId76"/>
    <sheet xmlns:r="http://schemas.openxmlformats.org/officeDocument/2006/relationships" name="Revenues from Contracts with 77" sheetId="77" state="visible" r:id="rId77"/>
    <sheet xmlns:r="http://schemas.openxmlformats.org/officeDocument/2006/relationships" name="Revenues from Contracts with 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upplemental Cash Flow Inform93" sheetId="93" state="visible" r:id="rId93"/>
    <sheet xmlns:r="http://schemas.openxmlformats.org/officeDocument/2006/relationships" name="Commitments and Contingencies -" sheetId="94" state="visible" r:id="rId94"/>
    <sheet xmlns:r="http://schemas.openxmlformats.org/officeDocument/2006/relationships" name="Office Closing and Terminatio95" sheetId="95" state="visible" r:id="rId95"/>
    <sheet xmlns:r="http://schemas.openxmlformats.org/officeDocument/2006/relationships" name="Office Closing and Terminatio96" sheetId="96" state="visible" r:id="rId96"/>
    <sheet xmlns:r="http://schemas.openxmlformats.org/officeDocument/2006/relationships" name="Capitalized Costs and Accumul97" sheetId="97" state="visible" r:id="rId97"/>
    <sheet xmlns:r="http://schemas.openxmlformats.org/officeDocument/2006/relationships" name="Costs Incurred for Property A98" sheetId="98" state="visible" r:id="rId98"/>
  </sheets>
  <definedNames/>
  <calcPr calcId="124519" fullCalcOnLoad="1"/>
</workbook>
</file>

<file path=xl/sharedStrings.xml><?xml version="1.0" encoding="utf-8"?>
<sst xmlns="http://schemas.openxmlformats.org/spreadsheetml/2006/main" uniqueCount="779">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RC</t>
  </si>
  <si>
    <t>Entity Registrant Name</t>
  </si>
  <si>
    <t>RANGE RESOURCES CORP</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Accounts receivable, less allowance for doubtful accounts of $5,615 and $7,111</t>
  </si>
  <si>
    <t>Derivative assets</t>
  </si>
  <si>
    <t>Inventory and other</t>
  </si>
  <si>
    <t>Total current assets</t>
  </si>
  <si>
    <t>Goodwill</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249,437,273 issued at June 30, 2018 and 248,144,397 issued at December 31, 2017</t>
  </si>
  <si>
    <t>Common stock held in treasury, 10,067 shares at June 30, 2018 and 14,967 shares at December 31, 2017</t>
  </si>
  <si>
    <t>Additional paid-in capital</t>
  </si>
  <si>
    <t>Accumulated other comprehensive loss</t>
  </si>
  <si>
    <t>Retained earnings</t>
  </si>
  <si>
    <t>Total stockholders’ equity</t>
  </si>
  <si>
    <t>Total liabilities and stockholders’ equity</t>
  </si>
  <si>
    <t>Includes capitalized asset retirement costs and the associated accumulated amortization.</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naudited) - USD ($) shares in Thousands</t>
  </si>
  <si>
    <t>3 Months Ended</t>
  </si>
  <si>
    <t>Jun. 30, 2017</t>
  </si>
  <si>
    <t>Revenues and other income:</t>
  </si>
  <si>
    <t>Natural gas, NGLs and oil sales</t>
  </si>
  <si>
    <t>Derivative fair value (loss) income</t>
  </si>
  <si>
    <t>Brokered natural gas, marketing and other</t>
  </si>
  <si>
    <t>Total revenues and other income</t>
  </si>
  <si>
    <t>Costs and expenses:</t>
  </si>
  <si>
    <t>Direct operating</t>
  </si>
  <si>
    <t>Transportation, gathering, processing and compression</t>
  </si>
  <si>
    <t>Production and ad valorem taxes</t>
  </si>
  <si>
    <t>Brokered natural gas and marketing</t>
  </si>
  <si>
    <t>Exploration</t>
  </si>
  <si>
    <t>Abandonment and impairment of unproved properties</t>
  </si>
  <si>
    <t>General and administrative</t>
  </si>
  <si>
    <t>Termination costs</t>
  </si>
  <si>
    <t>Deferred compensation plan</t>
  </si>
  <si>
    <t>Interest</t>
  </si>
  <si>
    <t>Depletion, depreciation and amortization</t>
  </si>
  <si>
    <t>Impairment of proved properties</t>
  </si>
  <si>
    <t>Gain on the sale of assets</t>
  </si>
  <si>
    <t>Total costs and expenses</t>
  </si>
  <si>
    <t>(Loss) income before income taxes</t>
  </si>
  <si>
    <t>Income tax (benefit) expense:</t>
  </si>
  <si>
    <t>Current</t>
  </si>
  <si>
    <t>Deferred</t>
  </si>
  <si>
    <t>Total (benefit) expense for income taxes</t>
  </si>
  <si>
    <t>Net (loss) income</t>
  </si>
  <si>
    <t>Net (loss) income per common share:</t>
  </si>
  <si>
    <t>Basic</t>
  </si>
  <si>
    <t>Diluted</t>
  </si>
  <si>
    <t>Dividends paid per common share</t>
  </si>
  <si>
    <t>Weighted average common shares outstanding:</t>
  </si>
  <si>
    <t>CONSOLIDATED STATEMENTS OF COMPREHENSIVE (LOSS) INCOME (Unaudited) - USD ($) $ in Thousands</t>
  </si>
  <si>
    <t>Statement Of Income And Comprehensive Income [Abstract]</t>
  </si>
  <si>
    <t>Postretirement benefits:</t>
  </si>
  <si>
    <t>Prior service cost</t>
  </si>
  <si>
    <t>Income tax benefit</t>
  </si>
  <si>
    <t>Total comprehensive (loss) income</t>
  </si>
  <si>
    <t>CONSOLIDATED STATEMENTS OF CASH FLOWS (Unaudited) - USD ($)</t>
  </si>
  <si>
    <t>Operating activities:</t>
  </si>
  <si>
    <t>Adjustments to reconcile net (loss) income to net cash provided from operating activities:</t>
  </si>
  <si>
    <t>Deferred income tax expense</t>
  </si>
  <si>
    <t>Depletion, depreciation and amortization and impairment</t>
  </si>
  <si>
    <t>Exploration dry hole costs</t>
  </si>
  <si>
    <t>Derivative fair value loss (income)</t>
  </si>
  <si>
    <t>Cash settlements on derivative financial instruments</t>
  </si>
  <si>
    <t>Allowance for bad debts</t>
  </si>
  <si>
    <t>Amortization of deferred financing costs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Repayment of senior notes</t>
  </si>
  <si>
    <t>Dividends paid</t>
  </si>
  <si>
    <t>Debt issuance costs</t>
  </si>
  <si>
    <t>Taxes paid for shares withheld</t>
  </si>
  <si>
    <t>Change in cash overdrafts</t>
  </si>
  <si>
    <t>Proceeds from the sales of common stock held by the deferred compensation plan</t>
  </si>
  <si>
    <t>Net cash provided from financing activities</t>
  </si>
  <si>
    <t>(Decrease) increase in cash and cash equivalents</t>
  </si>
  <si>
    <t>Cash and cash equivalents at beginning of period</t>
  </si>
  <si>
    <t>Cash and cash equivalents at end of period</t>
  </si>
  <si>
    <t>Summary of Organization and Nature of Business</t>
  </si>
  <si>
    <t>Industry Specific Policies [Abstract]</t>
  </si>
  <si>
    <t xml:space="preserve">(1) SUMMARY OF ORGANIZATION AND NATURE OF BUSINESS Range Resources Corporation is a Fort Worth, Texas-based independent natural gas, natural gas liquids (“NGLs”) and oil company primarily engaged in the exploration, development and acquisition of natural gas and oil properties in the Appalachian and the North Louisiana regions of the United States. Our objective is to build stockholder value through consistent returns-focused growth, on a per share debt-adjusted basis, of both reserves and production on a cost-efficient basis. Range is a Delaware corporation with our common stock listed and traded on the New York Stock Exchange under the symbol “RRC”. </t>
  </si>
  <si>
    <t>Basis of Presentation</t>
  </si>
  <si>
    <t>Organization Consolidation And Presentation Of Financial Statements [Abstract]</t>
  </si>
  <si>
    <t>(2) BASIS OF PRESENTATION These interim financial statements should be read in conjunction with the consolidated financial statements and notes thereto included in the Range Resources Corporation 2017 Annual Report on Form 10-K filed with the Securities and Exchange Commission (the “SEC”) on February 28, 2018. The results of operations for the second quarter and the six months ended June 30, 2018 are not necessarily indicative of the results to be expected for the full year.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 Inventory. As of June 30, 2018, we had $8.4 million of material and supplies inventory compared to $12.1 million at December 31, 2017. Material and supplies inventory consists of primarily tubular goods and equipment used in our operations and is stated at lower of specific cost of each inventory item or net realized value, on a first-in, first-out basis. At June 30, 2018, we also had commodity inventory of $364,000 compared to $508,000 at December 31, 2017. Commodity inventory as of June 30, 2018 consists of NGLs held in storage or as line fill in pipelines. Unproved Properties. Impairment of a significant portion of our unproved properties is assessed and amortized on an aggregate basis based on our average holding period, expected forfeiture rate and anticipated drilling success. In certain circumstances, our future plans to develop acreage may accelerate our impairment.</t>
  </si>
  <si>
    <t>New Accounting Standards</t>
  </si>
  <si>
    <t>New Accounting Pronouncements And Changes In Accounting Principles [Abstract]</t>
  </si>
  <si>
    <t>(3) NEW ACCOUNTING STANDARDS Not Yet Adopted In February 2016, an accounting standards update was issued that requires an entity to recognize a right-of-use asset and lease liability for all leases with terms of more than twelve months. Classification of leases as either a finance or operating lease will determine the recognition, measurement and presentation of expenses. This accounting standards update also requires certain quantitative and qualitative disclosures about leasing arrangements. This standard is effective for us in first quarter 2019 and will be applied using a modified retrospective approach for leases that exist or are entered into after the beginning of the earliest comparative period in the financial statements and early adoption is permitted. We do not plan to early adopt this new standard. This standard does not apply to leases to explore for or use minerals, oil or natural gas resources, including the right to explore for those natural resources and rights to use the land in which those natural resources are contained. We are evaluating each of our lease arrangements and are currently enhancing our systems to track and calculate additional information necessary for adoption of this standard. We are evaluating the provisions of this accounting standards update and assessing the impact it will have on our consolidated results of operations, financial position and financial disclosures, in addition to developing any control changes necessary. We believe this new guidance will likely increase our recorded assets and liabilities that are not currently recognized under currently applicable guidance.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standards update is effective for us in first quarter 2020 and should be adopted on a modified retrospective basis th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and financial disclosures. Recently Adopted In March 2017, an accounting standards update was issued which provides additional guidance on the presentation of net benefit cost in the statement of operations. Employers will present the service cost component of net periodic benefit cost in the same consolidated results of operations line item as other employee compensation costs arising from services rendered during the period. This new standards update was effective for annual reporting periods in first quarter 2018 and must be applied retrospectively. We adopted this standards update in first quarter 2018. The adoption did not impact our consolidated results of operations, financial position, cash flows or disclosures. We had no service cost recorded prior to 2018 due to the implementation of our postretirement benefit plan at the end of 2017. In 2018, our service cost is recorded in general and administrative expense. In May 2017, an accounting standards update was issued which clarifies what constitutes a modification of a share-based award. This standards update is intended to provide clarity and reduce both diversity in practice and cost and complexity to a change to the terms or conditions of a share-based payment award. We adopted this standards update in first quarter 2018. The adoption of this standard did not have a material impact on our consolidated financial position or results of operations. In May 2014, an accounting standards update was issued that superseded the existing revenue recognition requirements. This standard included a five-step revenue recognition model to depict the transfer of goods or services to customers in an amount that reflects the consideration to which we expect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is standard was effective for us in first quarter 2018 and we adopted the new standard using the modified retrospective method to all open contracts as of January 1, 2018. We utilized a bottom-up approach to analyze the impact of the new standard by reviewing our current accounting policies and practices to identify potential differences that would result from applying the requirements of the new standard to our revenue contracts and the impact of adopting this standards update on our total revenues, operating income and our consolidated balance sheet. Our implementation of this standard did not result in a cumulative-effect adjustment on date of adoption; however, our financial statement presentation related to revenue received from certain gas processing contracts changed. Based on previous accounting guidance, certain of our gas processing contracts were reported in revenue at the net price (net of processing costs) we receive. Upon adoption of this accounting standards update, these contracts are now reported as a gross price received at a delivery point and separate transportation, marketing and processing expense. The impact of adoption of the new revenue recognition standard on our current period results is as follows (in thousands):
Three Months Ended June 30, 2018
As Reported
Previous Revenue Recognition Method
$
$ Per mcfe
$
$ Per mcfe
Increase
$ Per mcfe
Revenues:
Natural gas, NGLs and oil sales
$
661,390
$
3.30
$
619,244
$
3.09
$
42,146
$
0.21
Costs and expenses:
Transportation, gathering, processing and compression
$
269,910
$
1.35
$
227,764
$
1.14
$
42,146
$
0.21
Net loss
$
(79,836
)
$
(79,836
)
$
—
Six Months Ended June 30, 2018
As Reported
Previous Revenue Recognition Method
$
$ Per mcfe
$
$ Per mcfe
Increase
$ Per mcfe
Revenues:
Natural gas, NGLs and oil sales
$
1,358,019
$
3.42
$
1,278,046
$
3.22
$
79,973
$
0.20
Costs and expenses:
Transportation, gathering, processing and compression
$
514,538
$
1.29
$
434,565
$
1.09
$
79,973
$
0.20
Net loss
$
(30,598
)
$
(30,598
)
$
—
Changes to natural gas, NGLs and oil sales and transportation, gathering, processing, and compression expenses is due to the conclusion that we represent the role of principal in a certain gas processing and marketing agreement with a midstream entity in accordance with the new accounting standard. This represents a change from our previous conclusion utilizing the principal versus agent indication that we acted as the agent in that agreement. As a result, we were required to modify our presentation to present revenue on a gross basis for amounts expected to be received from third-party customers through the marketing process, with expenses incurred prior to control of the products transferring to the midstream entity at the tailgate of the plant presented as transportation, gathering, processing and compression expense. In January 2017, an accounting standards update was issued that eliminates the requirements to calculate the implied fair value of goodwill to measure goodwill impairment charge. Instead, entities will record an impairment charge based on the excess of a reporting unit’s carrying amount over its fair value. This standard is effective for annual periods beginning after December 15, 2019 and should be applied on a prospective basis. Early adoption is permitted for any goodwill impairment tests performed in first quarter 2017 or later. We elected to adopt this accounting standards update in first quarter 2017. The adoption did not have a significant impact on our consolidated results of operations, financial position, cash flows or disclosures; however, this standard did change our policy for our annual goodwill impairment assessment by eliminating the requirement to calculate the implied fair value of goodwill. In July 2015, an accounting standards update was issued that requires an entity to measure inventory at the lower of cost or net realizable value. This excludes inventory measured using LIFO or the retail inventory method. This standard was effective for us in first quarter 2017 and was applied prospectively. Adoption of this standard did not have an impact on our consolidated results of operations, financial position or cash flows. In August 2016, an accounting standards update was issued that clarifies how entities classify certain cash receipts and cash payments on the statement of cash flows. The guidance is effective for us in first quarter 2018 and should be applied retrospectively with early adoption permitted. We adopted this new standard in fourth quarter 2017 on a retrospective basis. Adoption of this standard did not have an impact on our consolidated cash flow statement presentation. In January 2017, an accounting standards update was issued which clarifies the definition of a business. This new standard is effective for us in first quarter 2018 with early adoption permitted. We adopted this new standard in fourth quarter 2017. Adoption of this standard did not have a significant impact on our consolidated results of operations, financial position or cash flows.</t>
  </si>
  <si>
    <t>Dispositions</t>
  </si>
  <si>
    <t>Business Combinations [Abstract]</t>
  </si>
  <si>
    <t xml:space="preserve">(4) DISPOSITIONS We recognized a pretax net gain on the sale of assets of $156,000 in second quarter 2018 compared to a pretax net gain of $807,000 in the same period of the prior year and a pretax net gain on the sale of assets of $179,000 in first six months 2018 compared to a pretax gain on the sale of assets of $23.4 million in first six months 2017. 2018 Dispositions Other . In second quarter 2018, we sold miscellaneous inventory and other assets for proceeds of $326,000 resulting in a pretax gain of $156,000. In first quarter 2018, we sold miscellaneous inventory and other assets for proceeds of $40,000 resulting in a pretax gain of $23,000. 2017 Dispositions Western Oklahoma. In first six months 2017, we sold properties in Western Oklahoma for proceeds of $26.0 million and we recorded a gain of $22.1 million related to this sale, after closing adjustments and transaction fees. Other . In second quarter 2017, we sold miscellaneous unproved property, inventory and other assets for proceeds of $1.2 million resulting in a pretax gain of $1.2 million. In first quarter 2017, we sold miscellaneous proved and unproved properties, inventory, other assets and surface acreage for proceeds of $53,000 resulting in a pretax gain of $69,000. </t>
  </si>
  <si>
    <t>Goodwill And Intangible Assets Disclosure [Abstract]</t>
  </si>
  <si>
    <t>(5) GOODWILL During 2016, we recorded goodwill associated with the acquisition of Memorial Resource Development Corp. (the “MRD Merger”), which represented the cost of the acquired entity over the net amounts assigned to assets acquired and liabilities assumed. Goodwill is assessed for impairment whenever events or circumstances indicate that impairment of the carrying value of goodwill is likely, but no less often than annually. During fourth quarter 2017, we performed our annual qualitative assessment of goodwill to determine whether it was more likely than not that the fair value of our business (our reporting unit) was less than its carrying amount. Based on the results of this assessment, we determined it was not likely that goodwill was impaired. We are not aware of any events or circumstances that occurred during first six months 2018 that would have more likely than not reduced the fair value of our reporting unit below its carrying value.</t>
  </si>
  <si>
    <t>Income Taxes</t>
  </si>
  <si>
    <t>Income Tax Disclosure [Abstract]</t>
  </si>
  <si>
    <t xml:space="preserve">(6) INCOME TAXES Income tax (benefit) expense was as follows (in thousands):
Three Months Ended June 30,
Six Months Ended June 30,
2018
2017
2018
2017
Income tax (benefit) expense
$
(28,518
)
$
57,651
$
14,158
$
170,046
Effective tax rate
26.3
%
45.3
%
(86.1
%)
41.5
% We compute our quarterly taxes under the effective tax rate method based on applying an anticipated annual effective rate to our year-to-date income, except for discrete items. Income taxes for discrete items are computed and recorded in the period that the specific transaction occurs. For second quarter and first six months ended June 30, 2018 and 2017, our overall effective tax rate was different than the federal statutory rate due primarily to state income taxes (including adjustments to state income tax valuation allowances), equity compensation and other tax items which are detailed below (in thousands).
Three Months Ended June 30,
Six Months Ended June 30,
2018
2017
2018
2017
Total (loss) income before income taxes
$
(108,354
)
$
127,201
$
(16,440
)
$
409,707
U.S. federal statutory rate
21
%
35
%
21
%
35
%
Total tax (benefit) expense at statutory rate
(22,754
)
44,520
(3,452
)
143,397
State and local income taxes, net of federal benefit
(3,745
)
4,146
749
13,128
Non-deductible executive compensation
291
—
553
140
Equity compensation
1,476
2,228
2,140
4,752
Change in valuation allowances:
Federal net operating loss carryforwards &amp; other
—
2,562
—
3,418
State net operating loss carryforwards &amp; other
(2,042
)
4,127
13,636
6,212
Rabbi trust and other
18
68
1,399
(1,053
)
Permanent differences and other
(1,762
)
—
(867
)
52
Total (benefit) expense for income taxes
$
(28,518
)
$
57,651
$
14,158
$
170,046
Effective tax rate
26.3
%
45.3
%
(86.1
%)
41.5
% On December 22, 2017, the Tax Cuts and Jobs Act of 2017 was signed into law. The law significantly reformed the Internal Revenue Code of 1986, as amended. The reduction in the corporate tax rate required a one-time revaluation of certain tax related assets and liabilities to reflect their value at the lower corporate tax rate of 21%. Due to the complexities involved in the accounting for the enactment of the new law, the SEC Staff Accounting Bulletin (“SAB”) 118 allowed a provisional estimate for the year ended December 31, 2017, which we made. As of June 30, 2018, we have not made any material adjustments to our provisional estimate at year-end 2017. We have made a reasonable estimate of the effect on our deferred tax balances. We will continue to analyze the impact of the new law and additional impacts will be recorded as they are identified during the measurement period provided for in SAB 118. </t>
  </si>
  <si>
    <t>(Loss) Income Per Common Share</t>
  </si>
  <si>
    <t>Earnings Per Share [Abstract]</t>
  </si>
  <si>
    <t>(7) (LOSS) INCOME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June 30,
Six Months Ended June 30,
2018
2017
2018
2017
Net (loss) income, as reported
$
(79,836
)
$
69,550
$
(30,598
)
$
239,661
Participating earnings (a)
(69
)
(751
)
(126
)
(2,619
)
Basic net (loss) income attributed to common shareholders
(79,905
)
68,799
(30,724
)
237,042
Reallocation of participating earnings (a)
—
—
—
3
Diluted net (loss) income attributed to common shareholders
$
(79,905
)
$
68,799
$
(30,724
)
$
237,045
Net (loss) income per common share:
Basic
$
(0.32
)
$
0.28
$
(0.13
)
$
0.97
Diluted
$
(0.32
)
$
0.28
$
(0.13
)
$
0.97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provides a reconciliation of basic weighted average common shares outstanding to diluted weighted average common shares outstanding (in thousands):
Three Months Ended June 30,
Six Months Ended June 30,
2018
2017
2018
2017
Weighted average common shares outstanding – basic
245,880
245,177
245,795
244,916
Effect of dilutive securities:
Director and employee PSUs and RSUs
—
158
—
326
Weighted average common shares outstanding – diluted
245,880
245,335
245,795
245,242
Weighted average common shares outstanding-basic for second quarter 2018 excludes 3.4 million shares of restricted stock held in our deferred compensation plan compared to 2.7 million shares in second quarter 2017 (although all awards are issued and outstanding upon grant). Weighted average common shares outstanding-basic for first six months 2018 excludes 3.2 million shares of restricted stock compared to 2.7 million for first six months 2017. Due to our net loss for second quarter and first six months 2018, all outstanding equity grants have been excluded from the computation of diluted net loss per share because the effect would have been anti-dilutive to the computations. For second quarter 2017, equity grants of 1.9 million were outstanding but not included in the computation of diluted net income per share because the grant prices were greater than the average market price of our common shares and would be anti-dilutive to the computations. For first six months 2017, equity grants of 1.2 million were outstanding but not included in the computation of diluted net income per share because the grant prices were greater than the average market price of our common shares and would be anti-dilutive to the computations. For purposes of calculating diluted weighted average common shares, non-vested restricted stock and performance based equity awards are included in the computation using the treasury stock method with the deemed proceeds equal to the average unrecognized compensation during the period.</t>
  </si>
  <si>
    <t>Suspended Exploratory Well Costs</t>
  </si>
  <si>
    <t>Extractive Industries [Abstract]</t>
  </si>
  <si>
    <t xml:space="preserve">(8) SUSPENDED EXPLORATORY WELL COSTS We capitalize exploratory well costs until a determination is made that the well has either found proved reserves or that it is impaired. Capitalized exploratory well costs are included in natural gas and oil properties in the accompanying consolidated balance sheets. If an exploratory well is determined to be impaired, the well costs are charged to exploration expense in the accompanying consolidated statements of operations. We do not have any suspended exploratory well costs as of June 30, 2018 or December 31, 2017. </t>
  </si>
  <si>
    <t>Indebtedness</t>
  </si>
  <si>
    <t>Debt Disclosure [Abstract]</t>
  </si>
  <si>
    <t xml:space="preserve">(9) INDEBTEDNESS We had the following debt outstanding as of the dates shown below (bank debt interest rate at June 30, 2018 is shown parenthetically). No interest was capitalized during the three months or six months ended June 30, 2018 or the year ended December 31, 2017 (in thousands).
June 30, 2018
December 31, 2017
Bank debt (3.8%)
$
1,314,000
$
1,211,000
Senior notes:
4.875% senior notes due 2025
750,000
750,000
5.00% senior notes due 2023
741,531
741,531
5.00% senior notes due 2022
580,032
580,032
5.75% senior notes due 2021
475,952
475,952
5.875% senior notes due 2022
329,244
329,244
Other senior notes due 2022
590
590
Total senior notes
2,877,349
2,877,349
Senior subordinated notes:
5.00% senior subordinated notes due 2023
7,712
7,712
5.00% senior subordinated notes due 2022
19,054
19,054
5.75% senior subordinated notes due 2021
22,214
22,214
Total senior subordinated notes
48,980
48,980
Total debt
4,240,329
4,137,329
Unamortized premium
5,394
6,027
Unamortized debt issuance costs
(38,561
)
(34,550
)
Total debt net of debt issuance costs
$
4,207,162
$
4,108,806
Bank Debt In April 2018, we entered into an amended and restated revolving bank facility, which we refer to as our bank debt or our bank credit facility, which is secured by substantially all of our assets and has a maturity date of April 13, 2023. The bank credit facility provides for a maximum facility amount of $4.0 billion and an initial borrowing base of $3.0 billion. The bank credit facility provides for a borrowing base subject to redeterminations annually by May and for event-driven unscheduled redeterminations. As of June 30, 2018, our bank group was composed of twenty-seven financial institutions with no one bank holding more than 5.8%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On June 30, 2018, bank commitments total $2.0 billion and the outstanding balance under our bank credit facility was $1.3 billion, before deducting debt issuance costs. Additionally, we had $281.4 million of undrawn letters of credit leaving $404.6 million of committed borrowing capacity available under the facility. During a non-investment grade period, borrowings under the bank credit facility can either be at the alternate base rate (“ABR,” as defined in the bank credit facility agreement) plus a spread ranging from 0.25% to 1.25% or LIBOR borrowings at the LIBOR Rate (as defined in the bank credit facility agreement) plus a spread ranging from 1.25% to 2.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3.7% for second quarter 2018 compared to 2.6% for second quarter 2017. The weighted average interest rate was 3.5% for first six months 2018 compared to 2.5% for first six months 2017. A commitment fee is paid on the undrawn balance based on an annual rate of 0.30% to 0.375%. At June 30, 2018, the commitment fee was 0.35% and the interest rate margin was 1.75% on our LIBOR loans and 0.75% on our base rate loans.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and an additional financial covenant (as defined in the bank credit facility) will be imposed. During the investment grade period, borrowings under the credit facility can either be at the ABR plus a spread ranging from 0.125% to 0.75% or at the LIBOR Rate plus a spread ranging from 1.125% to 1.75% depending on our debt rating. The commitment fee paid on the undrawn balance would range from 0.15% to 0.30%. We currently do not have an investment grade debt rating. Senior Notes In September 2016, in conjunction with the MRD Merger, we issued $329.2 million senior unsecured 5.875% notes due 2022 (the “5.875% Notes”). In addition, we also completed a debt exchange offer to exchange senior subordinated notes for the following senior notes (in thousands):
Principal Amount
5.00% senior notes due 2023
$
741,531
5.00% senior notes due 2022
$
580,032
5.75% senior notes due 2021
$
475,952
All of the notes were offered to qualified institutional buyers and to non-U.S. persons outside the United States in compliance with Rule 144A and Regulation S under the Securities Act of 1933, as amended (the “Securities Act”). On October 5, 2017, the 5.875% Notes, the 5.00% senior notes due 2023, the 5.00% senior notes due 2022 and the 5.75% senior notes due 2021 (collectively, the “Old Notes”) were exchanged for an equal principal amount of registered notes pursuant to an effective registration statement on Form S-4 filed with the SEC on August 9, 2017 under the Securities Act (the “New Notes”). The New Notes are identical to the Old Notes except the New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if any. Senior Subordinated Notes If we experience a change of control, noteholders may require us to repurchase all or a portion of our senior subordinated notes at 101% of the aggregate principal amount plus accrued and unpaid interest, if any. All of the senior subordinated notes and the guarantees by our subsidiary guarantors are general, unsecured obligations and are subordinated to our bank debt and are subordinated to existing and future senior debt that we or our subsidiary guarantors are permitted to incur. Guarantees Range is a holding company which owns no operating assets and has no significant operations independent of its subsidiaries. The guarantees by our subsidiaries, which are directly or indirectly owned by Range, of our senior notes,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June 30, 2018. </t>
  </si>
  <si>
    <t>Asset Retirement Obligations</t>
  </si>
  <si>
    <t>Asset Retirement Obligation Disclosure [Abstract]</t>
  </si>
  <si>
    <t>(10)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six months ended June 30, 2018 is as follows (in thousands):
Six Months Ended June 30, 2018
Beginning of period
$
276,855
Liabilities incurred
2,050
Acquisitions
13,438
Liabilities settled
(2,080
)
Accretion expense
8,210
Change in estimate
4,073
End of period
302,546
Less current portion
(6,327
)
Long-term asset retirement obligations
$
296,219
Accretion expense is recognized as a component of depreciation, depletion and amortization expense in the accompanying consolidated statements of operations. Acquisitions include an increase in our interest in certain properties in Northwest Pennsylvania.</t>
  </si>
  <si>
    <t>Capital Stock</t>
  </si>
  <si>
    <t>Equity [Abstract]</t>
  </si>
  <si>
    <t>(11)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7:
Six Months
Year
Beginning balance
248,129,430
247,144,356
Restricted stock grants
804,768
539,096
Restricted stock units vested
411,959
344,937
Performance stock units issued
76,149
85,461
Treasury shares issued
4,900
15,580
Ending balance
249,427,206
248,129,430</t>
  </si>
  <si>
    <t>Derivative Activities</t>
  </si>
  <si>
    <t>Derivative Instruments And Hedging Activities Disclosure [Abstract]</t>
  </si>
  <si>
    <t>(12) DERIVATIVE ACTIVITIES We use commodity-based derivative contracts to manage exposure to commodity price fluctuations. We do not enter into these arrangements for speculative or trading purposes. We utilize commodity swaps, collars, calls or swaption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loss of $104.3 million at June 30, 2018. These contracts expire monthly through December 2020. The following table sets forth our commodity-based derivative volumes by year as of June 30, 2018, excluding our basis and freight swaps which are discussed separately below:
Period
Contract Type
Volume Hedged
Weighted
Natural Gas
2018
Swaps
1,246,739 Mmbtu/day
$ 2.96
2019
Swaps
514,589 Mmbtu/day
$ 2.81
October-December 2018
Calls
70,000 Mmbtu/day
$ 3.10 (1)
2018
Swaptions
160,000 Mmbtu/day
$ 3.07 (2)
2019
Swaptions
317,945 Mmbtu/day
$ 2.86 (2)
2020
Swaptions
10,000 Mmbtu/day
$ 2.75 (2)
Crude Oil
2018
Swaps
8,500 bbls/day
$ 53.20
2019
Swaps
6,624 bbls/day
$ 54.57
January-June 2020
Swaps
1,000 bbls/day
$ 57.00
January-March 2019
Collars
250 bbls/day
$ 63.00 − $ 73.00
NGLs (C2-Ethane)
July-September 2018
Swaps
1,000 bbls/day
$ 0.30/gallon
NGLs (C3-Propane)
2018
Swaps
10,918 bbls/day
$ 0.71/gallon
NGLs (NC4-Normal Butane)
2018
Swaps
4,250 bbls/day
$ 0.81/gallon
NGLs (C5-Natural Gasoline)
2018
Swaps
5,152 bbls/day
$ 1.23/gallon
2019
Swaps
1,244 bbls/day
$ 1.30/gallon
(1)
(2)
Contains a combined derivative instrument consisting of a fixed price swap and a sold option to extend or double the volume. For July through December of 2018, we have swaps in place for 160,000 Mmbtu per day on which the counterparty can elect to extend the contract through December 2019 at a weighted average price of $3.07. We have swaps in place for 2019 for 220,000 Mmbtu/day on which the counterparty can elect to double the volume at a weighted average price of $2.89. We also have swaps in place for 2019 for 130,000 Mmbtu per day on which the counterparty can elect to extend the contract through December 2020 at a weighted average price of $2.81. For 2020, we have swaps in place for 10,000 Mmbtu/day on which the counterparty can elect to double the volume at a weighted average price of $2.75. Every derivative instrument is required to be recorded on the balance sheet as either an asset or a liability measured at its fair value. We recognize all changes in fair value of these derivatives as earnings in derivative fair value income or loss in the periods in which they occur. Basis Swap Contracts In addition to the swaps, collars, calls and swaptions described above, at June 30, 2018, we had natural gas basis swap contracts which lock in the differential between NYMEX Henry Hub and certain of our physical pricing indices. These contracts settle monthly through October 2020 and include a total volume of 68,805,000 Mmbtu. The fair value of these contracts was a loss of $1.9 million at June 30, 2018. At June 30, 2018, we also had propane spread swap contracts which lock in the differential between Mont Belvieu and international propane indices. The contracts settle monthly through December 2019 and include a total volume of 2,130,500 barrels. The fair value of these contracts was a loss of $2.1 million at June 30, 2018. Freight Swap Contracts In connection with our international propane sales, we utilize propane swaps. To further hedge our propane price, at June 30, 2018, we had freight swap contracts on the Baltic Exchange which lock in the freight rate for a specific trade route. These contracts settle monthly through December 2018 and cover 5,000 metric tons per month with a fair value gain of $166,000 at June 30, 2018. These contracts use observable third-party pricing inputs that we consider to be Level 2 fair value classification. Derivative Assets and Liabilities The combined fair value of derivatives included in the accompanying consolidated balance sheets as of June 30, 2018 and December 31, 2017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June 30, 2018
Gross Amounts of Recognized Assets
Gross Amounts Offset in the Balance Sheet
Net Amounts of Assets Presented in the Balance Sheet
Derivative assets:
Natural gas
–swaps
$
11,332
$
(8,481
)
$
2,851
–swaptions
14,045
(12,511
)
1,534
–basis swaps
846
(667
)
179
Crude oil
–swaps
—
(1,269
)
(1,269
)
−collars
12
(12
)
—
NGLs
–C3 propane spread swaps
17,193
(17,193
)
—
Freight
−swaps
166
(166
)
—
$
43,594
$
(40,299
)
$
3,295
June 30, 2018
Gross Amounts of Recognized (Liabilities)
Gross Amounts Offset in the Balance Sheet
Net Amounts of (Liabilities) Presented in the Balance Sheet
Derivative (liabilities):
Natural gas
–swaps
$
(12,764
)
$
8,481
$
(4,283
)
–swaptions
(14,530
)
12,511
(2,019
)
–basis swaps
(2,754
)
667
(2,087
)
–calls
(701
)
—
(701
)
Crude oil
–swaps
(52,493
)
1,269
(51,224
)
−collars
—
12
12
NGLs
−C2 ethane swaps
(85
)
—
(85
)
–C3 propane swaps
(22,591
)
—
(22,591
)
–C3 propane spread swaps
(19,306
)
17,193
(2,113
)
–NC4 butane swaps
(8,906
)
—
(8,906
)
–C5 natural gasoline swaps
(17,585
)
—
(17,585
)
Freight
–swaps
—
166
166
$
(151,715
)
$
40,299
$
(111,416
)
December 31, 2017
Gross Amounts of Recognized Assets
Gross Amounts Offset in the Balance Sheet
Net Amounts of Assets Presented in the Balance Sheet
Derivative assets:
Natural gas
–swaps
$
87,794
$
(4,106
)
$
83,688
–swaptions
18,817
(8,103
)
10,714
–basis swaps
1,815
(6,673
)
(4,858
)
–collars
3,039
(500
)
2,539
Crude oil
–swaps
2
(7,928
)
(7,926
)
NGLs
–C2 ethane swaps
57
—
57
–C3 propane swaps
—
(12,556
)
(12,556
)
–C3 propane collars
85
(85
)
—
–C3 propane spread swaps
12,762
(12,762
)
—
–NC4 butane swaps
—
(6,051
)
(6,051
)
–C5 natural gasoline swaps
—
(6,727
)
(6,727
)
Freight
–swaps
276
(276
)
—
$
124,647
$
(65,767
)
$
58,880
December 31, 2017
Gross Amounts of Recognized (Liabilities)
Gross Amounts Offset in the Balance Sheet
Net Amounts of (Liabilities) Presented in the Balance Sheet
Derivative (liabilities):
Natural gas
–swaps
$
(216
)
$
4,106
$
3,890
–swaptions
(12,283
)
8,103
(4,180
)
–basis swaps
(9,580
)
6,673
(2,907
)
–collars
—
500
500
Crude oil
–swaps
(24,726
)
7,928
(16,798
)
NGLs
–C3 propane swaps
(34,325
)
12,556
(21,769
)
–C3 propane collars
—
85
85
–C3 propane spread swaps
(13,983
)
12,762
(1,221
)
–NC4 butane swaps
(11,188
)
6,051
(5,137
)
–C5 natural gasoline swaps
(13,488
)
6,727
(6,761
)
Freight
–swaps
—
276
276
$
(119,789
)
$
65,767
$
(54,022
) The effects of our derivatives on our consolidated statements of operations are summarized below (in thousands):
Derivative Fair Value (Loss) Income
Three Months Ended June 30,
Six Months Ended June 30,
2018
2017
2018
2017
Commodity swaps
$
(91,195
)
$
93,567
$
(107,730
)
$
260,319
Swaptions
(6,592
)
—
(2,993
)
—
Collars
11
4,790
(66
)
14,265
Puts
—
3,012
—
9,719
Calls
152
529
329
1,040
Basis swaps
(5,828
)
9,304
(6,693
)
(8,668
)
Freight swaps
162
(7
)
(146
)
77
Total
$
(103,290
)
$
111,195
$
(117,299
)
$
276,752</t>
  </si>
  <si>
    <t>Fair Value Measurements</t>
  </si>
  <si>
    <t>Fair Value Disclosures [Abstract]</t>
  </si>
  <si>
    <t xml:space="preserve">(13)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
impairment assessments of goodwill; and
•
recorded value of derivative instruments and trading securities. The need to test long-lived assets and goodwill can be based on several indicators, including a significant reduction in prices of natural gas, oil and condensate, NGLs, sustained declines in our common stock, unfavorable adjustments to reserves, significant changes in the expected timing of production, other changes to contracts or changes in the regulatory environment in which a property is located. Fair Values – Recurring 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June 30, 2018 using:
Quoted Prices in Active Markets for Identical Assets (Level 1)
Significant Other Observable Inputs (Level 2)
Significant Unobservable Inputs (Level 3)
Total Carrying Value as of June 30, 2018
Trading securities held in the deferred compensation plans
$
68,876
$
—
$
—
$
68,876
Derivatives –
—
(103,092
)
—
(103,092
)
–collars
12
—
12
–calls
—
(701
)
—
(701
)
–basis swaps
—
(4,285
)
264
(4,021
)
–freight swaps
—
166
—
166
–swaptions
—
—
(485
)
(485
)
Fair Value Measurements at December 31, 2017 using:
Quoted Prices in Active Markets for Identical Assets
Significant Other Observable Inputs (Level 2)
Significant Unobservable (Level 3)
Total Carrying Value as of December 31, 2017
Trading securities held in the deferred compensation plans
$
67,117
$
—
$
—
$
67,117
Derivatives –swaps
—
3,910
—
3,910
–collars
—
3,039
85
3,124
–basis swaps
—
(9,025
)
39
(8,986
)
–freight swaps
—
276
—
276
–swaptions
—
—
6,534
6,534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As of June 30, 2018, a portion of our natural gas derivative instruments contains swaptions where the counterparty has the right, but not the obligation, to enter into a fixed price swap on a pre-determined date. Derivatives in Level 3 are measured at fair value with a market approach using third-party pricing services, which have been corroborated with data from active markets or broker quotes. Subjectivity in the volatility factors utilized can cause a significant change in the fair value measurement of our swaptions. The following is a reconciliation of the beginning and ending balances for derivative instruments classified as Level 3 in the fair value hierarchy (in thousands):
As of June 30, 2018
Balance at December 31, 2017
$
6,658
Total losses:
Included in earnings
(2,956
)
Settlements
(1,781
)
Transfer out of Level 3 (1)
(2,142
)
Balance at June 30, 2018
$
(221
) (1 )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second quarter 2018, interest and dividends were $213,000 and the mark-to-market adjustment was a gain of $324,000 compared to interest and dividends of $204,000 and a mark-to-market gain of $1.5 million in second quarter 2017. For first six months 2018, interest and dividends were $381,000 and the mark-to-market loss was $798,000 compared to interest and dividends of $323,000 and mark-to-market gain of $3.0 million in the same period of the prior year. Fair Values—Non-recurring Our proved natural gas and oil properties are reviewed for impairment periodically as events or changes in circumstances indicate the carrying amount may not be recoverable. In second quarter 2018, we increased our interest in certain properties in our shallow legacy oil and natural gas assets in Northwest Pennsylvania for a minimal dollar amount for which the fair value was previously determined to be zero. As a result, in second quarter 2018, we recorded additional impairment of $15.3 million related to these properties. In first quarter 2018, there were indicators that the carrying value of certain of our oil gas properties in Oklahoma may be impaired and undiscounted future cash flows attributed to these assets indicated their carrying amounts were not expected to be recovered. Their remaining fair value was measured using a market approach based upon the potential sale of these properties, which is a Level 3 input. We recorded non-cash charges in first quarter 2018 of $7.3 million related to these properties. The following presents the value of these assets measured at fair value on a non-recurring basis at the time impairment was recorded (in thousands):
Three Months Ended June 30, 2018
Six Months Ended June 30, 2018
Fair Value
Impairment
Fair Value
Impairment
Natural gas and oil properties
$
—
$
15,302
$
32,516
$
22,614
Fair Values—Reported The following presents the carrying amounts and the fair values of our financial instruments as of June 30, 2018 and December 31, 2017 (in thousands):
June 30, 2018
December 31, 2017
Carrying
Fair
Carrying
Fair
Assets:
Commodity swaps, options and basis swaps
$
3,295
$
3,295
$
58,880
$
58,880
Marketable securities (a)
68,876
68,876
67,117
67,117
(Liabilities):
Commodity swaps, options and basis swaps
(111,416
)
(111,416
)
(54,022
)
(54,022
)
Bank credit facility (b)
(1,314,000
)
(1,314,000
)
(1,211,000
)
(1,211,000
)
5.75% senior notes due 2021 (b)
(475,952
)
(487,741
)
(475,952
)
(493,872
)
5.00% senior notes due 2022 (b)
(580,032
)
(575,427
)
(580,032
)
(578,727
)
5.875% senior notes due 2022 (b)
(329,244
)
(334,551
)
(329,244
)
(339,200
)
Other senior notes due 2022 (b)
(590
)
(582
)
(590
)
(591
)
5.00% senior notes due 2023 (b)
(741,531
)
(716,808
)
(741,531
)
(735,614
)
4.875% senior notes due 2025 (b)
(750,000
)
(704,940
)
(750,000
)
(733,755
)
5.75% senior subordinated notes due 2021 (b)
(22,214
)
(22,699
)
(22,214
)
(22,192
)
5.00% senior subordinated notes due 2022 (b)
(19,054
)
(18,825
)
(19,054
)
(18,741
)
5.00% senior subordinated notes due 2023 (b)
(7,712
)
(7,484
)
(7,712
)
(7,614
)
Deferred compensation plan (c)
(116,629
)
(116,629
)
(114,414
)
(114,414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include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For additional information, see Note 10. Concentrations of Credit Risk As of June 30, 2018,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ies are obtained as deemed necessary to limit our risk of loss. Our allowance for uncollectable receivables was $5.6 million at June 30, 2018 and $7.1 million at December 31, 2017.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June 30, 2018, our derivative counterparties include twenty financial institutions, of which all but five are secured lenders in our bank credit facility. At June 30, 2018, our net derivative liability includes a net payable of $27.5 million to these five counterparties that are not participants in our bank credit facility. </t>
  </si>
  <si>
    <t>Revenues from Contracts with Customers</t>
  </si>
  <si>
    <t>Revenue From Contract With Customer [Abstract]</t>
  </si>
  <si>
    <t>(14) REVENUES FROM CONTRACTS WITH CUSTOMERS Revenue Recognition Natural gas, NGLs and oil sales revenues are generally recognized at the point in time that control of the product is transferred to the customer and collectability is reasonably assured. See a more detailed summary of our product types below. Natural Gas and NGLs Sales Under our gas processing contracts, we deliver natural gas to a midstream processing entity at the wellhead or the inlet of the midstream processing entity’s system.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e principal, the ultimate third party is our customer and we recognize revenue on a gross basis, with gat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certain natural gas processing agreements, we may elect to take our residue gas and/or NGLs in-kind at the tailgate of the midstream entity’s processing plant and subsequently market the product on our own. Through the marketing process, we deliver product to the ultimate third party purchaser at a contractually agreed 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 upon index price, net of transportation incurred by the purchaser (that is, a netback arrangement). In this scenario, we recognize revenue when control transfers to the purchaser at the wellhead at the net price received.
•
We deliver oil to the purchaser at a contractually agreed 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The third party costs are recorded as transportation, gathering, processing and compression expense. Brokered Natural Gas, Marketing and Other We realize brokered margins as a result of buying natural gas or NGLs utilizing separate purchase transactions, generally with separate counterparties and subsequently selling that natural gas or NGLs under our existing contracts to fulfill our contract commitments or utilizing existing infrastructure contracts to economically utilize available capacity. In these arrangements, we take control of the natural gas purchased prior to delivery of that gas under our existing gas contracts with a separate counterparty. Revenues and expenses related to brokering natural gas are reported gross as part of revenues and expenses in accordance with applicable accounting standards. Our net brokered margin was a loss of $5.6 million in second quarter 2018 and a loss of $2.5 million in first six months 2018. Disaggregation of Revenue We have identified three material revenue streams in our business: natural gas sales, NGLs sales and oil sales. Brokered revenue attributable to each product sales type is included here because the volume of product that we purchase is subsequently sold to separate counterparties in accordance with existing sales contracts under which we also sell our production. Revenue attributable to each of our identified revenue streams is disaggregated below (in thousands):
Three Months Ended June 30, 2018
Six Months Ended June 30, 2018
Natural gas sales (a)
$
457,706
$
948,954
NGLs sales (b)
225,432
428,263
Oil sales
76,336
138,865
Total
$
759,474
$
1,516,082
(a)
Natural gas sales revenue reported above for the second quarter includes $93.4 million of brokered revenues and $3.9 million of marketing revenue. The six months includes $149.3 million of brokered revenues and $7.7 million of marketing revenue.
(b)
NGLs sales revenue reported above for the second quarter includes $729,000 of brokered revenues and for six months includes $1.0 Principal versus Agent We engage in various types of transactions in which midstream entities process our wet gas and, in some scenarios, subsequently market the resulting NGLs and residue gas to third-party customers on our behalf. These types of transactions require judgment to determine whether we are the principal or the agent in the contract and, as a result, whether revenues are recorded gross or net. Transaction Price Allocated to Remaining Performance Obligations A significant number of our product sales are short-term in nature with a contract term of one year or less. For those contracts, we have utilized the practical expedient allowed in the new revenue accounting standard that exempts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also utilized the practical expedient that states that we are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we invoice customers once our performance obligations have been satisfied, at which point payment is unconditional. Accordingly, our product sales contracts do not give rise to contract assets or liabilities. Accounts receivable attributable to our revenue contracts with customers was $325.1 million at June 30, 2018 and $305.7 million at December 31, 2017. Prior−Period Performance Obligations We record revenue in the month production is delivered to the purchaser. However, settlement statements for certain gas and NGLs sales may be received for 30 to 90 days after the date production is delivered, and as a result, we are required to estimate the amount of production that was delivered to the purchaser and the price that will be received for the sale of the product. We record the differences between our estimates and the actual amounts for product sales in the month that payment is received from the purchaser. We have internal controls in place for our estimation process and any identified differences between our revenue estimates and actual revenue received historically have not been significant. For the three months and the six months ended June 30, 2018, revenue recognized in the reporting period related to performance obligations satisfied in prior reporting periods was not material.</t>
  </si>
  <si>
    <t>Stock-based Compensation Plans</t>
  </si>
  <si>
    <t>Disclosure Of Compensation Related Costs Sharebased Payments [Abstract]</t>
  </si>
  <si>
    <t xml:space="preserve">(15) STOCK-BASED COMPENSATION PLANS Stock-Based Awards We have one active equity-based stock plan, our Amended and Restated 2005 Equity-Based Incentive Compensation Plan, which we refer to as the 2005 Plan. Under this plan, various awards may be issued to non-employee directors and employees pursuant to decisions of the Compensation Committee, which is composed of only non-employee, independent directors. To better align the timing of senior officer equity awards with our proxy statement filing in 2018, senior officer equity grants were in March 2018 rather than May, as in previous years. Total Stock-Based Compensation Expense Stock-based compensation represents amortization of restricted stock and performance units.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details the allocation of stock-based compensation to functional expense categories (in thousands):
Three Months Ended June 30,
Six Months Ended June 30,
2018
2017
2018 (1)
2017
Direct operating expense
$
539
$
522
$
1,130
$
1,046
Brokered natural gas and marketing expense
313
388
598
651
Exploration expense
371
528
1,122
1,035
General and administrative expense
8,814
14,279
32,725
25,197
Termination costs
—
(46
)
—
1,696
Total stock-based compensation
$
10,037
$
15,671
$
35,575
$
29,625
(1)
Includes $18.2 million accelerated vesting of equity grants. Stock-Based Awards Restricted Stock Awards . We grant restricted stock units under our equity-based stock compensation plan. These restricted stock units, which we refer to as restricted stock Equity Awards, generally vest over a three year period, contingent on the recipient’s continued employment. The grant date fair value of the Equity Awards is based on the fair market value of our common stock on the date of grant.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immediate vesting for non-employee directors. All restricted stock awards are issued at prevailing market prices at the time of the grant and the vesting is based upon an employee’s continued employment with us. Prior to vesting, all restricted stock awards have the right to vote such stock and receive dividends thereon. Upon grant of these restricted shares, which we refer to as restricted stock Liability Awards, the majority of these shares are generally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also utilize treasury shares when available. Stock-Based Performance Units . We grant three types of performance share awards: two based on performance conditions measured against internal performance metrics (Production Growth Awards or “PG-PSUs” and Reserve Growth Awards or “RG-PSUs”) and one based on market conditions measured based on Range’s performance relative to a predetermined peer group (TSR Awards or “TSR-PSUs”). Each unit granted represents one share of our common stock. These units are settled in stock and the amount of the payout is based on (1) the vesting percentage, which can be from zero to 200% based on performance achieved and (2) the value of our common stock on the vesting date which is determined by the Compensation Committee. Dividend equivalent may accrue during the performance period and would be paid in stock at the end of the performance period. The performance period for the TSR-PSUs is a three year period. The performance period for the PG/RG-PSUs is based on annual performance targets earned over a three-year period. SARs . At June 30, 2018, there were 1,104 SARs outstanding. Restricted Stock – Equity Awards In first six months 2018, we granted 1.8 million restricted stock Equity Awards to employees at an average price of $17.00 which generally vest over a three-year period compared to 875,000 at an average price of $32.93 in first six months 2017. We recorded compensation expense for these awards of $12.4 million in first six months 2018 compared to $12.5 million in the same period of 2017. Restricted stock Equity Awards are not issued to employees until such time as they are vested and the employees do not have the option to receive cash. Restricted Stock – Liability Awards In first six months 2018, we granted 675,000 shares of restricted stock Liability Awards as compensation to employees at an average price of $15.22 which vests generally over a three-year period and 131,000 shares were granted to non-employee directors at an average price of $15.46 with immediate vesting. The timing of equity grants to senior officers was moved to March 2018 to align with our proxy statement filings compared to grants in May in previous years. In first six months 2017, we granted 449,000 shares of restricted stock Liability Awards as compensation to employees at an average price of $26.18 with vesting generally over a three-year period and 90,000 shares were granted to non-employee directors at an average price of $25.01 with immediate vesting. We recorded compensation expense for these Liability Awards of $10.5 million in first six months 2018 compared to $9.0 million in first six months 2017. The majority of these awards are held in our deferred compensation plan, are classified as a liability and are remeasured at fair value each reporting period. This mark-to-market amount is reported as deferred compensation expense in our consolidated statements of operations (see additional discussion below). The following is a summary of the status of our non-vested restricted stock outstanding at June 30, 2018:
Restricted Stock Equity Awards
Restricted Stock Liability Awards
Shares
Weighted Average Grant Date Fair Value
Shares
Weighted Average Grant Date Fair Value
Outstanding at December 31, 2017
833,058
$
31.64
55,202
$
32.26
Granted
1,785,446
17.00
806,129
15.25
Vested
(516,493
)
24.18
(685,966
)
15.88
Forfeited
(128,447
)
22.09
(21,900
)
17.63
Outstanding at June 30, 2018
1,973,564
$
20.97
153,465
$
18.22
Stock-Based Performance Units Production Growth and Reserve Growth Awards. The PG-PSUs and RG-PSUs vest at the end of the three-year performance period. The performance metrics for each year are set by the Compensation Committee no later than March 31 of such year. If the performance metric for the applicable period is not met, then the portion is considered forfeited. The following is a summary of our non-vested PG/RG-PSUs awards outstanding at June 30, 2018:
Number of Units
Weighted Average Grant Date Fair Value of Range Stock
Outstanding at December 31, 2017
122,921
$
18.66
Units granted (a)
440,938
15.22
Forfeited (b)
(23,668
)
24.15
Outstanding at June 30, 2018
540,191
$
15.61
(a)
Amounts granted reflect the number of performance units granted; however, the actual payout of shares will be between zero and 200% depending on achievement of specifically identified performance targets.
(b)
The first of three tranches of PG-PSUs granted in 2017 are considered forfeited as the performance metric was not met. We recorded PG/RG-PSUs compensation expense of $5.6 million in first six months 2018 compared to $145,000 in first six months 2017.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 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The following assumptions were used to estimate the fair value of PSUs granted during first six months 2018 and 2017:
Six Months Ended June 30,
2018
2017
Risk-free interest rate
2.42
%
1.49
%
Expected annual volatility
47
%
44
%
Grant date fair value per unit
$
18.51
$
26.26
The following is a summary of our non-vested TSR –
Number of Units
Weighted Average Grant Date Fair Value
Outstanding at December 31, 2017
1,009,842
$
38.38
Units granted (a)
329,486
18.51
Vested and issued (b)
(76,149
)
56.81
Forfeited
(191,398
)
56.10
Outstanding at June 30, 2018
1,071,781
$
27.80
(a)
These
(b)
Includes 76,149 TSR-PSUs awards issued related to the 2015 performance period where the return on our common stock was the 46 th th We recorded TSR-PSUs compensation expense of $5.7 million in first six months 2018 compared to $6.8 million in the same period of 2017. SARs Information with respect to our SARs activities is summarized below.
Shares
Weighted Average Exercise Price
Outstanding at December 31, 2017
382,779
$
76.54
Expired/forfeited
(381,675
)
75.97
Outstanding at June 30, 2018
1,104
$
81.74
Other Postretirement Benefits Effective fourth quarter 2017, as part of our officer succession plan, we implemented a postretirement benefit plan to assist in providing health care to officers who are active employees (including their spouses) and have met certain age and service requirements. These benefits are not funded in advance and are provided up to age 65 or at the date they become eligible for Medicare, subject to various cost-sharing features. In first six months 2018, there were $185,000 of estimated prior service costs amortized from accumulated other comprehensive income into general and administrative expense. Those employees that qualify for the new postretirement health care plan are also fully vested in all equity grants.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vests over three years.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loss of $6.6 million in second quarter 2018 compared to mark-to-market gain of $14.5 million in second quarter 2017. We recorded mark-to-market gain of $782,000 in first six months 2018 compared to a mark-to-market gain of $27.6 million in first six months 2017. The Rabbi Trust held 3.1 million shares (2.9 million of which were vested) of Range stock at June 30, 2018 compared to 2.9 million shares (2.8 million of which were vested) at December 31, 2017. </t>
  </si>
  <si>
    <t>Supplemental Cash Flow Information</t>
  </si>
  <si>
    <t>Supplemental Cash Flow Elements [Abstract]</t>
  </si>
  <si>
    <t>(16) SUPPLEMENTAL CASH FLOW INFORMATION
Six Months Ended June 30,
2018
2017
(in thousands)
Net cash provided from operating activities included:
Income taxes refunded (paid) to taxing authorities
$
7,521
$
(98
)
Interest paid
(103,439
)
(84,653
)
Non-cash investing and financing activities included:
Increase in asset retirement costs capitalized
19,561
3,855
(Decrease) increase in accrued capital expenditures
(102,809
)
36,926</t>
  </si>
  <si>
    <t>Commitments and Contingencies</t>
  </si>
  <si>
    <t>Commitments And Contingencies Disclosure [Abstract]</t>
  </si>
  <si>
    <t xml:space="preserve">(17) COMMITMENTS AND CONTINGENCIES Litigation We are the subject of, or party to, a number of pending or threatened legal actions, administrative proceedings and claims arising in the ordinary course of our busines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e estimate and provide for potential losses that may arise out of litigation and regulatory proceedings to the extent that such losses are probable and can be reasonably estimated. We will continue to evaluate our litigation and regulatory proceedings quarterly and will establish and adjust any estimated liability as appropriate to reflect our assessment of the then current status of litigation and regulatory proceedings. Significant judgment is required in making these estimates and our final liabilities may ultimately be materially different. Transportation and Gathering Contracts In first six months 2018, our transportation and gathering commitments increased by approximately $171.0 </t>
  </si>
  <si>
    <t>Office Closing and Termination Costs</t>
  </si>
  <si>
    <t>Restructuring And Related Activities [Abstract]</t>
  </si>
  <si>
    <t>(18) OFFICE CLOSING AND TERMINATION COSTS In first quarter 2017, we recorded accruals for severance, other personnel costs and accelerated vesting of stock-based compensation as part of a continuing effort to reduce our general and administrative expenses due, in part, to the lower commodity price environment. The following summarizes our termination costs for the three months and six months ended June 30, 2018 and 2017 (in thousands):
Three Months Ended June 30,
Six Months Ended June 30,
2018
2017
2018
2017
Severance costs
$
—
$
—
$
—
$
2,422
Building lease
—
(50
)
(37
)
(22
)
Stock-based compensation
—
(46
)
—
1,696
Total termination costs
$
—
$
(96
)
$
(37
)
$
4,096
The following details our accrued liability as of June 30, 2018 (in thousands):
June 30, 2018
Beginning balance at December 31, 2017
$
1,855
Accrued building rent
(37
)
Payments
(1,024
)
Ending balance at June 30, 2018
$
794</t>
  </si>
  <si>
    <t>Capitalized Costs and Accumulated Depreciation, Depletion and Amortization</t>
  </si>
  <si>
    <t xml:space="preserve">(19) Capitalized Costs and Accumulated Depreciation, Depletion and Amortization (a)
June 30,
December 31,
(in thousands)
Natural gas and oil properties:
Properties subject to depletion
$
11,067,325
$
10,572,453
Unproved properties
2,599,162
2,644,000
Total
13,666,487
13,216,453
Accumulated depreciation, depletion and amortization
(3,961,365
)
(3,649,716
)
Net capitalized costs
$
9,705,122
$
9,566,737
(a)
Includes capitalized asset retirement costs and the associated accumulated amortization. </t>
  </si>
  <si>
    <t>Costs Incurred for Property Acquisition, Exploration and Development</t>
  </si>
  <si>
    <t xml:space="preserve">(20) Costs Incurred for Property Acquisition, Exploration and Development (a)
Six Months Ended June 30, 2018
Year Ended December 31, 2017
(in thousands)
Acquisitions:
Acreage purchases
$
28,300
$
62,075
Oil and gas properties
1,683
18,269
Development
484,186
1,177,526
Exploration:
Drilling
2,235
2,030
Expense
14,096
50,920
Stock-based compensation expense
1,122
2,742
Gas gathering facilities:
Development
4,599
15,097
Subtotal
536,221
1,328,659
Asset retirement obligations
19,561
20,245
Total costs incurred
$
555,782
$
1,348,904
(a)
Includes costs incurred whether capitalized or expensed. </t>
  </si>
  <si>
    <t>Basis of Presentation (Policies)</t>
  </si>
  <si>
    <t>Inventory</t>
  </si>
  <si>
    <t>Inventory. As of June 30, 2018, we had $8.4 million of material and supplies inventory compared to $12.1 million at December 31, 2017. Material and supplies inventory consists of primarily tubular goods and equipment used in our operations and is stated at lower of specific cost of each inventory item or net realized value, on a first-in, first-out basis. At June 30, 2018, we also had commodity inventory of $364,000 compared to $508,000 at December 31, 2017. Commodity inventory as of June 30, 2018 consists of NGLs held in storage or as line fill in pipelines</t>
  </si>
  <si>
    <t>Unproved Properties</t>
  </si>
  <si>
    <t>Unproved Properties. Impairment of a significant portion of our unproved properties is assessed and amortized on an aggregate basis based on our average holding period, expected forfeiture rate and anticipated drilling success. In certain circumstances, our future plans to develop acreage may accelerate our impairment.</t>
  </si>
  <si>
    <t>Not Yet Adopted In February 2016, an accounting standards update was issued that requires an entity to recognize a right-of-use asset and lease liability for all leases with terms of more than twelve months. Classification of leases as either a finance or operating lease will determine the recognition, measurement and presentation of expenses. This accounting standards update also requires certain quantitative and qualitative disclosures about leasing arrangements. This standard is effective for us in first quarter 2019 and will be applied using a modified retrospective approach for leases that exist or are entered into after the beginning of the earliest comparative period in the financial statements and early adoption is permitted. We do not plan to early adopt this new standard. This standard does not apply to leases to explore for or use minerals, oil or natural gas resources, including the right to explore for those natural resources and rights to use the land in which those natural resources are contained. We are evaluating each of our lease arrangements and are currently enhancing our systems to track and calculate additional information necessary for adoption of this standard. We are evaluating the provisions of this accounting standards update and assessing the impact it will have on our consolidated results of operations, financial position and financial disclosures, in addition to developing any control changes necessary. We believe this new guidance will likely increase our recorded assets and liabilities that are not currently recognized under currently applicable guidance. In June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standards update is effective for us in first quarter 2020 and should be adopted on a modified retrospective basis th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and financial disclosures. Recently Adopted In March 2017, an accounting standards update was issued which provides additional guidance on the presentation of net benefit cost in the statement of operations. Employers will present the service cost component of net periodic benefit cost in the same consolidated results of operations line item as other employee compensation costs arising from services rendered during the period. This new standards update was effective for annual reporting periods in first quarter 2018 and must be applied retrospectively. We adopted this standards update in first quarter 2018. The adoption did not impact our consolidated results of operations, financial position, cash flows or disclosures. We had no service cost recorded prior to 2018 due to the implementation of our postretirement benefit plan at the end of 2017. In 2018, our service cost is recorded in general and administrative expense. In May 2017, an accounting standards update was issued which clarifies what constitutes a modification of a share-based award. This standards update is intended to provide clarity and reduce both diversity in practice and cost and complexity to a change to the terms or conditions of a share-based payment award. We adopted this standards update in first quarter 2018. The adoption of this standard did not have a material impact on our consolidated financial position or results of operations. In May 2014, an accounting standards update was issued that superseded the existing revenue recognition requirements. This standard included a five-step revenue recognition model to depict the transfer of goods or services to customers in an amount that reflects the consideration to which we expect to be entitled in exchange for those goods or services. Among other things, the standard also eliminated industry-specific revenue guidance, required enhanced disclosures about revenue, provided guidance for transactions that were not previously addressed comprehensively and improved guidance for multiple-element arrangements. This standard was effective for us in first quarter 2018 and we adopted the new standard using the modified retrospective method to all open contracts as of January 1, 2018. We utilized a bottom-up approach to analyze the impact of the new standard by reviewing our current accounting policies and practices to identify potential differences that would result from applying the requirements of the new standard to our revenue contracts and the impact of adopting this standards update on our total revenues, operating income and our consolidated balance sheet. Our implementation of this standard did not result in a cumulative-effect adjustment on date of adoption; however, our financial statement presentation related to revenue received from certain gas processing contracts changed. Based on previous accounting guidance, certain of our gas processing contracts were reported in revenue at the net price (net of processing costs) we receive. Upon adoption of this accounting standards update, these contracts are now reported as a gross price received at a delivery point and separate transportation, marketing and processing expense. The impact of adoption of the new revenue recognition standard on our current period results is as follows (in thousands):
Three Months Ended June 30, 2018
As Reported
Previous Revenue Recognition Method
$
$ Per mcfe
$
$ Per mcfe
Increase
$ Per mcfe
Revenues:
Natural gas, NGLs and oil sales
$
661,390
$
3.30
$
619,244
$
3.09
$
42,146
$
0.21
Costs and expenses:
Transportation, gathering, processing and compression
$
269,910
$
1.35
$
227,764
$
1.14
$
42,146
$
0.21
Net loss
$
(79,836
)
$
(79,836
)
$
—
Six Months Ended June 30, 2018
As Reported
Previous Revenue Recognition Method
$
$ Per mcfe
$
$ Per mcfe
Increase
$ Per mcfe
Revenues:
Natural gas, NGLs and oil sales
$
1,358,019
$
3.42
$
1,278,046
$
3.22
$
79,973
$
0.20
Costs and expenses:
Transportation, gathering, processing and compression
$
514,538
$
1.29
$
434,565
$
1.09
$
79,973
$
0.20
Net loss
$
(30,598
)
$
(30,598
)
$
—
Changes to natural gas, NGLs and oil sales and transportation, gathering, processing, and compression expenses is due to the conclusion that we represent the role of principal in a certain gas processing and marketing agreement with a midstream entity in accordance with the new accounting standard. This represents a change from our previous conclusion utilizing the principal versus agent indication that we acted as the agent in that agreement. As a result, we were required to modify our presentation to present revenue on a gross basis for amounts expected to be received from third-party customers through the marketing process, with expenses incurred prior to control of the products transferring to the midstream entity at the tailgate of the plant presented as transportation, gathering, processing and compression expense. In January 2017, an accounting standards update was issued that eliminates the requirements to calculate the implied fair value of goodwill to measure goodwill impairment charge. Instead, entities will record an impairment charge based on the excess of a reporting unit’s carrying amount over its fair value. This standard is effective for annual periods beginning after December 15, 2019 and should be applied on a prospective basis. Early adoption is permitted for any goodwill impairment tests performed in first quarter 2017 or later. We elected to adopt this accounting standards update in first quarter 2017. The adoption did not have a significant impact on our consolidated results of operations, financial position, cash flows or disclosures; however, this standard did change our policy for our annual goodwill impairment assessment by eliminating the requirement to calculate the implied fair value of goodwill. In July 2015, an accounting standards update was issued that requires an entity to measure inventory at the lower of cost or net realizable value. This excludes inventory measured using LIFO or the retail inventory method. This standard was effective for us in first quarter 2017 and was applied prospectively. Adoption of this standard did not have an impact on our consolidated results of operations, financial position or cash flows. In August 2016, an accounting standards update was issued that clarifies how entities classify certain cash receipts and cash payments on the statement of cash flows. The guidance is effective for us in first quarter 2018 and should be applied retrospectively with early adoption permitted. We adopted this new standard in fourth quarter 2017 on a retrospective basis. Adoption of this standard did not have an impact on our consolidated cash flow statement presentation. In January 2017, an accounting standards update was issued which clarifies the definition of a business. This new standard is effective for us in first quarter 2018 with early adoption permitted. We adopted this new standard in fourth quarter 2017. Adoption of this standard did not have a significant impact on our consolidated results of operations, financial position or cash flows.</t>
  </si>
  <si>
    <t>New Accounting Standards (Tables)</t>
  </si>
  <si>
    <t>Schedule of Impact of Adoption of New Revenue Recognition Standard</t>
  </si>
  <si>
    <t>Three Months Ended June 30, 2018
As Reported
Previous Revenue Recognition Method
$
$ Per mcfe
$
$ Per mcfe
Increase
$ Per mcfe
Revenues:
Natural gas, NGLs and oil sales
$
661,390
$
3.30
$
619,244
$
3.09
$
42,146
$
0.21
Costs and expenses:
Transportation, gathering, processing and compression
$
269,910
$
1.35
$
227,764
$
1.14
$
42,146
$
0.21
Net loss
$
(79,836
)
$
(79,836
)
$
—
Six Months Ended June 30, 2018
As Reported
Previous Revenue Recognition Method
$
$ Per mcfe
$
$ Per mcfe
Increase
$ Per mcfe
Revenues:
Natural gas, NGLs and oil sales
$
1,358,019
$
3.42
$
1,278,046
$
3.22
$
79,973
$
0.20
Costs and expenses:
Transportation, gathering, processing and compression
$
514,538
$
1.29
$
434,565
$
1.09
$
79,973
$
0.20
Net loss
$
(30,598
)
$
(30,598
)
$
—</t>
  </si>
  <si>
    <t>Income Taxes (Tables)</t>
  </si>
  <si>
    <t>Income Tax (Benefit) Expense</t>
  </si>
  <si>
    <t xml:space="preserve">Income tax (benefit) expense was as follows (in thousands):
Three Months Ended June 30,
Six Months Ended June 30,
2018
2017
2018
2017
Income tax (benefit) expense
$
(28,518
)
$
57,651
$
14,158
$
170,046
Effective tax rate
26.3
%
45.3
%
(86.1
%)
41.5
% </t>
  </si>
  <si>
    <t>Summary of Differences In Effective Tax Rate and Federal Statutory Rate Due to State Income Taxes, Equity Compensation and Other Tax Items</t>
  </si>
  <si>
    <t xml:space="preserve">For second quarter and first six months ended June 30, 2018 and 2017, our overall effective tax rate was different than the federal statutory rate due primarily to state income taxes (including adjustments to state income tax valuation allowances), equity compensation and other tax items which are detailed below (in thousands).
Three Months Ended June 30,
Six Months Ended June 30,
2018
2017
2018
2017
Total (loss) income before income taxes
$
(108,354
)
$
127,201
$
(16,440
)
$
409,707
U.S. federal statutory rate
21
%
35
%
21
%
35
%
Total tax (benefit) expense at statutory rate
(22,754
)
44,520
(3,452
)
143,397
State and local income taxes, net of federal benefit
(3,745
)
4,146
749
13,128
Non-deductible executive compensation
291
—
553
140
Equity compensation
1,476
2,228
2,140
4,752
Change in valuation allowances:
Federal net operating loss carryforwards &amp; other
—
2,562
—
3,418
State net operating loss carryforwards &amp; other
(2,042
)
4,127
13,636
6,212
Rabbi trust and other
18
68
1,399
(1,053
)
Permanent differences and other
(1,762
)
—
(867
)
52
Total (benefit) expense for income taxes
$
(28,518
)
$
57,651
$
14,158
$
170,046
Effective tax rate
26.3
%
45.3
%
(86.1
%)
41.5
% </t>
  </si>
  <si>
    <t>(Loss) Income Per Common Share (Tables)</t>
  </si>
  <si>
    <t>Computations of Basic and Diluted (Loss) Income Per Common Share</t>
  </si>
  <si>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June 30,
Six Months Ended June 30,
2018
2017
2018
2017
Net (loss) income, as reported
$
(79,836
)
$
69,550
$
(30,598
)
$
239,661
Participating earnings (a)
(69
)
(751
)
(126
)
(2,619
)
Basic net (loss) income attributed to common shareholders
(79,905
)
68,799
(30,724
)
237,042
Reallocation of participating earnings (a)
—
—
—
3
Diluted net (loss) income attributed to common shareholders
$
(79,905
)
$
68,799
$
(30,724
)
$
237,045
Net (loss) income per common share:
Basic
$
(0.32
)
$
0.28
$
(0.13
)
$
0.97
Diluted
$
(0.32
)
$
0.28
$
(0.13
)
$
0.97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Basic Weighted Average Common Shares Outstanding to Diluted Weighted Average Common Shares Outstanding</t>
  </si>
  <si>
    <t>The following provides a reconciliation of basic weighted average common shares outstanding to diluted weighted average common shares outstanding (in thousands):
Three Months Ended June 30,
Six Months Ended June 30,
2018
2017
2018
2017
Weighted average common shares outstanding – basic
245,880
245,177
245,795
244,916
Effect of dilutive securities:
Director and employee PSUs and RSUs
—
158
—
326
Weighted average common shares outstanding – diluted
245,880
245,335
245,795
245,242</t>
  </si>
  <si>
    <t>Indebtedness (Tables)</t>
  </si>
  <si>
    <t>Debt Outstanding</t>
  </si>
  <si>
    <t>We had the following debt outstanding as of the dates shown below (bank debt interest rate at June 30, 2018 is shown parenthetically). No interest was capitalized during the three months or six months ended June 30, 2018 or the year ended December 31, 2017 (in thousands).
June 30, 2018
December 31, 2017
Bank debt (3.8%)
$
1,314,000
$
1,211,000
Senior notes:
4.875% senior notes due 2025
750,000
750,000
5.00% senior notes due 2023
741,531
741,531
5.00% senior notes due 2022
580,032
580,032
5.75% senior notes due 2021
475,952
475,952
5.875% senior notes due 2022
329,244
329,244
Other senior notes due 2022
590
590
Total senior notes
2,877,349
2,877,349
Senior subordinated notes:
5.00% senior subordinated notes due 2023
7,712
7,712
5.00% senior subordinated notes due 2022
19,054
19,054
5.75% senior subordinated notes due 2021
22,214
22,214
Total senior subordinated notes
48,980
48,980
Total debt
4,240,329
4,137,329
Unamortized premium
5,394
6,027
Unamortized debt issuance costs
(38,561
)
(34,550
)
Total debt net of debt issuance costs
$
4,207,162
$
4,108,806</t>
  </si>
  <si>
    <t>Summary of Senior Notes Principal Subsequent to Debt Exchange</t>
  </si>
  <si>
    <t>In September 2016, in conjunction with the MRD Merger, we issued $329.2 million senior unsecured 5.875% notes due 2022 (the “5.875% Notes”). In addition, we also completed a debt exchange offer to exchange senior subordinated notes for the following senior notes (in thousands):
Principal Amount
5.00% senior notes due 2023
$
741,531
5.00% senior notes due 2022
$
580,032
5.75% senior notes due 2021
$
475,952</t>
  </si>
  <si>
    <t>Asset Retirement Obligations (Tables)</t>
  </si>
  <si>
    <t>Asset Retirement Obligation</t>
  </si>
  <si>
    <t>A reconciliation of our liability for plugging and abandonment costs for the six months ended June 30, 2018 is as follows (in thousands):
Six Months Ended June 30, 2018
Beginning of period
$
276,855
Liabilities incurred
2,050
Acquisitions
13,438
Liabilities settled
(2,080
)
Accretion expense
8,210
Change in estimate
4,073
End of period
302,546
Less current portion
(6,327
)
Long-term asset retirement obligations
$
296,219</t>
  </si>
  <si>
    <t>Capital Stock (Tables)</t>
  </si>
  <si>
    <t>The following is a schedule of changes in the number of common shares outstanding since the beginning of 2017:
Six Months
Year
Beginning balance
248,129,430
247,144,356
Restricted stock grants
804,768
539,096
Restricted stock units vested
411,959
344,937
Performance stock units issued
76,149
85,461
Treasury shares issued
4,900
15,580
Ending balance
249,427,206
248,129,430</t>
  </si>
  <si>
    <t>Derivative Activities (Tables)</t>
  </si>
  <si>
    <t>Derivative Volumes Hedged and Average Hedge Prices</t>
  </si>
  <si>
    <t>The following table sets forth our commodity-based derivative volumes by year as of June 30, 2018, excluding our basis and freight swaps which are discussed separately below:
Period
Contract Type
Volume Hedged
Weighted
Natural Gas
2018
Swaps
1,246,739 Mmbtu/day
$ 2.96
2019
Swaps
514,589 Mmbtu/day
$ 2.81
October-December 2018
Calls
70,000 Mmbtu/day
$ 3.10 (1)
2018
Swaptions
160,000 Mmbtu/day
$ 3.07 (2)
2019
Swaptions
317,945 Mmbtu/day
$ 2.86 (2)
2020
Swaptions
10,000 Mmbtu/day
$ 2.75 (2)
Crude Oil
2018
Swaps
8,500 bbls/day
$ 53.20
2019
Swaps
6,624 bbls/day
$ 54.57
January-June 2020
Swaps
1,000 bbls/day
$ 57.00
January-March 2019
Collars
250 bbls/day
$ 63.00 − $ 73.00
NGLs (C2-Ethane)
July-September 2018
Swaps
1,000 bbls/day
$ 0.30/gallon
NGLs (C3-Propane)
2018
Swaps
10,918 bbls/day
$ 0.71/gallon
NGLs (NC4-Normal Butane)
2018
Swaps
4,250 bbls/day
$ 0.81/gallon
NGLs (C5-Natural Gasoline)
2018
Swaps
5,152 bbls/day
$ 1.23/gallon
2019
Swaps
1,244 bbls/day
$ 1.30/gallon
(1)
(2)
Contains a combined derivative instrument consisting of a fixed price swap and a sold option to extend or double the volume. For July through December of 2018, we have swaps in place for 160,000 Mmbtu per day on which the counterparty can elect to extend the contract through December 2019 at a weighted average price of $3.07. We have swaps in place for 2019 for 220,000 Mmbtu/day on which the counterparty can elect to double the volume at a weighted average price of $2.89. We also have swaps in place for 2019 for 130,000 Mmbtu per day on which the counterparty can elect to extend the contract through December 2020 at a weighted average price of $2.81. For 2020, we have swaps in place for 10,000 Mmbtu/day on which the counterparty can elect to double the volume at a weighted average price of $2.75.</t>
  </si>
  <si>
    <t>Combined Fair Value of Derivatives, by Consolidated Balance Sheets</t>
  </si>
  <si>
    <t xml:space="preserve">The combined fair value of derivatives included in the accompanying consolidated balance sheets as of June 30, 2018 and December 31, 2017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June 30, 2018
Gross Amounts of Recognized Assets
Gross Amounts Offset in the Balance Sheet
Net Amounts of Assets Presented in the Balance Sheet
Derivative assets:
Natural gas
–swaps
$
11,332
$
(8,481
)
$
2,851
–swaptions
14,045
(12,511
)
1,534
–basis swaps
846
(667
)
179
Crude oil
–swaps
—
(1,269
)
(1,269
)
−collars
12
(12
)
—
NGLs
–C3 propane spread swaps
17,193
(17,193
)
—
Freight
−swaps
166
(166
)
—
$
43,594
$
(40,299
)
$
3,295
June 30, 2018
Gross Amounts of Recognized (Liabilities)
Gross Amounts Offset in the Balance Sheet
Net Amounts of (Liabilities) Presented in the Balance Sheet
Derivative (liabilities):
Natural gas
–swaps
$
(12,764
)
$
8,481
$
(4,283
)
–swaptions
(14,530
)
12,511
(2,019
)
–basis swaps
(2,754
)
667
(2,087
)
–calls
(701
)
—
(701
)
Crude oil
–swaps
(52,493
)
1,269
(51,224
)
−collars
—
12
12
NGLs
−C2 ethane swaps
(85
)
—
(85
)
–C3 propane swaps
(22,591
)
—
(22,591
)
–C3 propane spread swaps
(19,306
)
17,193
(2,113
)
–NC4 butane swaps
(8,906
)
—
(8,906
)
–C5 natural gasoline swaps
(17,585
)
—
(17,585
)
Freight
–swaps
—
166
166
$
(151,715
)
$
40,299
$
(111,416
)
December 31, 2017
Gross Amounts of Recognized Assets
Gross Amounts Offset in the Balance Sheet
Net Amounts of Assets Presented in the Balance Sheet
Derivative assets:
Natural gas
–swaps
$
87,794
$
(4,106
)
$
83,688
–swaptions
18,817
(8,103
)
10,714
–basis swaps
1,815
(6,673
)
(4,858
)
–collars
3,039
(500
)
2,539
Crude oil
–swaps
2
(7,928
)
(7,926
)
NGLs
–C2 ethane swaps
57
—
57
–C3 propane swaps
—
(12,556
)
(12,556
)
–C3 propane collars
85
(85
)
—
–C3 propane spread swaps
12,762
(12,762
)
—
–NC4 butane swaps
—
(6,051
)
(6,051
)
–C5 natural gasoline swaps
—
(6,727
)
(6,727
)
Freight
–swaps
276
(276
)
—
$
124,647
$
(65,767
)
$
58,880
December 31, 2017
Gross Amounts of Recognized (Liabilities)
Gross Amounts Offset in the Balance Sheet
Net Amounts of (Liabilities) Presented in the Balance Sheet
Derivative (liabilities):
Natural gas
–swaps
$
(216
)
$
4,106
$
3,890
–swaptions
(12,283
)
8,103
(4,180
)
–basis swaps
(9,580
)
6,673
(2,907
)
–collars
—
500
500
Crude oil
–swaps
(24,726
)
7,928
(16,798
)
NGLs
–C3 propane swaps
(34,325
)
12,556
(21,769
)
–C3 propane collars
—
85
85
–C3 propane spread swaps
(13,983
)
12,762
(1,221
)
–NC4 butane swaps
(11,188
)
6,051
(5,137
)
–C5 natural gasoline swaps
(13,488
)
6,727
(6,761
)
Freight
–swaps
—
276
276
$
(119,789
)
$
65,767
$
(54,022
) </t>
  </si>
  <si>
    <t>Effects of Derivatives on Consolidated Statements of Operations</t>
  </si>
  <si>
    <t>The effects of our derivatives on our consolidated statements of operations are summarized below (in thousands):
Derivative Fair Value (Loss) Income
Three Months Ended June 30,
Six Months Ended June 30,
2018
2017
2018
2017
Commodity swaps
$
(91,195
)
$
93,567
$
(107,730
)
$
260,319
Swaptions
(6,592
)
—
(2,993
)
—
Collars
11
4,790
(66
)
14,265
Puts
—
3,012
—
9,719
Calls
152
529
329
1,040
Basis swaps
(5,828
)
9,304
(6,693
)
(8,668
)
Freight swaps
162
(7
)
(146
)
77
Total
$
(103,290
)
$
111,195
$
(117,299
)
$
276,752</t>
  </si>
  <si>
    <t>Fair Value Measurements (Tables)</t>
  </si>
  <si>
    <t>Fair Value Hierarchy Table for Assets and Liabilities Measured at Fair Value</t>
  </si>
  <si>
    <t>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June 30, 2018 using:
Quoted Prices in Active Markets for Identical Assets (Level 1)
Significant Other Observable Inputs (Level 2)
Significant Unobservable Inputs (Level 3)
Total Carrying Value as of June 30, 2018
Trading securities held in the deferred compensation plans
$
68,876
$
—
$
—
$
68,876
Derivatives –
—
(103,092
)
—
(103,092
)
–collars
12
—
12
–calls
—
(701
)
—
(701
)
–basis swaps
—
(4,285
)
264
(4,021
)
–freight swaps
—
166
—
166
–swaptions
—
—
(485
)
(485
)
Fair Value Measurements at December 31, 2017 using:
Quoted Prices in Active Markets for Identical Assets
Significant Other Observable Inputs (Level 2)
Significant Unobservable (Level 3)
Total Carrying Value as of December 31, 2017
Trading securities held in the deferred compensation plans
$
67,117
$
—
$
—
$
67,117
Derivatives –swaps
—
3,910
—
3,910
–collars
—
3,039
85
3,124
–basis swaps
—
(9,025
)
39
(8,986
)
–freight swaps
—
276
—
276
–swaptions
—
—
6,534
6,534</t>
  </si>
  <si>
    <t>Reconciliation of the Beginning and Ending Balances for Derivative Instruments Classified as Level 3 in the Fair Value Hierarchy</t>
  </si>
  <si>
    <t>The following is a reconciliation of the beginning and ending balances for derivative instruments classified as Level 3 in the fair value hierarchy (in thousands):
As of June 30, 2018
Balance at December 31, 2017
$
6,658
Total losses:
Included in earnings
(2,956
)
Settlements
(1,781
)
Transfer out of Level 3 (1)
(2,142
)
Balance at June 30, 2018
$
(221
) (1 )</t>
  </si>
  <si>
    <t>Value of Assets Measured at Fair Value on Nonrecurring Basis</t>
  </si>
  <si>
    <t>The following presents the value of these assets measured at fair value on a non-recurring basis at the time impairment was recorded (in thousands):
Three Months Ended June 30, 2018
Six Months Ended June 30, 2018
Fair Value
Impairment
Fair Value
Impairment
Natural gas and oil properties
$
—
$
15,302
$
32,516
$
22,614</t>
  </si>
  <si>
    <t>Carrying Amounts and Fair Values of Financial Instruments</t>
  </si>
  <si>
    <t xml:space="preserve">The following presents the carrying amounts and the fair values of our financial instruments as of June 30, 2018 and December 31, 2017 (in thousands):
June 30, 2018
December 31, 2017
Carrying
Fair
Carrying
Fair
Assets:
Commodity swaps, options and basis swaps
$
3,295
$
3,295
$
58,880
$
58,880
Marketable securities (a)
68,876
68,876
67,117
67,117
(Liabilities):
Commodity swaps, options and basis swaps
(111,416
)
(111,416
)
(54,022
)
(54,022
)
Bank credit facility (b)
(1,314,000
)
(1,314,000
)
(1,211,000
)
(1,211,000
)
5.75% senior notes due 2021 (b)
(475,952
)
(487,741
)
(475,952
)
(493,872
)
5.00% senior notes due 2022 (b)
(580,032
)
(575,427
)
(580,032
)
(578,727
)
5.875% senior notes due 2022 (b)
(329,244
)
(334,551
)
(329,244
)
(339,200
)
Other senior notes due 2022 (b)
(590
)
(582
)
(590
)
(591
)
5.00% senior notes due 2023 (b)
(741,531
)
(716,808
)
(741,531
)
(735,614
)
4.875% senior notes due 2025 (b)
(750,000
)
(704,940
)
(750,000
)
(733,755
)
5.75% senior subordinated notes due 2021 (b)
(22,214
)
(22,699
)
(22,214
)
(22,192
)
5.00% senior subordinated notes due 2022 (b)
(19,054
)
(18,825
)
(19,054
)
(18,741
)
5.00% senior subordinated notes due 2023 (b)
(7,712
)
(7,484
)
(7,712
)
(7,614
)
Deferred compensation plan (c)
(116,629
)
(116,629
)
(114,414
)
(114,414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Revenues from Contracts with Customers (Tables)</t>
  </si>
  <si>
    <t>Disaggregation of Revenue</t>
  </si>
  <si>
    <t xml:space="preserve">Revenue attributable to each of our identified revenue streams is disaggregated below (in thousands):
Three Months Ended June 30, 2018
Six Months Ended June 30, 2018
Natural gas sales (a)
$
457,706
$
948,954
NGLs sales (b)
225,432
428,263
Oil sales
76,336
138,865
Total
$
759,474
$
1,516,082
(a)
Natural gas sales revenue reported above for the second quarter includes $93.4 million of brokered revenues and $3.9 million of marketing revenue. The six months includes $149.3 million of brokered revenues and $7.7 million of marketing revenue.
(b)
NGLs sales revenue reported above for the second quarter includes $729,000 of brokered revenues and for six months includes $1.0 </t>
  </si>
  <si>
    <t>Stock-based Compensation Plans (Tables)</t>
  </si>
  <si>
    <t>Allocation of Stock-Based Compensation by Functional Category</t>
  </si>
  <si>
    <t>The following details the allocation of stock-based compensation to functional expense categories (in thousands):
Three Months Ended June 30,
Six Months Ended June 30,
2018
2017
2018 (1)
2017
Direct operating expense
$
539
$
522
$
1,130
$
1,046
Brokered natural gas and marketing expense
313
388
598
651
Exploration expense
371
528
1,122
1,035
General and administrative expense
8,814
14,279
32,725
25,197
Termination costs
—
(46
)
—
1,696
Total stock-based compensation
$
10,037
$
15,671
$
35,575
$
29,625
(1)
Includes $18.2 million accelerated vesting of equity grants.</t>
  </si>
  <si>
    <t>Restricted Stock and Restricted Stock Units Outstanding</t>
  </si>
  <si>
    <t>The following is a summary of the status of our non-vested restricted stock outstanding at June 30, 2018:
Restricted Stock Equity Awards
Restricted Stock Liability Awards
Shares
Weighted Average Grant Date Fair Value
Shares
Weighted Average Grant Date Fair Value
Outstanding at December 31, 2017
833,058
$
31.64
55,202
$
32.26
Granted
1,785,446
17.00
806,129
15.25
Vested
(516,493
)
24.18
(685,966
)
15.88
Forfeited
(128,447
)
22.09
(21,900
)
17.63
Outstanding at June 30, 2018
1,973,564
$
20.97
153,465
$
18.22</t>
  </si>
  <si>
    <t>Schedule of Share Based Payment Award Performance Stock Awards Valuation Assumptions</t>
  </si>
  <si>
    <t>The following assumptions were used to estimate the fair value of PSUs granted during first six months 2018 and 2017:
Six Months Ended June 30,
2018
2017
Risk-free interest rate
2.42
%
1.49
%
Expected annual volatility
47
%
44
%
Grant date fair value per unit
$
18.51
$
26.26</t>
  </si>
  <si>
    <t>Stock Option and SARs Activities</t>
  </si>
  <si>
    <t>Information with respect to our SARs activities is summarized below.
Shares
Weighted Average Exercise Price
Outstanding at December 31, 2017
382,779
$
76.54
Expired/forfeited
(381,675
)
75.97
Outstanding at June 30, 2018
1,104
$
81.74</t>
  </si>
  <si>
    <t>Performance-based PG-PSUs and RG-PSUs</t>
  </si>
  <si>
    <t>Summary of Non-Vested Awards Activities</t>
  </si>
  <si>
    <t>The following is a summary of our non-vested PG/RG-PSUs awards outstanding at June
Number of Units
Weighted Average Grant Date Fair Value of Range Stock
Outstanding at December 31, 2017
122,921
$
18.66
Units granted (a)
440,938
15.22
Forfeited (b)
(23,668
)
24.15
Outstanding at June 30, 2018
540,191
$
15.61
(a)
Amounts granted reflect the number of performance units granted; however, the actual payout of shares will be between zero and 200% depending on achievement of specifically identified performance targets.
(b)
The first of three tranches of PG-PSUs granted in 2017 are considered forfeited as the performance metric was not met.</t>
  </si>
  <si>
    <t>Performance Based TSR - PSUs</t>
  </si>
  <si>
    <t>The following is a summary of our non-vested TSR –
Number of Units
Weighted Average Grant Date Fair Value
Outstanding at December 31, 2017
1,009,842
$
38.38
Units granted (a)
329,486
18.51
Vested and issued (b)
(76,149
)
56.81
Forfeited
(191,398
)
56.10
Outstanding at June 30, 2018
1,071,781
$
27.80
(a)
These
(b)
Includes 76,149 TSR-PSUs awards issued related to the 2015 performance period where the return on our common stock was the 46 th th</t>
  </si>
  <si>
    <t>Supplemental Cash Flow Information (Tables)</t>
  </si>
  <si>
    <t>Six Months Ended June 30,
2018
2017
(in thousands)
Net cash provided from operating activities included:
Income taxes refunded (paid) to taxing authorities
$
7,521
$
(98
)
Interest paid
(103,439
)
(84,653
)
Non-cash investing and financing activities included:
Increase in asset retirement costs capitalized
19,561
3,855
(Decrease) increase in accrued capital expenditures
(102,809
)
36,926</t>
  </si>
  <si>
    <t>Office Closing and Termination Costs (Tables)</t>
  </si>
  <si>
    <t>Summary of Termination Costs</t>
  </si>
  <si>
    <t>The following summarizes our termination costs for the three months and six months ended June 30, 2018 and 2017 (in thousands):
Three Months Ended June 30,
Six Months Ended June 30,
2018
2017
2018
2017
Severance costs
$
—
$
—
$
—
$
2,422
Building lease
—
(50
)
(37
)
(22
)
Stock-based compensation
—
(46
)
—
1,696
Total termination costs
$
—
$
(96
)
$
(37
)
$
4,096</t>
  </si>
  <si>
    <t>Exit Costs Included in Accrued Liabilities in Consolidated Balance Sheet</t>
  </si>
  <si>
    <t>The following details our accrued liability as of June 30, 2018 (in thousands):
June 30, 2018
Beginning balance at December 31, 2017
$
1,855
Accrued building rent
(37
)
Payments
(1,024
)
Ending balance at June 30, 2018
$
794</t>
  </si>
  <si>
    <t>Capitalized Costs and Accumulated Depreciation, Depletion and Amortization (Tables)</t>
  </si>
  <si>
    <t xml:space="preserve">June 30,
December 31,
(in thousands)
Natural gas and oil properties:
Properties subject to depletion
$
11,067,325
$
10,572,453
Unproved properties
2,599,162
2,644,000
Total
13,666,487
13,216,453
Accumulated depreciation, depletion and amortization
(3,961,365
)
(3,649,716
)
Net capitalized costs
$
9,705,122
$
9,566,737
(a)
Includes capitalized asset retirement costs and the associated accumulated amortization. </t>
  </si>
  <si>
    <t>Costs Incurred for Property Acquisition, Exploration and Development (Tables)</t>
  </si>
  <si>
    <t>Six Months Ended June 30, 2018
Year Ended December 31, 2017
(in thousands)
Acquisitions:
Acreage purchases
$
28,300
$
62,075
Oil and gas properties
1,683
18,269
Development
484,186
1,177,526
Exploration:
Drilling
2,235
2,030
Expense
14,096
50,920
Stock-based compensation expense
1,122
2,742
Gas gathering facilities:
Development
4,599
15,097
Subtotal
536,221
1,328,659
Asset retirement obligations
19,561
20,245
Total costs incurred
$
555,782
$
1,348,904
(a)
Includes costs incurred whether capitalized or expensed.</t>
  </si>
  <si>
    <t>Basis of Presentation - Inventory - Additional Information (Detail) - USD ($)</t>
  </si>
  <si>
    <t>Inventory [Line Items]</t>
  </si>
  <si>
    <t>Materials and supplies inventory</t>
  </si>
  <si>
    <t>Commodity inventory</t>
  </si>
  <si>
    <t>New Accounting Standards - Schedule of Impact of Adoption of New Revenue Recognition Standard (Detail) $ in Thousands</t>
  </si>
  <si>
    <t>Jun. 30, 2018USD ($)$ / Mcfe</t>
  </si>
  <si>
    <t>Jun. 30, 2017USD ($)</t>
  </si>
  <si>
    <t>Natural gas, NGLs and oil sales (in dollars per share) | $ / Mcfe</t>
  </si>
  <si>
    <t>Transportation, gathering, processing and compression (in dollars per share) | $ / Mcfe</t>
  </si>
  <si>
    <t>Accounting Standards Update 2014-09 | Previous Revenue Recognition</t>
  </si>
  <si>
    <t>Accounting Standards Update 2014-09 | Increase</t>
  </si>
  <si>
    <t>Dispositions - Additional Information (Detail) - USD ($)</t>
  </si>
  <si>
    <t>Mar. 31, 2018</t>
  </si>
  <si>
    <t>Mar. 31, 2017</t>
  </si>
  <si>
    <t>Income Statement Balance Sheet And Additional Disclosures By Disposal Groups Including Discontinued Operations [Line Items]</t>
  </si>
  <si>
    <t>(Loss) gain on the sale of assets</t>
  </si>
  <si>
    <t>Miscellaneous Proved, Unproved Properties and Surface Acreage</t>
  </si>
  <si>
    <t>Proceeds from sale of oil and gas properties</t>
  </si>
  <si>
    <t>Western Oklahoma Property</t>
  </si>
  <si>
    <t>Income Taxes - Income Tax (Benefit) Expense (Detail) - USD ($) $ in Thousands</t>
  </si>
  <si>
    <t>Components Of Income Tax Expense Benefit Continuing Operations [Abstract]</t>
  </si>
  <si>
    <t>Income tax (benefit) expense</t>
  </si>
  <si>
    <t>Effective tax rate</t>
  </si>
  <si>
    <t>26.30%</t>
  </si>
  <si>
    <t>45.30%</t>
  </si>
  <si>
    <t>(86.10%)</t>
  </si>
  <si>
    <t>41.50%</t>
  </si>
  <si>
    <t>Income Taxes - Summary of Differences In Effective Tax Rate and Federal Statutory Rate Due to State Income Taxes, Equity Compensation and Other Tax Items (Detail) - USD ($) $ in Thousands</t>
  </si>
  <si>
    <t>Total (loss) income before income taxes</t>
  </si>
  <si>
    <t>U.S. federal statutory rate</t>
  </si>
  <si>
    <t>21.00%</t>
  </si>
  <si>
    <t>35.00%</t>
  </si>
  <si>
    <t>Total tax (benefit) expense at statutory rate</t>
  </si>
  <si>
    <t>State and local income taxes, net of federal benefit</t>
  </si>
  <si>
    <t>Non-deductible executive compensation</t>
  </si>
  <si>
    <t>Equity compensation</t>
  </si>
  <si>
    <t>Change in valuation allowances:</t>
  </si>
  <si>
    <t>Federal net operating loss carryforwards &amp; other</t>
  </si>
  <si>
    <t>State net operating loss carryforwards &amp; other</t>
  </si>
  <si>
    <t>Rabbi trust and other</t>
  </si>
  <si>
    <t>Permanent differences and other</t>
  </si>
  <si>
    <t>Income Taxes - Additional Information (Detail)</t>
  </si>
  <si>
    <t>Income Taxes [Line Items]</t>
  </si>
  <si>
    <t>Corporate tax rate</t>
  </si>
  <si>
    <t>Amendment on Internal Revenue Code of 1986</t>
  </si>
  <si>
    <t>(Loss) Income Per Common Share - Computations of Basic and Diluted (Loss) Income Per Common Share (Detail) - USD ($) $ / shares in Units, $ in Thousands</t>
  </si>
  <si>
    <t>Earnings Per Share Reconciliation [Abstract]</t>
  </si>
  <si>
    <t>Net (loss) income, as reported</t>
  </si>
  <si>
    <t>Participating earnings</t>
  </si>
  <si>
    <t>Basic net (loss) income attributed to common shareholders</t>
  </si>
  <si>
    <t>Reallocation of participating earnings</t>
  </si>
  <si>
    <t>Diluted net (loss) income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Loss) Income Per Common Share - Basic Weighted Average Common Shares Outstanding to Diluted Weighted Average Common Shares Outstanding (Detail) - shares shares in Thousands</t>
  </si>
  <si>
    <t>Weighted average common shares outstanding -basic</t>
  </si>
  <si>
    <t>Effect of dilutive securities:</t>
  </si>
  <si>
    <t>Director and employee PSUs and RSUs</t>
  </si>
  <si>
    <t>Weighted average common shares outstanding – diluted</t>
  </si>
  <si>
    <t>(Loss) Income Per Common Share - Additional Information (Detail) - shares shares in Millions</t>
  </si>
  <si>
    <t>Restricted Stock</t>
  </si>
  <si>
    <t>Antidilutive Securities Excluded From Computation Of Earnings Per Share [Line Items]</t>
  </si>
  <si>
    <t>Stock excluded from earning per share calculation</t>
  </si>
  <si>
    <t>Equity Grants</t>
  </si>
  <si>
    <t>Suspended Exploratory Well Costs - Additional Information (Detail) - USD ($)</t>
  </si>
  <si>
    <t>Suspended exploratory well costs</t>
  </si>
  <si>
    <t>Indebtedness - Additional Information (Detail) - USD ($)</t>
  </si>
  <si>
    <t>12 Months Ended</t>
  </si>
  <si>
    <t>Interest capitalized during the period</t>
  </si>
  <si>
    <t>Indebtedness - Debt Outstanding (Detail) - USD ($) $ in Thousands</t>
  </si>
  <si>
    <t>Debt Instrument [Line Items]</t>
  </si>
  <si>
    <t>Total debt</t>
  </si>
  <si>
    <t>Unamortized premium</t>
  </si>
  <si>
    <t>Unamortized debt issuance costs</t>
  </si>
  <si>
    <t>Total debt net of debt issuance costs</t>
  </si>
  <si>
    <t>3.8% Bank Debt | Notes Payable to Banks</t>
  </si>
  <si>
    <t>Bank debt (3.8%)</t>
  </si>
  <si>
    <t>4.875% Senior Notes Due 2025</t>
  </si>
  <si>
    <t>5.00% Senior Notes Due 2023</t>
  </si>
  <si>
    <t>5.00% Senior Notes Due 2022</t>
  </si>
  <si>
    <t>5.75% Senior Notes Due 2021</t>
  </si>
  <si>
    <t>5.875% Senior Notes Due 2022</t>
  </si>
  <si>
    <t>Other Senior Notes Due 2022</t>
  </si>
  <si>
    <t>5.00% Senior Subordinated Notes Due 2023</t>
  </si>
  <si>
    <t>5.00% Senior Subordinated Notes Due 2022</t>
  </si>
  <si>
    <t>5.75% Senior Subordinated Notes Due 2021</t>
  </si>
  <si>
    <t>Indebtedness - Debt Outstanding (Parenthetical) (Detail)</t>
  </si>
  <si>
    <t>Oct. 05, 2017</t>
  </si>
  <si>
    <t>Sep. 30, 2016</t>
  </si>
  <si>
    <t>Interest rate on notes</t>
  </si>
  <si>
    <t>4.875%</t>
  </si>
  <si>
    <t>5.00%</t>
  </si>
  <si>
    <t>5.75%</t>
  </si>
  <si>
    <t>5.875%</t>
  </si>
  <si>
    <t>Notes Payable to Banks | 3.8% Bank Debt</t>
  </si>
  <si>
    <t>Bank debt percentage</t>
  </si>
  <si>
    <t>3.80%</t>
  </si>
  <si>
    <t>Indebtedness - Bank Debt - Additional Information (Detail) - Bank Credit Facility</t>
  </si>
  <si>
    <t>Jun. 30, 2018USD ($)CommercialBank</t>
  </si>
  <si>
    <t>Bank Credit facility, maximum amount</t>
  </si>
  <si>
    <t>Bank Credit facility, initial borrowing base</t>
  </si>
  <si>
    <t>Percentage holding of commercial banks, Maximum</t>
  </si>
  <si>
    <t>5.80%</t>
  </si>
  <si>
    <t>Number of commercial banks included in current bank group | CommercialBank</t>
  </si>
  <si>
    <t>Maturity date of loan</t>
  </si>
  <si>
    <t>Apr. 13,
		2023</t>
  </si>
  <si>
    <t>Bank commitments</t>
  </si>
  <si>
    <t>Undrawn letters of credit</t>
  </si>
  <si>
    <t>Borrowing capacity available under the commitment amount</t>
  </si>
  <si>
    <t>Weighted average interest rate on the bank credit facility</t>
  </si>
  <si>
    <t>3.70%</t>
  </si>
  <si>
    <t>2.60%</t>
  </si>
  <si>
    <t>3.50%</t>
  </si>
  <si>
    <t>2.50%</t>
  </si>
  <si>
    <t>Annual rate of commitment fee paid on the undrawn balance</t>
  </si>
  <si>
    <t>0.35%</t>
  </si>
  <si>
    <t>Alternate Base Rate</t>
  </si>
  <si>
    <t>Interest rate margin</t>
  </si>
  <si>
    <t>0.75%</t>
  </si>
  <si>
    <t>LIBOR Rate</t>
  </si>
  <si>
    <t>1.75%</t>
  </si>
  <si>
    <t>Minimum</t>
  </si>
  <si>
    <t>0.30%</t>
  </si>
  <si>
    <t>Minimum | Credit Facility</t>
  </si>
  <si>
    <t>0.15%</t>
  </si>
  <si>
    <t>Minimum | Alternate Base Rate</t>
  </si>
  <si>
    <t>Base rate on debt</t>
  </si>
  <si>
    <t>0.25%</t>
  </si>
  <si>
    <t>Minimum | Alternate Base Rate | Credit Facility</t>
  </si>
  <si>
    <t>0.125%</t>
  </si>
  <si>
    <t>Minimum | LIBOR Rate</t>
  </si>
  <si>
    <t>1.25%</t>
  </si>
  <si>
    <t>Minimum | LIBOR Rate | Credit Facility</t>
  </si>
  <si>
    <t>1.125%</t>
  </si>
  <si>
    <t>Maximum</t>
  </si>
  <si>
    <t>0.375%</t>
  </si>
  <si>
    <t>Maximum | Credit Facility</t>
  </si>
  <si>
    <t>Maximum | Alternate Base Rate</t>
  </si>
  <si>
    <t>Maximum | Alternate Base Rate | Credit Facility</t>
  </si>
  <si>
    <t>Maximum | LIBOR Rate</t>
  </si>
  <si>
    <t>2.25%</t>
  </si>
  <si>
    <t>Maximum | LIBOR Rate | Credit Facility</t>
  </si>
  <si>
    <t>Indebtedness - Senior Notes - Additional Information (Detail) - USD ($) $ in Thousands</t>
  </si>
  <si>
    <t>1 Months Ended</t>
  </si>
  <si>
    <t>Senior Notes</t>
  </si>
  <si>
    <t>Maximum redemption price of notes as percentage of principal amount</t>
  </si>
  <si>
    <t>101.00%</t>
  </si>
  <si>
    <t>5.875% Senior Notes Due 2022 | Senior Notes Exchange Offer | Unsecured Debt</t>
  </si>
  <si>
    <t>Senior notes exchange amount</t>
  </si>
  <si>
    <t>Indebtedness - Summary of Debt Exchange Offer to Exchange Senior Subordinated Notes (Detail) $ in Thousands</t>
  </si>
  <si>
    <t>Sep. 30, 2016USD ($)</t>
  </si>
  <si>
    <t>Indebtedness - Summary of Debt Exchange Offer to Exchange Senior Subordinated Notes (Parenthetical) (Detail)</t>
  </si>
  <si>
    <t>Indebtedness - Senior Subordinated Notes - Additional Information (Detail)</t>
  </si>
  <si>
    <t>Subordinated Debt</t>
  </si>
  <si>
    <t>Indebtedness - Guarantees and Debt Covenants - Additional Information (Detail) - Bank Credit Facility</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June 30, 2018.</t>
  </si>
  <si>
    <t>Ratio of debt to EBITDAX</t>
  </si>
  <si>
    <t>250.00%</t>
  </si>
  <si>
    <t>Current ratio</t>
  </si>
  <si>
    <t>100.00%</t>
  </si>
  <si>
    <t>Present value of proved reserves to total debt</t>
  </si>
  <si>
    <t>150.00%</t>
  </si>
  <si>
    <t>Asset Retirement Obligations - Asset Retirement Obligations (Detail) - USD ($) $ in Thousands</t>
  </si>
  <si>
    <t>Asset Retirement Obligation [Abstract]</t>
  </si>
  <si>
    <t>Beginning of period</t>
  </si>
  <si>
    <t>Liabilities incurred</t>
  </si>
  <si>
    <t>Acquisitions</t>
  </si>
  <si>
    <t>Liabilities settled</t>
  </si>
  <si>
    <t>Accretion expense</t>
  </si>
  <si>
    <t>Change in estimate</t>
  </si>
  <si>
    <t>End of period</t>
  </si>
  <si>
    <t>Less current portion</t>
  </si>
  <si>
    <t>Long-term asset retirement obligations</t>
  </si>
  <si>
    <t>Capital Stock - Additional Information (Detail) - shares</t>
  </si>
  <si>
    <t>Class Of Stock Disclosures [Abstract]</t>
  </si>
  <si>
    <t>Authorized capital stock</t>
  </si>
  <si>
    <t>Capital Stock (Detail) - shares</t>
  </si>
  <si>
    <t>Class Of Stock [Line Items]</t>
  </si>
  <si>
    <t>Beginning balance</t>
  </si>
  <si>
    <t>Restricted stock grants</t>
  </si>
  <si>
    <t>Treasury shares issued</t>
  </si>
  <si>
    <t>Ending balance</t>
  </si>
  <si>
    <t>Restricted stock units vested</t>
  </si>
  <si>
    <t>Performance Share</t>
  </si>
  <si>
    <t>Performance stock units issued</t>
  </si>
  <si>
    <t>Derivative Activities - Additional Information (Detail)</t>
  </si>
  <si>
    <t>Jun. 30, 2018USD ($)t_per_MMMBTUbbl</t>
  </si>
  <si>
    <t>Derivatives Excluding Basis Swaps and Freight Swaps</t>
  </si>
  <si>
    <t>Derivative [Line Items]</t>
  </si>
  <si>
    <t>Derivative assets liabilities at fair value net</t>
  </si>
  <si>
    <t>Commodity | Basis Swaps | Natural Gas</t>
  </si>
  <si>
    <t>Volume Hedged | MMBTU</t>
  </si>
  <si>
    <t>Commodity | Basis Swaps | Propane</t>
  </si>
  <si>
    <t>Commodity | Swaps | Freight | Level 2</t>
  </si>
  <si>
    <t>Volume Hedged | t_per_M</t>
  </si>
  <si>
    <t>2019 Commodity Contract | Basis Swaps | Propane</t>
  </si>
  <si>
    <t>Volume Hedged | bbl</t>
  </si>
  <si>
    <t>Derivative Activities - Derivative Volumes Hedged and Average Hedge Prices (Detail)</t>
  </si>
  <si>
    <t>Jun. 30, 2018MMBTU / dbbl / d$ / MMBTU$ / bbl$ / gal</t>
  </si>
  <si>
    <t>2018 Commodity Contract | Swaps | Natural Gas</t>
  </si>
  <si>
    <t>Volume Hedged | MMBTU / d</t>
  </si>
  <si>
    <t>Weighted Average Hedge Price | $ / MMBTU</t>
  </si>
  <si>
    <t>2018 Commodity Contract | Swaps | Crude Oil</t>
  </si>
  <si>
    <t>Volume Hedged</t>
  </si>
  <si>
    <t>Weighted Average Hedge Price | $ / bbl</t>
  </si>
  <si>
    <t>2018 Commodity Contract | Swaps | NGLs (C3-Propane)</t>
  </si>
  <si>
    <t>Weighted Average Hedge Price | $ / gal</t>
  </si>
  <si>
    <t>2018 Commodity Contract | Swaps | NGLs (NC4-Normal Butane)</t>
  </si>
  <si>
    <t>2018 Commodity Contract | Swaps | NGLs (C5-Natural Gasoline)</t>
  </si>
  <si>
    <t>2018 Commodity Contract | Swaptions | Natural Gas</t>
  </si>
  <si>
    <t>2019 Commodity Contract | Swaps | Natural Gas</t>
  </si>
  <si>
    <t>2019 Commodity Contract | Swaps | Crude Oil</t>
  </si>
  <si>
    <t>2019 Commodity Contract | Swaps | NGLs (C5-Natural Gasoline)</t>
  </si>
  <si>
    <t>2019 Commodity Contract | Swaptions | Natural Gas</t>
  </si>
  <si>
    <t>October-December 2018 Commodity Contract | Calls | Natural Gas</t>
  </si>
  <si>
    <t>[2]</t>
  </si>
  <si>
    <t>2020 Commodity Contract | Swaptions | Natural Gas</t>
  </si>
  <si>
    <t>July-September 2018 Commodity Contract | Swaps | NGLs (C2-Ethane)</t>
  </si>
  <si>
    <t>January-March 2019 Commodity Contract | Collars | Crude Oil</t>
  </si>
  <si>
    <t>January-March 2019 Commodity Contract | Collars | Crude Oil | Minimum</t>
  </si>
  <si>
    <t>January-March 2019 Commodity Contract | Collars | Crude Oil | Maximum</t>
  </si>
  <si>
    <t>January-June 2020 Commodity Contract | Swaps | Crude Oil</t>
  </si>
  <si>
    <t>Contains a combined derivative instrument consisting of a fixed price swap and a sold option to extend or double the volume. For July through December of 2018, we have swaps in place for 160,000 Mmbtu per day on which the counterparty can elect to extend the contract through December 2019 at a weighted average price of $3.07. We have swaps in place for 2019 for 220,000 Mmbtu/day on which the counterparty can elect to double the volume at a weighted average price of $2.89. We also have swaps in place for 2019 for 130,000 Mmbtu per day on which the counterparty can elect to extend the contract through December 2020 at a weighted average price of $2.81. For 2020, we have swaps in place for 10,000 Mmbtu/day on which the counterparty can elect to double the volume at a weighted average price of $2.75.</t>
  </si>
  <si>
    <t>Weighted average deferred premium of $0.16.</t>
  </si>
  <si>
    <t>Derivative Activities - Derivative Volumes Hedged and Average Hedge Prices (Parenthetical) (Detail) - Natural Gas</t>
  </si>
  <si>
    <t>Jun. 30, 2018MMBTU / d$ / shares$ / MMBTU</t>
  </si>
  <si>
    <t>July-December 2018 Commodity Contract | Swaps | Counterparty Can Elect to Extend Contract</t>
  </si>
  <si>
    <t>Weighted average price of hedge | $ / shares</t>
  </si>
  <si>
    <t>2019 Commodity Contract | Swaps</t>
  </si>
  <si>
    <t>Weighted average price of hedge | $ / MMBTU</t>
  </si>
  <si>
    <t>2019 Commodity Contract | Swaps | Counterparty Can Elect to Extend Contract</t>
  </si>
  <si>
    <t>2019 Commodity Contract | Swaps | Counterparty Can Elect To Double Volume</t>
  </si>
  <si>
    <t>2020 Commodity Contract | Swaps | Counterparty Can Elect To Double Volume</t>
  </si>
  <si>
    <t>October-December 2018 Commodity Contract | Calls</t>
  </si>
  <si>
    <t>Weighted average deferred premium | $ / MMBTU</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Commodity | Swaps | Natural Gas</t>
  </si>
  <si>
    <t>Commodity | Swaps | Crude Oil</t>
  </si>
  <si>
    <t>Commodity | Swaps | NGLs (C2-Ethane)</t>
  </si>
  <si>
    <t>Commodity | Swaps | NGLs (C3-Propane)</t>
  </si>
  <si>
    <t>Commodity | Swaps | Freight</t>
  </si>
  <si>
    <t>Commodity | Swaps | NGLs (NC4-Normal Butane)</t>
  </si>
  <si>
    <t>Commodity | Swaps | NGLs (C5-Natural Gasoline)</t>
  </si>
  <si>
    <t>Commodity | Swaptions | Natural Gas</t>
  </si>
  <si>
    <t>Commodity | Collars | Natural Gas</t>
  </si>
  <si>
    <t>Commodity | Collars | Crude Oil</t>
  </si>
  <si>
    <t>Commodity | Collars | NGLs (C3-Propane)</t>
  </si>
  <si>
    <t>Commodity | Spread Swaps | NGLs (C3-Propane)</t>
  </si>
  <si>
    <t>Commodity | Calls | Natural Gas</t>
  </si>
  <si>
    <t>Derivative Activities - Effects of Derivatives on Consolidated Statements of Operations (Detail) - USD ($) $ in Thousands</t>
  </si>
  <si>
    <t>Derivative Fair Value (Loss) Income</t>
  </si>
  <si>
    <t>Swaptions</t>
  </si>
  <si>
    <t>Collars</t>
  </si>
  <si>
    <t>Puts</t>
  </si>
  <si>
    <t>Calls</t>
  </si>
  <si>
    <t>Basis Swaps</t>
  </si>
  <si>
    <t>Commodity | Swaps</t>
  </si>
  <si>
    <t>Freight | Commodity | Swaps</t>
  </si>
  <si>
    <t>Fair Value Measurements - Fair Value Hierarchy Table for Assets and Liabilities Measured at Fair Value (Detail) - Fair Value, Measurements, Recurring - USD ($) $ in Thousands</t>
  </si>
  <si>
    <t>Fair Value Assets And Liabilities Measured On Recurring And Nonrecurring Basis [Line Items]</t>
  </si>
  <si>
    <t>Trading securities held in the deferred compensation plans</t>
  </si>
  <si>
    <t>Fair Value, Inputs, Level 1</t>
  </si>
  <si>
    <t>Swaps</t>
  </si>
  <si>
    <t>Swaps | Freight</t>
  </si>
  <si>
    <t>Swaps | Fair Value, Inputs, Level 2</t>
  </si>
  <si>
    <t>Swaps | Fair Value, Inputs, Level 2 | Freight</t>
  </si>
  <si>
    <t>Collars | Fair Value, Inputs, Level 3</t>
  </si>
  <si>
    <t>Collars | Fair Value, Inputs, Level 2</t>
  </si>
  <si>
    <t>Calls | Fair Value, Inputs, Level 2</t>
  </si>
  <si>
    <t>Basis Swaps | Fair Value, Inputs, Level 3</t>
  </si>
  <si>
    <t>Basis Swaps | Fair Value, Inputs, Level 2</t>
  </si>
  <si>
    <t>Swaptions | Fair Value, Inputs, Level 3</t>
  </si>
  <si>
    <t>Fair Value Measurements - Reconciliation of the Beginning and Ending Balances for Derivative Instruments Classified as Level 3 in the Fair Value Hierarchy (Detail) - Level 3 $ in Thousands</t>
  </si>
  <si>
    <t>Jun. 30, 2018USD ($)</t>
  </si>
  <si>
    <t>Fair Value Assets Measured On Recurring Basis Unobservable Input Reconciliation [Line Items]</t>
  </si>
  <si>
    <t>Balance at December 31, 2017</t>
  </si>
  <si>
    <t>Total losses included in earnings</t>
  </si>
  <si>
    <t>Settlements</t>
  </si>
  <si>
    <t>Transfer out of Level 3</t>
  </si>
  <si>
    <t>Balance at June 30, 2018</t>
  </si>
  <si>
    <t>During first six months 2018, we transferred $2.1 million of swaption contracts out of Level 3 due to the exercise of these swaptions by our counterparties.</t>
  </si>
  <si>
    <t>Fair Value Measurements - Reconciliation of the Beginning and Ending Balances for Derivative Instruments Classified as Level 3 in the Fair Value Hierarchy (Parenthetical) (Detail) $ in Thousands</t>
  </si>
  <si>
    <t>Fair Value, Inputs, Level 3</t>
  </si>
  <si>
    <t>Fair Value Measurements - Additional Information (Detail)</t>
  </si>
  <si>
    <t>Mar. 31, 2018USD ($)</t>
  </si>
  <si>
    <t>Jun. 30, 2018USD ($)Counterparty</t>
  </si>
  <si>
    <t>Dec. 31, 2017USD ($)</t>
  </si>
  <si>
    <t>Interest and dividends</t>
  </si>
  <si>
    <t>Mark-to-market gain (loss)</t>
  </si>
  <si>
    <t>Impairment on natural gas and oil properties</t>
  </si>
  <si>
    <t>Number of financial institutions included in counter parties | Counterparty</t>
  </si>
  <si>
    <t>Number of counterparties | Counterparty</t>
  </si>
  <si>
    <t>Net derivative liability</t>
  </si>
  <si>
    <t>Oklahoma</t>
  </si>
  <si>
    <t>Northwest Pennsylvania</t>
  </si>
  <si>
    <t>Assets, fair value</t>
  </si>
  <si>
    <t>Fair Value Measurements - Value of Assets Measured at Fair Value on Nonrecurring Basis (Detail) - USD ($) $ in Thousands</t>
  </si>
  <si>
    <t>Fair Value, Measurements, Nonrecurring | Natural Gas and Oil Properties</t>
  </si>
  <si>
    <t>Fair Value</t>
  </si>
  <si>
    <t>Fair Value Measurements - Carrying Amounts and Fair Values of Financial Instruments (Detail) - USD ($) $ in Thousands</t>
  </si>
  <si>
    <t>Carrying Value</t>
  </si>
  <si>
    <t>Assets:</t>
  </si>
  <si>
    <t>Commodity swaps, options and basis swaps</t>
  </si>
  <si>
    <t>Marketable securities</t>
  </si>
  <si>
    <t>(Liabilities):</t>
  </si>
  <si>
    <t>Bank credit facility</t>
  </si>
  <si>
    <t>[3]</t>
  </si>
  <si>
    <t>5.75% Senior Notes Due 2021 | Carrying Value</t>
  </si>
  <si>
    <t>5.75% Senior Notes Due 2021 | Fair Value</t>
  </si>
  <si>
    <t>5.00% Senior Notes Due 2022 | Carrying Value</t>
  </si>
  <si>
    <t>5.00% Senior Notes Due 2022 | Fair Value</t>
  </si>
  <si>
    <t>5.875% Senior Notes Due 2022 | Carrying Value</t>
  </si>
  <si>
    <t>5.875% Senior Notes Due 2022 | Fair Value</t>
  </si>
  <si>
    <t>Other Senior Notes Due 2022 | Carrying Value</t>
  </si>
  <si>
    <t>Other Senior Notes Due 2022 | Fair Value</t>
  </si>
  <si>
    <t>5.00% Senior Notes Due 2023 | Carrying Value</t>
  </si>
  <si>
    <t>5.00% Senior Notes Due 2023 | Fair Value</t>
  </si>
  <si>
    <t>4.875% Senior Notes Due 2025 | Carrying Value</t>
  </si>
  <si>
    <t>4.875% Senior Notes Due 2025 | Fair Value</t>
  </si>
  <si>
    <t>5.75% Senior Subordinated Notes Due 2021 | Carrying Value</t>
  </si>
  <si>
    <t>Subordinated debt</t>
  </si>
  <si>
    <t>5.75% Senior Subordinated Notes Due 2021 | Fair Value</t>
  </si>
  <si>
    <t>5.00% Senior Subordinated Notes Due 2022 | Carrying Value</t>
  </si>
  <si>
    <t>5.00% Senior Subordinated Notes Due 2022 | Fair Value</t>
  </si>
  <si>
    <t>5.00% Senior Subordinated Notes Due 2023 | Carrying Value</t>
  </si>
  <si>
    <t>5.00% Senior Subordinated Notes Due 2023 | Fair Value</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Revenues from Contracts with Customers - Additional Information (Detail) $ in Millions</t>
  </si>
  <si>
    <t>Jun. 30, 2018USD ($)Stream</t>
  </si>
  <si>
    <t>Disaggregation of Revenue [Line Items]</t>
  </si>
  <si>
    <t>Net brokered margin gain (loss)</t>
  </si>
  <si>
    <t>Number of revenue streams | Stream</t>
  </si>
  <si>
    <t>Revenue Contract with Customer</t>
  </si>
  <si>
    <t>Revenues from Contracts with Customers - Schedule of Revenue Attributable to Identified Revenue Streams is Disaggregated (Detail) - USD ($) $ in Thousands</t>
  </si>
  <si>
    <t>Total Revenue</t>
  </si>
  <si>
    <t>Natural gas sales</t>
  </si>
  <si>
    <t>NGLs sales</t>
  </si>
  <si>
    <t>Oil sales</t>
  </si>
  <si>
    <t>Natural gas sales revenue reported above for the second quarter includes $93.4 million of brokered revenues and $3.9 million of marketing revenue. The six months includes $149.3 million of brokered revenues and $7.7 million of marketing revenue.</t>
  </si>
  <si>
    <t>NGLs sales revenue reported above for the second quarter includes $729,000 of brokered revenues and for six months includes $1.0 million of brokered revenues.</t>
  </si>
  <si>
    <t>Revenues from Contracts with Customers - Schedule of Revenue Attributable to Identified Revenue Streams is Disaggregated (Parenthetical) (Detail) - USD ($)</t>
  </si>
  <si>
    <t>Marketing revenues</t>
  </si>
  <si>
    <t>Stock-based Compensation Plans - Additional Information (Detail)</t>
  </si>
  <si>
    <t>Jun. 30, 2018Plans</t>
  </si>
  <si>
    <t>Active equity-based stock plans</t>
  </si>
  <si>
    <t>Stock-based Compensation Plans - Allocation of Stock-Based Compensation by Functional Category (Detail) - USD ($) $ in Thousands</t>
  </si>
  <si>
    <t>Employee Service Share Based Compensation Allocation Of Recognized Period Costs [Line Items]</t>
  </si>
  <si>
    <t>Stock-based compensation expense</t>
  </si>
  <si>
    <t>Direct Operating Expense</t>
  </si>
  <si>
    <t>Brokered Natural Gas and Marketing Expense</t>
  </si>
  <si>
    <t>Exploration Expense</t>
  </si>
  <si>
    <t>General and Administrative Expense</t>
  </si>
  <si>
    <t>Termination Costs</t>
  </si>
  <si>
    <t>Includes $18.2 million accelerated vesting of equity grants.</t>
  </si>
  <si>
    <t>Stock-based Compensation Plans - Allocation of Stock-Based Compensation by Functional Category (Parenthetical) (Detail) $ in Millions</t>
  </si>
  <si>
    <t>Accelerated vesting of equity grants</t>
  </si>
  <si>
    <t>Stock-based Compensation Plans - Additional Information 1 (Detail)</t>
  </si>
  <si>
    <t>Jun. 30, 2018Awardshares</t>
  </si>
  <si>
    <t>Dec. 31, 2017shares</t>
  </si>
  <si>
    <t>Restricted Stock Equity Awards</t>
  </si>
  <si>
    <t>Share Based Compensation Arrangement By Share Based Payment Award [Line Items]</t>
  </si>
  <si>
    <t>Vesting period</t>
  </si>
  <si>
    <t>3 years</t>
  </si>
  <si>
    <t>Number of awards available for grant</t>
  </si>
  <si>
    <t>Performance Share | Common Stock</t>
  </si>
  <si>
    <t>Number of share value each unit granted represents | shares</t>
  </si>
  <si>
    <t>Performance-based PG-PSUs and RG-PSUs | Minimum</t>
  </si>
  <si>
    <t>Potential payout of shares granted</t>
  </si>
  <si>
    <t>0.00%</t>
  </si>
  <si>
    <t>Performance-based PG-PSUs and RG-PSUs | Maximum</t>
  </si>
  <si>
    <t>200.00%</t>
  </si>
  <si>
    <t>Performance Based TSR - PSUs | Minimum</t>
  </si>
  <si>
    <t>Performance Based TSR - PSUs | Maximum</t>
  </si>
  <si>
    <t>Stock Appreciation Rights (SARs)</t>
  </si>
  <si>
    <t>Number of stock option outstanding | shares</t>
  </si>
  <si>
    <t>Stock-based Compensation Plans - Additional Information 2 (Detail) - USD ($) $ / shares in Units, $ in Millions</t>
  </si>
  <si>
    <t>Granted</t>
  </si>
  <si>
    <t>Granted, weighted average grant date fair value</t>
  </si>
  <si>
    <t>Restricted Stock Liability Awards</t>
  </si>
  <si>
    <t>Restricted Stock Liability Awards | Employees</t>
  </si>
  <si>
    <t>Restricted Stock Liability Awards | Non-Employee Directors</t>
  </si>
  <si>
    <t>Stock-based Compensation Plans - Restricted Stock and Restricted Stock Units Outstanding (Detail) - $ / shares</t>
  </si>
  <si>
    <t>Outstanding, Beginning Balance</t>
  </si>
  <si>
    <t>Vested</t>
  </si>
  <si>
    <t>Forfeited</t>
  </si>
  <si>
    <t>Outstanding, Ending Balance</t>
  </si>
  <si>
    <t>Outstanding, Beginning Balance, weighted average grant date fair value</t>
  </si>
  <si>
    <t>Vested, weighted average grant date fair value</t>
  </si>
  <si>
    <t>Forfeited, weighted average grant date fair value</t>
  </si>
  <si>
    <t>Outstanding, Ending Balance, weighted average grant date fair value</t>
  </si>
  <si>
    <t>Stock-based Compensation Plans - Additional Information 3 (Detail) - USD ($)</t>
  </si>
  <si>
    <t>Stock-based Compensation Plans - PG/RG-PSUs Activities (Detail) - Performance-based PG-PSUs and RG-PSUs</t>
  </si>
  <si>
    <t>Jun. 30, 2018$ / sharesshares</t>
  </si>
  <si>
    <t>Outstanding, Beginning Balance | shares</t>
  </si>
  <si>
    <t>Granted | shares</t>
  </si>
  <si>
    <t>Forfeited | shares</t>
  </si>
  <si>
    <t>Outstanding, Ending Balance | shares</t>
  </si>
  <si>
    <t>Outstanding, Beginning Balance, weighted average grant date fair value | $ / shares</t>
  </si>
  <si>
    <t>Granted, weighted average grant date fair value | $ / shares</t>
  </si>
  <si>
    <t>Forfeited, weighted average grant date fair value | $ / shares</t>
  </si>
  <si>
    <t>Outstanding, Ending Balance, weighted average grant date fair value | $ / shares</t>
  </si>
  <si>
    <t>Amounts granted reflect the number of performance units granted; however, the actual payout of shares will be between zero and 200% depending on achievement of specifically identified performance targets.</t>
  </si>
  <si>
    <t>The first of three tranches of PG-PSUs granted in 2017 are considered forfeited as the performance metric was not met.</t>
  </si>
  <si>
    <t>Stock-based Compensation Plans - PG/RG-PSUs Activities (Parenthetical) (Detail) - Performance-based PG-PSUs and RG-PSUs</t>
  </si>
  <si>
    <t>Jun. 30, 2018Tranche</t>
  </si>
  <si>
    <t>Number of tranches forfeited</t>
  </si>
  <si>
    <t>Total Number of tranches in PSU</t>
  </si>
  <si>
    <t>Stock-based Compensation Plans - Valuation Assumptions for Grant Date Fair Value of Performance Awards (Detail) - Performance Shares - $ / shares</t>
  </si>
  <si>
    <t>Risk-free interest rate</t>
  </si>
  <si>
    <t>2.42%</t>
  </si>
  <si>
    <t>1.49%</t>
  </si>
  <si>
    <t>Expected annual volatility</t>
  </si>
  <si>
    <t>47.00%</t>
  </si>
  <si>
    <t>44.00%</t>
  </si>
  <si>
    <t>Grant date fair value per unit</t>
  </si>
  <si>
    <t>Stock-based Compensation Plans - TSR - PSUs Activities (Detail) - Performance Based TSR - PSUs</t>
  </si>
  <si>
    <t>Summary of Performance Share Unit Awards outstanding, Number of Units</t>
  </si>
  <si>
    <t>Vested and issued | shares</t>
  </si>
  <si>
    <t>Summary of Performance Share Unit Awards outstanding, Weighted Average Grant Date Fair Value</t>
  </si>
  <si>
    <t>Vested, weighted average grant date fair value | $ / shares</t>
  </si>
  <si>
    <t>These amounts reflect the number of performance units granted. The actual payout of shares may be between zero and 200% of the performance units granted depending on the total shareholder return ranking compared to our peer companies at the vesting date.</t>
  </si>
  <si>
    <t>Includes 76,149 TSR-PSUs awards issued related to the 2015 performance period where the return on our common stock was the 46th percentile for the February 2015 grant and 36th percentile for the May 2015 grant. The remaining 2015 awards are considered to be forfeited.</t>
  </si>
  <si>
    <t>Stock-based Compensation Plans - TSR - PSUs Activities (Parenthetical) (Detail) - Performance Based TSR - PSUs</t>
  </si>
  <si>
    <t>Jun. 30, 2018shares</t>
  </si>
  <si>
    <t>Shares vested and issued related to performance period number of common stock</t>
  </si>
  <si>
    <t>February 2015 Grant</t>
  </si>
  <si>
    <t>Return on common stock percentile</t>
  </si>
  <si>
    <t>46.00%</t>
  </si>
  <si>
    <t>May 2015 Grant</t>
  </si>
  <si>
    <t>36.00%</t>
  </si>
  <si>
    <t>Potential payout of shares on performance units granted</t>
  </si>
  <si>
    <t>Stock-based Compensation Plans - Stock Option and SARs Activities (Detail) - Stock Appreciation Rights (SARs)</t>
  </si>
  <si>
    <t>Beginning Balance, Shares | shares</t>
  </si>
  <si>
    <t>Expired/forfeited, Shares | shares</t>
  </si>
  <si>
    <t>Ending Balance, Shares | shares</t>
  </si>
  <si>
    <t>Beginning Balance, Weighted Average Exercise Price | $ / shares</t>
  </si>
  <si>
    <t>Expired/forfeited, Weighted Average Exercise Price | $ / shares</t>
  </si>
  <si>
    <t>Ending Balance, Weighted Average Exercise Price | $ / shares</t>
  </si>
  <si>
    <t>Stock-based Compensation Plans - Additional Information 4 (Detail) - USD ($) shares in Millions</t>
  </si>
  <si>
    <t>Defined Benefit Plan Disclosure [Line Items]</t>
  </si>
  <si>
    <t>Deferred compensation plan vesting period</t>
  </si>
  <si>
    <t>Shares held in rabbi trust total</t>
  </si>
  <si>
    <t>Vested shares held in rabbi trust</t>
  </si>
  <si>
    <t>Post-Retirement Medical Plan</t>
  </si>
  <si>
    <t>Estimated prior service cost amortized from accumulated other comprehensive income into general and administrative expense</t>
  </si>
  <si>
    <t>Supplemental Cash Flow Information - Supplemental Cash Flow Information (Detail) - USD ($) $ in Thousands</t>
  </si>
  <si>
    <t>Net cash provided from operating activities included:</t>
  </si>
  <si>
    <t>Income taxes refunded (paid) to taxing authorities</t>
  </si>
  <si>
    <t>Interest paid</t>
  </si>
  <si>
    <t>Non-cash investing and financing activities included:</t>
  </si>
  <si>
    <t>Increase in asset retirement costs capitalized</t>
  </si>
  <si>
    <t>(Decrease) increase in accrued capital expenditures</t>
  </si>
  <si>
    <t>Includes costs incurred whether capitalized or expensed.</t>
  </si>
  <si>
    <t>Commitments and Contingencies - Additional Information (Detail) $ in Millions</t>
  </si>
  <si>
    <t>Transportation commitments future minimum transportation fees due to six months change</t>
  </si>
  <si>
    <t>Period of transportation commitments future minimum transportation fees due to six months change</t>
  </si>
  <si>
    <t>20 years</t>
  </si>
  <si>
    <t>Transportation commitments future minimum transportation fees due to six months change, end year</t>
  </si>
  <si>
    <t>Office Closing and Termination Costs - Summary of Termination Costs (Detail) - USD ($) $ in Thousands</t>
  </si>
  <si>
    <t>Severance costs</t>
  </si>
  <si>
    <t>Building lease</t>
  </si>
  <si>
    <t>Stock-based compensation</t>
  </si>
  <si>
    <t>Total termination costs</t>
  </si>
  <si>
    <t>Office Closing and Termination Costs - Exit Costs Included in Accrued Liabilities in Consolidated Balance Sheet (Detail) $ in Thousands</t>
  </si>
  <si>
    <t>Exit costs included in accrued liabilities in consolidated balance sheet</t>
  </si>
  <si>
    <t>Beginning balance at December 31, 2017</t>
  </si>
  <si>
    <t>Accrued building rent</t>
  </si>
  <si>
    <t>Payments</t>
  </si>
  <si>
    <t>Ending balance at June 30, 2018</t>
  </si>
  <si>
    <t>Capitalized Costs and Accumulated Depreciation, Depletion and Amortization (Detail) - USD ($) $ in Thousands</t>
  </si>
  <si>
    <t>Natural gas and oil properties:</t>
  </si>
  <si>
    <t>Properties subject to depletion</t>
  </si>
  <si>
    <t>Unproved properties</t>
  </si>
  <si>
    <t>Total</t>
  </si>
  <si>
    <t>Costs Incurred for Property Acquisition, Exploration and Development (Detail) - USD ($) $ in Thousands</t>
  </si>
  <si>
    <t>Acquisitions:</t>
  </si>
  <si>
    <t>Oil and gas properties</t>
  </si>
  <si>
    <t>Development</t>
  </si>
  <si>
    <t>Exploration:</t>
  </si>
  <si>
    <t>Exploration drilling costs incurred</t>
  </si>
  <si>
    <t>Gas gathering facilities:</t>
  </si>
  <si>
    <t>Subtotal</t>
  </si>
  <si>
    <t>Total costs incurred</t>
  </si>
  <si>
    <t>Expense</t>
  </si>
  <si>
    <t>Exploration costs incur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5852</v>
      </c>
    </row>
    <row r="12" spans="1:3">
      <c r="A12" s="4" t="s">
        <v>19</v>
      </c>
      <c r="B12" s="4" t="s">
        <v>20</v>
      </c>
    </row>
    <row r="13" spans="1:3">
      <c r="A13" s="4" t="s">
        <v>21</v>
      </c>
      <c r="B13" s="4" t="s">
        <v>22</v>
      </c>
    </row>
    <row r="14" spans="1:3">
      <c r="A14" s="4" t="s">
        <v>23</v>
      </c>
      <c r="C14" s="5" t="n">
        <v>249454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67</v>
      </c>
    </row>
    <row r="4" spans="1:2">
      <c r="A4" s="4" t="s">
        <v>32</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15</v>
      </c>
      <c r="D3" s="7" t="n">
        <v>448</v>
      </c>
    </row>
    <row r="4" spans="1:4">
      <c r="A4" s="4" t="s">
        <v>28</v>
      </c>
      <c r="C4" s="5" t="n">
        <v>362490</v>
      </c>
      <c r="D4" s="5" t="n">
        <v>348833</v>
      </c>
    </row>
    <row r="5" spans="1:4">
      <c r="A5" s="4" t="s">
        <v>29</v>
      </c>
      <c r="D5" s="5" t="n">
        <v>58607</v>
      </c>
    </row>
    <row r="6" spans="1:4">
      <c r="A6" s="4" t="s">
        <v>30</v>
      </c>
      <c r="C6" s="5" t="n">
        <v>21967</v>
      </c>
      <c r="D6" s="5" t="n">
        <v>21346</v>
      </c>
    </row>
    <row r="7" spans="1:4">
      <c r="A7" s="4" t="s">
        <v>31</v>
      </c>
      <c r="C7" s="5" t="n">
        <v>384872</v>
      </c>
      <c r="D7" s="5" t="n">
        <v>429234</v>
      </c>
    </row>
    <row r="8" spans="1:4">
      <c r="A8" s="4" t="s">
        <v>29</v>
      </c>
      <c r="C8" s="5" t="n">
        <v>3295</v>
      </c>
      <c r="D8" s="5" t="n">
        <v>273</v>
      </c>
    </row>
    <row r="9" spans="1:4">
      <c r="A9" s="4" t="s">
        <v>32</v>
      </c>
      <c r="C9" s="5" t="n">
        <v>1641197</v>
      </c>
      <c r="D9" s="5" t="n">
        <v>1641197</v>
      </c>
    </row>
    <row r="10" spans="1:4">
      <c r="A10" s="4" t="s">
        <v>33</v>
      </c>
      <c r="B10" s="4" t="s">
        <v>34</v>
      </c>
      <c r="C10" s="5" t="n">
        <v>13666487</v>
      </c>
      <c r="D10" s="5" t="n">
        <v>13216453</v>
      </c>
    </row>
    <row r="11" spans="1:4">
      <c r="A11" s="4" t="s">
        <v>35</v>
      </c>
      <c r="B11" s="4" t="s">
        <v>34</v>
      </c>
      <c r="C11" s="5" t="n">
        <v>-3961365</v>
      </c>
      <c r="D11" s="5" t="n">
        <v>-3649716</v>
      </c>
    </row>
    <row r="12" spans="1:4">
      <c r="A12" s="4" t="s">
        <v>36</v>
      </c>
      <c r="B12" s="4" t="s">
        <v>34</v>
      </c>
      <c r="C12" s="5" t="n">
        <v>9705122</v>
      </c>
      <c r="D12" s="5" t="n">
        <v>9566737</v>
      </c>
    </row>
    <row r="13" spans="1:4">
      <c r="A13" s="4" t="s">
        <v>37</v>
      </c>
      <c r="C13" s="5" t="n">
        <v>114833</v>
      </c>
      <c r="D13" s="5" t="n">
        <v>114361</v>
      </c>
    </row>
    <row r="14" spans="1:4">
      <c r="A14" s="4" t="s">
        <v>38</v>
      </c>
      <c r="C14" s="5" t="n">
        <v>-101643</v>
      </c>
      <c r="D14" s="5" t="n">
        <v>-99695</v>
      </c>
    </row>
    <row r="15" spans="1:4">
      <c r="A15" s="4" t="s">
        <v>39</v>
      </c>
      <c r="C15" s="5" t="n">
        <v>13190</v>
      </c>
      <c r="D15" s="5" t="n">
        <v>14666</v>
      </c>
    </row>
    <row r="16" spans="1:4">
      <c r="A16" s="4" t="s">
        <v>40</v>
      </c>
      <c r="C16" s="5" t="n">
        <v>78401</v>
      </c>
      <c r="D16" s="5" t="n">
        <v>76734</v>
      </c>
    </row>
    <row r="17" spans="1:4">
      <c r="A17" s="4" t="s">
        <v>41</v>
      </c>
      <c r="C17" s="5" t="n">
        <v>11826077</v>
      </c>
      <c r="D17" s="5" t="n">
        <v>11728841</v>
      </c>
    </row>
    <row r="18" spans="1:4">
      <c r="A18" s="3" t="s">
        <v>42</v>
      </c>
    </row>
    <row r="19" spans="1:4">
      <c r="A19" s="4" t="s">
        <v>43</v>
      </c>
      <c r="C19" s="5" t="n">
        <v>248226</v>
      </c>
      <c r="D19" s="5" t="n">
        <v>343871</v>
      </c>
    </row>
    <row r="20" spans="1:4">
      <c r="A20" s="4" t="s">
        <v>44</v>
      </c>
      <c r="C20" s="5" t="n">
        <v>6327</v>
      </c>
      <c r="D20" s="5" t="n">
        <v>6327</v>
      </c>
    </row>
    <row r="21" spans="1:4">
      <c r="A21" s="4" t="s">
        <v>45</v>
      </c>
      <c r="C21" s="5" t="n">
        <v>341428</v>
      </c>
      <c r="D21" s="5" t="n">
        <v>317531</v>
      </c>
    </row>
    <row r="22" spans="1:4">
      <c r="A22" s="4" t="s">
        <v>46</v>
      </c>
      <c r="C22" s="5" t="n">
        <v>42700</v>
      </c>
      <c r="D22" s="5" t="n">
        <v>43511</v>
      </c>
    </row>
    <row r="23" spans="1:4">
      <c r="A23" s="4" t="s">
        <v>47</v>
      </c>
      <c r="C23" s="5" t="n">
        <v>101328</v>
      </c>
      <c r="D23" s="5" t="n">
        <v>44233</v>
      </c>
    </row>
    <row r="24" spans="1:4">
      <c r="A24" s="4" t="s">
        <v>48</v>
      </c>
      <c r="C24" s="5" t="n">
        <v>740009</v>
      </c>
      <c r="D24" s="5" t="n">
        <v>755473</v>
      </c>
    </row>
    <row r="25" spans="1:4">
      <c r="A25" s="4" t="s">
        <v>49</v>
      </c>
      <c r="C25" s="5" t="n">
        <v>1304584</v>
      </c>
      <c r="D25" s="5" t="n">
        <v>1208467</v>
      </c>
    </row>
    <row r="26" spans="1:4">
      <c r="A26" s="4" t="s">
        <v>50</v>
      </c>
      <c r="C26" s="5" t="n">
        <v>2853948</v>
      </c>
      <c r="D26" s="5" t="n">
        <v>2851754</v>
      </c>
    </row>
    <row r="27" spans="1:4">
      <c r="A27" s="4" t="s">
        <v>51</v>
      </c>
      <c r="C27" s="5" t="n">
        <v>48630</v>
      </c>
      <c r="D27" s="5" t="n">
        <v>48585</v>
      </c>
    </row>
    <row r="28" spans="1:4">
      <c r="A28" s="4" t="s">
        <v>52</v>
      </c>
      <c r="C28" s="5" t="n">
        <v>707563</v>
      </c>
      <c r="D28" s="5" t="n">
        <v>693356</v>
      </c>
    </row>
    <row r="29" spans="1:4">
      <c r="A29" s="4" t="s">
        <v>47</v>
      </c>
      <c r="C29" s="5" t="n">
        <v>10088</v>
      </c>
      <c r="D29" s="5" t="n">
        <v>9789</v>
      </c>
    </row>
    <row r="30" spans="1:4">
      <c r="A30" s="4" t="s">
        <v>53</v>
      </c>
      <c r="C30" s="5" t="n">
        <v>87087</v>
      </c>
      <c r="D30" s="5" t="n">
        <v>101102</v>
      </c>
    </row>
    <row r="31" spans="1:4">
      <c r="A31" s="4" t="s">
        <v>54</v>
      </c>
      <c r="C31" s="5" t="n">
        <v>310133</v>
      </c>
      <c r="D31" s="5" t="n">
        <v>286043</v>
      </c>
    </row>
    <row r="32" spans="1:4">
      <c r="A32" s="4" t="s">
        <v>55</v>
      </c>
      <c r="C32" s="5" t="n">
        <v>6062042</v>
      </c>
      <c r="D32" s="5" t="n">
        <v>5954569</v>
      </c>
    </row>
    <row r="33" spans="1:4">
      <c r="A33" s="4" t="s">
        <v>56</v>
      </c>
      <c r="C33" s="4" t="s">
        <v>57</v>
      </c>
      <c r="D33" s="4" t="s">
        <v>57</v>
      </c>
    </row>
    <row r="34" spans="1:4">
      <c r="A34" s="3" t="s">
        <v>58</v>
      </c>
    </row>
    <row r="35" spans="1:4">
      <c r="A35" s="4" t="s">
        <v>59</v>
      </c>
      <c r="C35" s="5" t="n">
        <v>0</v>
      </c>
      <c r="D35" s="5" t="n">
        <v>0</v>
      </c>
    </row>
    <row r="36" spans="1:4">
      <c r="A36" s="4" t="s">
        <v>60</v>
      </c>
      <c r="C36" s="5" t="n">
        <v>2494</v>
      </c>
      <c r="D36" s="5" t="n">
        <v>2481</v>
      </c>
    </row>
    <row r="37" spans="1:4">
      <c r="A37" s="4" t="s">
        <v>61</v>
      </c>
      <c r="C37" s="5" t="n">
        <v>-404</v>
      </c>
      <c r="D37" s="5" t="n">
        <v>-599</v>
      </c>
    </row>
    <row r="38" spans="1:4">
      <c r="A38" s="4" t="s">
        <v>62</v>
      </c>
      <c r="C38" s="5" t="n">
        <v>5607707</v>
      </c>
      <c r="D38" s="5" t="n">
        <v>5577732</v>
      </c>
    </row>
    <row r="39" spans="1:4">
      <c r="A39" s="4" t="s">
        <v>63</v>
      </c>
      <c r="C39" s="5" t="n">
        <v>-1194</v>
      </c>
      <c r="D39" s="5" t="n">
        <v>-1332</v>
      </c>
    </row>
    <row r="40" spans="1:4">
      <c r="A40" s="4" t="s">
        <v>64</v>
      </c>
      <c r="C40" s="5" t="n">
        <v>155432</v>
      </c>
      <c r="D40" s="5" t="n">
        <v>195990</v>
      </c>
    </row>
    <row r="41" spans="1:4">
      <c r="A41" s="4" t="s">
        <v>65</v>
      </c>
      <c r="C41" s="5" t="n">
        <v>5764035</v>
      </c>
      <c r="D41" s="5" t="n">
        <v>5774272</v>
      </c>
    </row>
    <row r="42" spans="1:4">
      <c r="A42" s="4" t="s">
        <v>66</v>
      </c>
      <c r="C42" s="7" t="n">
        <v>11826077</v>
      </c>
      <c r="D42" s="7" t="n">
        <v>11728841</v>
      </c>
    </row>
    <row r="43" spans="1:4"/>
    <row r="44" spans="1:4">
      <c r="A44" s="4" t="s">
        <v>34</v>
      </c>
      <c r="B44" s="4" t="s">
        <v>6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161</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5615</v>
      </c>
      <c r="C3" s="7" t="n">
        <v>7111</v>
      </c>
    </row>
    <row r="4" spans="1:3">
      <c r="A4" s="4" t="s">
        <v>71</v>
      </c>
      <c r="B4" s="7" t="n">
        <v>1</v>
      </c>
      <c r="C4" s="7" t="n">
        <v>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8" t="n">
        <v>0.01</v>
      </c>
      <c r="C8" s="8" t="n">
        <v>0.01</v>
      </c>
    </row>
    <row r="9" spans="1:3">
      <c r="A9" s="4" t="s">
        <v>76</v>
      </c>
      <c r="B9" s="5" t="n">
        <v>475000000</v>
      </c>
      <c r="C9" s="5" t="n">
        <v>475000000</v>
      </c>
    </row>
    <row r="10" spans="1:3">
      <c r="A10" s="4" t="s">
        <v>77</v>
      </c>
      <c r="B10" s="5" t="n">
        <v>249437273</v>
      </c>
      <c r="C10" s="5" t="n">
        <v>248144397</v>
      </c>
    </row>
    <row r="11" spans="1:3">
      <c r="A11" s="4" t="s">
        <v>78</v>
      </c>
      <c r="B11" s="5" t="n">
        <v>10067</v>
      </c>
      <c r="C11" s="5" t="n">
        <v>14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185</v>
      </c>
    </row>
    <row r="4" spans="1:2">
      <c r="A4" s="4" t="s">
        <v>184</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row>
    <row r="8" spans="1:2">
      <c r="A8" s="4" t="s">
        <v>270</v>
      </c>
      <c r="B8" s="4" t="s">
        <v>271</v>
      </c>
    </row>
    <row r="9" spans="1:2">
      <c r="A9" s="4" t="s">
        <v>272</v>
      </c>
    </row>
    <row r="10" spans="1:2">
      <c r="A10" s="4" t="s">
        <v>270</v>
      </c>
      <c r="B10"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00</v>
      </c>
    </row>
    <row r="4" spans="1:2">
      <c r="A4" s="4" t="s">
        <v>199</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9</v>
      </c>
      <c r="B1" s="2" t="s">
        <v>80</v>
      </c>
      <c r="D1" s="2" t="s">
        <v>1</v>
      </c>
    </row>
    <row r="2" spans="1:5">
      <c r="B2" s="2" t="s">
        <v>2</v>
      </c>
      <c r="C2" s="2" t="s">
        <v>81</v>
      </c>
      <c r="D2" s="2" t="s">
        <v>2</v>
      </c>
      <c r="E2" s="2" t="s">
        <v>81</v>
      </c>
    </row>
    <row r="3" spans="1:5">
      <c r="A3" s="3" t="s">
        <v>82</v>
      </c>
    </row>
    <row r="4" spans="1:5">
      <c r="A4" s="4" t="s">
        <v>83</v>
      </c>
      <c r="B4" s="7" t="n">
        <v>661390000</v>
      </c>
      <c r="C4" s="7" t="n">
        <v>506137000</v>
      </c>
      <c r="D4" s="7" t="n">
        <v>1358019000</v>
      </c>
      <c r="E4" s="7" t="n">
        <v>1065587000</v>
      </c>
    </row>
    <row r="5" spans="1:5">
      <c r="A5" s="4" t="s">
        <v>84</v>
      </c>
      <c r="B5" s="5" t="n">
        <v>-103290000</v>
      </c>
      <c r="C5" s="5" t="n">
        <v>111195000</v>
      </c>
      <c r="D5" s="5" t="n">
        <v>-117299000</v>
      </c>
      <c r="E5" s="5" t="n">
        <v>276752000</v>
      </c>
    </row>
    <row r="6" spans="1:5">
      <c r="A6" s="4" t="s">
        <v>85</v>
      </c>
      <c r="B6" s="5" t="n">
        <v>98084000</v>
      </c>
      <c r="C6" s="5" t="n">
        <v>55779000</v>
      </c>
      <c r="D6" s="5" t="n">
        <v>158063000</v>
      </c>
      <c r="E6" s="5" t="n">
        <v>107427000</v>
      </c>
    </row>
    <row r="7" spans="1:5">
      <c r="A7" s="4" t="s">
        <v>86</v>
      </c>
      <c r="B7" s="5" t="n">
        <v>656184000</v>
      </c>
      <c r="C7" s="5" t="n">
        <v>673111000</v>
      </c>
      <c r="D7" s="5" t="n">
        <v>1398783000</v>
      </c>
      <c r="E7" s="5" t="n">
        <v>1449766000</v>
      </c>
    </row>
    <row r="8" spans="1:5">
      <c r="A8" s="3" t="s">
        <v>87</v>
      </c>
    </row>
    <row r="9" spans="1:5">
      <c r="A9" s="4" t="s">
        <v>88</v>
      </c>
      <c r="B9" s="5" t="n">
        <v>35088000</v>
      </c>
      <c r="C9" s="5" t="n">
        <v>31420000</v>
      </c>
      <c r="D9" s="5" t="n">
        <v>73210000</v>
      </c>
      <c r="E9" s="5" t="n">
        <v>59443000</v>
      </c>
    </row>
    <row r="10" spans="1:5">
      <c r="A10" s="4" t="s">
        <v>89</v>
      </c>
      <c r="B10" s="5" t="n">
        <v>269910000</v>
      </c>
      <c r="C10" s="5" t="n">
        <v>191590000</v>
      </c>
      <c r="D10" s="5" t="n">
        <v>514538000</v>
      </c>
      <c r="E10" s="5" t="n">
        <v>369238000</v>
      </c>
    </row>
    <row r="11" spans="1:5">
      <c r="A11" s="4" t="s">
        <v>90</v>
      </c>
      <c r="B11" s="5" t="n">
        <v>10140000</v>
      </c>
      <c r="C11" s="5" t="n">
        <v>9969000</v>
      </c>
      <c r="D11" s="5" t="n">
        <v>20066000</v>
      </c>
      <c r="E11" s="5" t="n">
        <v>19132000</v>
      </c>
    </row>
    <row r="12" spans="1:5">
      <c r="A12" s="4" t="s">
        <v>91</v>
      </c>
      <c r="B12" s="5" t="n">
        <v>102747000</v>
      </c>
      <c r="C12" s="5" t="n">
        <v>55857000</v>
      </c>
      <c r="D12" s="5" t="n">
        <v>158341000</v>
      </c>
      <c r="E12" s="5" t="n">
        <v>109407000</v>
      </c>
    </row>
    <row r="13" spans="1:5">
      <c r="A13" s="4" t="s">
        <v>92</v>
      </c>
      <c r="B13" s="5" t="n">
        <v>7499000</v>
      </c>
      <c r="C13" s="5" t="n">
        <v>14498000</v>
      </c>
      <c r="D13" s="5" t="n">
        <v>15218000</v>
      </c>
      <c r="E13" s="5" t="n">
        <v>23002000</v>
      </c>
    </row>
    <row r="14" spans="1:5">
      <c r="A14" s="4" t="s">
        <v>93</v>
      </c>
      <c r="B14" s="5" t="n">
        <v>54922000</v>
      </c>
      <c r="C14" s="5" t="n">
        <v>5193000</v>
      </c>
      <c r="D14" s="5" t="n">
        <v>66695000</v>
      </c>
      <c r="E14" s="5" t="n">
        <v>9613000</v>
      </c>
    </row>
    <row r="15" spans="1:5">
      <c r="A15" s="4" t="s">
        <v>94</v>
      </c>
      <c r="B15" s="5" t="n">
        <v>47583000</v>
      </c>
      <c r="C15" s="5" t="n">
        <v>52322000</v>
      </c>
      <c r="D15" s="5" t="n">
        <v>116000000</v>
      </c>
      <c r="E15" s="5" t="n">
        <v>99818000</v>
      </c>
    </row>
    <row r="16" spans="1:5">
      <c r="A16" s="4" t="s">
        <v>95</v>
      </c>
      <c r="B16" s="5" t="n">
        <v>0</v>
      </c>
      <c r="C16" s="5" t="n">
        <v>-96000</v>
      </c>
      <c r="D16" s="5" t="n">
        <v>-37000</v>
      </c>
      <c r="E16" s="5" t="n">
        <v>4096000</v>
      </c>
    </row>
    <row r="17" spans="1:5">
      <c r="A17" s="4" t="s">
        <v>96</v>
      </c>
      <c r="B17" s="5" t="n">
        <v>6615000</v>
      </c>
      <c r="C17" s="5" t="n">
        <v>-14466000</v>
      </c>
      <c r="D17" s="5" t="n">
        <v>-782000</v>
      </c>
      <c r="E17" s="5" t="n">
        <v>-27635000</v>
      </c>
    </row>
    <row r="18" spans="1:5">
      <c r="A18" s="4" t="s">
        <v>97</v>
      </c>
      <c r="B18" s="5" t="n">
        <v>53862000</v>
      </c>
      <c r="C18" s="5" t="n">
        <v>47926000</v>
      </c>
      <c r="D18" s="5" t="n">
        <v>106247000</v>
      </c>
      <c r="E18" s="5" t="n">
        <v>95027000</v>
      </c>
    </row>
    <row r="19" spans="1:5">
      <c r="A19" s="4" t="s">
        <v>98</v>
      </c>
      <c r="B19" s="5" t="n">
        <v>161026000</v>
      </c>
      <c r="C19" s="5" t="n">
        <v>152504000</v>
      </c>
      <c r="D19" s="5" t="n">
        <v>323292000</v>
      </c>
      <c r="E19" s="5" t="n">
        <v>302325000</v>
      </c>
    </row>
    <row r="20" spans="1:5">
      <c r="A20" s="4" t="s">
        <v>99</v>
      </c>
      <c r="B20" s="5" t="n">
        <v>15302000</v>
      </c>
      <c r="C20" s="5" t="n">
        <v>0</v>
      </c>
      <c r="D20" s="5" t="n">
        <v>22614000</v>
      </c>
      <c r="E20" s="5" t="n">
        <v>0</v>
      </c>
    </row>
    <row r="21" spans="1:5">
      <c r="A21" s="4" t="s">
        <v>100</v>
      </c>
      <c r="B21" s="5" t="n">
        <v>-156000</v>
      </c>
      <c r="C21" s="5" t="n">
        <v>-807000</v>
      </c>
      <c r="D21" s="5" t="n">
        <v>-179000</v>
      </c>
      <c r="E21" s="5" t="n">
        <v>-23407000</v>
      </c>
    </row>
    <row r="22" spans="1:5">
      <c r="A22" s="4" t="s">
        <v>101</v>
      </c>
      <c r="B22" s="5" t="n">
        <v>764538000</v>
      </c>
      <c r="C22" s="5" t="n">
        <v>545910000</v>
      </c>
      <c r="D22" s="5" t="n">
        <v>1415223000</v>
      </c>
      <c r="E22" s="5" t="n">
        <v>1040059000</v>
      </c>
    </row>
    <row r="23" spans="1:5">
      <c r="A23" s="4" t="s">
        <v>102</v>
      </c>
      <c r="B23" s="5" t="n">
        <v>-108354000</v>
      </c>
      <c r="C23" s="5" t="n">
        <v>127201000</v>
      </c>
      <c r="D23" s="5" t="n">
        <v>-16440000</v>
      </c>
      <c r="E23" s="5" t="n">
        <v>409707000</v>
      </c>
    </row>
    <row r="24" spans="1:5">
      <c r="A24" s="3" t="s">
        <v>103</v>
      </c>
    </row>
    <row r="25" spans="1:5">
      <c r="A25" s="4" t="s">
        <v>104</v>
      </c>
      <c r="B25" s="5" t="n">
        <v>0</v>
      </c>
      <c r="C25" s="5" t="n">
        <v>0</v>
      </c>
      <c r="D25" s="5" t="n">
        <v>0</v>
      </c>
      <c r="E25" s="5" t="n">
        <v>0</v>
      </c>
    </row>
    <row r="26" spans="1:5">
      <c r="A26" s="4" t="s">
        <v>105</v>
      </c>
      <c r="B26" s="5" t="n">
        <v>-28518000</v>
      </c>
      <c r="C26" s="5" t="n">
        <v>57651000</v>
      </c>
      <c r="D26" s="5" t="n">
        <v>14158000</v>
      </c>
      <c r="E26" s="5" t="n">
        <v>170046000</v>
      </c>
    </row>
    <row r="27" spans="1:5">
      <c r="A27" s="4" t="s">
        <v>106</v>
      </c>
      <c r="B27" s="5" t="n">
        <v>-28518000</v>
      </c>
      <c r="C27" s="5" t="n">
        <v>57651000</v>
      </c>
      <c r="D27" s="5" t="n">
        <v>14158000</v>
      </c>
      <c r="E27" s="5" t="n">
        <v>170046000</v>
      </c>
    </row>
    <row r="28" spans="1:5">
      <c r="A28" s="4" t="s">
        <v>107</v>
      </c>
      <c r="B28" s="7" t="n">
        <v>-79836000</v>
      </c>
      <c r="C28" s="7" t="n">
        <v>69550000</v>
      </c>
      <c r="D28" s="7" t="n">
        <v>-30598000</v>
      </c>
      <c r="E28" s="7" t="n">
        <v>239661000</v>
      </c>
    </row>
    <row r="29" spans="1:5">
      <c r="A29" s="3" t="s">
        <v>108</v>
      </c>
    </row>
    <row r="30" spans="1:5">
      <c r="A30" s="4" t="s">
        <v>109</v>
      </c>
      <c r="B30" s="8" t="n">
        <v>-0.32</v>
      </c>
      <c r="C30" s="8" t="n">
        <v>0.28</v>
      </c>
      <c r="D30" s="8" t="n">
        <v>-0.13</v>
      </c>
      <c r="E30" s="8" t="n">
        <v>0.97</v>
      </c>
    </row>
    <row r="31" spans="1:5">
      <c r="A31" s="4" t="s">
        <v>110</v>
      </c>
      <c r="B31" s="9" t="n">
        <v>-0.32</v>
      </c>
      <c r="C31" s="9" t="n">
        <v>0.28</v>
      </c>
      <c r="D31" s="9" t="n">
        <v>-0.13</v>
      </c>
      <c r="E31" s="9" t="n">
        <v>0.97</v>
      </c>
    </row>
    <row r="32" spans="1:5">
      <c r="A32" s="4" t="s">
        <v>111</v>
      </c>
      <c r="B32" s="8" t="n">
        <v>0.02</v>
      </c>
      <c r="C32" s="8" t="n">
        <v>0.02</v>
      </c>
      <c r="D32" s="8" t="n">
        <v>0.04</v>
      </c>
      <c r="E32" s="8" t="n">
        <v>0.04</v>
      </c>
    </row>
    <row r="33" spans="1:5">
      <c r="A33" s="3" t="s">
        <v>112</v>
      </c>
    </row>
    <row r="34" spans="1:5">
      <c r="A34" s="4" t="s">
        <v>109</v>
      </c>
      <c r="B34" s="5" t="n">
        <v>245880</v>
      </c>
      <c r="C34" s="5" t="n">
        <v>245177</v>
      </c>
      <c r="D34" s="5" t="n">
        <v>245795</v>
      </c>
      <c r="E34" s="5" t="n">
        <v>244916</v>
      </c>
    </row>
    <row r="35" spans="1:5">
      <c r="A35" s="4" t="s">
        <v>110</v>
      </c>
      <c r="B35" s="5" t="n">
        <v>245880</v>
      </c>
      <c r="C35" s="5" t="n">
        <v>245335</v>
      </c>
      <c r="D35" s="5" t="n">
        <v>245795</v>
      </c>
      <c r="E35" s="5" t="n">
        <v>2452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6</v>
      </c>
    </row>
    <row r="4" spans="1:2">
      <c r="A4" s="4" t="s">
        <v>208</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76</v>
      </c>
    </row>
    <row r="4" spans="1:2">
      <c r="A4" s="4" t="s">
        <v>210</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5</v>
      </c>
      <c r="B1" s="2" t="s">
        <v>2</v>
      </c>
      <c r="C1" s="2" t="s">
        <v>25</v>
      </c>
    </row>
    <row r="2" spans="1:3">
      <c r="A2" s="3" t="s">
        <v>286</v>
      </c>
    </row>
    <row r="3" spans="1:3">
      <c r="A3" s="4" t="s">
        <v>30</v>
      </c>
      <c r="B3" s="7" t="n">
        <v>21967000</v>
      </c>
      <c r="C3" s="7" t="n">
        <v>21346000</v>
      </c>
    </row>
    <row r="4" spans="1:3">
      <c r="A4" s="4" t="s">
        <v>287</v>
      </c>
    </row>
    <row r="5" spans="1:3">
      <c r="A5" s="3" t="s">
        <v>286</v>
      </c>
    </row>
    <row r="6" spans="1:3">
      <c r="A6" s="4" t="s">
        <v>30</v>
      </c>
      <c r="B6" s="5" t="n">
        <v>8400000</v>
      </c>
      <c r="C6" s="5" t="n">
        <v>12100000</v>
      </c>
    </row>
    <row r="7" spans="1:3">
      <c r="A7" s="4" t="s">
        <v>288</v>
      </c>
    </row>
    <row r="8" spans="1:3">
      <c r="A8" s="3" t="s">
        <v>286</v>
      </c>
    </row>
    <row r="9" spans="1:3">
      <c r="A9" s="4" t="s">
        <v>30</v>
      </c>
      <c r="B9" s="7" t="n">
        <v>364000</v>
      </c>
      <c r="C9" s="7" t="n">
        <v>50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289</v>
      </c>
      <c r="B1" s="2" t="s">
        <v>80</v>
      </c>
      <c r="D1" s="2" t="s">
        <v>1</v>
      </c>
    </row>
    <row r="2" spans="1:5">
      <c r="B2" s="2" t="s">
        <v>290</v>
      </c>
      <c r="C2" s="2" t="s">
        <v>291</v>
      </c>
      <c r="D2" s="2" t="s">
        <v>290</v>
      </c>
      <c r="E2" s="2" t="s">
        <v>291</v>
      </c>
    </row>
    <row r="3" spans="1:5">
      <c r="A3" s="3" t="s">
        <v>82</v>
      </c>
    </row>
    <row r="4" spans="1:5">
      <c r="A4" s="4" t="s">
        <v>83</v>
      </c>
      <c r="B4" s="7" t="n">
        <v>661390</v>
      </c>
      <c r="C4" s="7" t="n">
        <v>506137</v>
      </c>
      <c r="D4" s="7" t="n">
        <v>1358019</v>
      </c>
      <c r="E4" s="7" t="n">
        <v>1065587</v>
      </c>
    </row>
    <row r="5" spans="1:5">
      <c r="A5" s="4" t="s">
        <v>292</v>
      </c>
      <c r="B5" s="9" t="n">
        <v>3.3</v>
      </c>
      <c r="D5" s="9" t="n">
        <v>3.42</v>
      </c>
    </row>
    <row r="6" spans="1:5">
      <c r="A6" s="3" t="s">
        <v>87</v>
      </c>
    </row>
    <row r="7" spans="1:5">
      <c r="A7" s="4" t="s">
        <v>89</v>
      </c>
      <c r="B7" s="7" t="n">
        <v>269910</v>
      </c>
      <c r="C7" s="5" t="n">
        <v>191590</v>
      </c>
      <c r="D7" s="7" t="n">
        <v>514538</v>
      </c>
      <c r="E7" s="5" t="n">
        <v>369238</v>
      </c>
    </row>
    <row r="8" spans="1:5">
      <c r="A8" s="4" t="s">
        <v>293</v>
      </c>
      <c r="B8" s="9" t="n">
        <v>1.35</v>
      </c>
      <c r="D8" s="9" t="n">
        <v>1.29</v>
      </c>
    </row>
    <row r="9" spans="1:5">
      <c r="A9" s="4" t="s">
        <v>107</v>
      </c>
      <c r="B9" s="7" t="n">
        <v>-79836</v>
      </c>
      <c r="C9" s="7" t="n">
        <v>69550</v>
      </c>
      <c r="D9" s="7" t="n">
        <v>-30598</v>
      </c>
      <c r="E9" s="7" t="n">
        <v>239661</v>
      </c>
    </row>
    <row r="10" spans="1:5">
      <c r="A10" s="4" t="s">
        <v>294</v>
      </c>
    </row>
    <row r="11" spans="1:5">
      <c r="A11" s="3" t="s">
        <v>82</v>
      </c>
    </row>
    <row r="12" spans="1:5">
      <c r="A12" s="4" t="s">
        <v>83</v>
      </c>
      <c r="B12" s="7" t="n">
        <v>619244</v>
      </c>
      <c r="D12" s="7" t="n">
        <v>1278046</v>
      </c>
    </row>
    <row r="13" spans="1:5">
      <c r="A13" s="4" t="s">
        <v>292</v>
      </c>
      <c r="B13" s="9" t="n">
        <v>3.09</v>
      </c>
      <c r="D13" s="9" t="n">
        <v>3.22</v>
      </c>
    </row>
    <row r="14" spans="1:5">
      <c r="A14" s="3" t="s">
        <v>87</v>
      </c>
    </row>
    <row r="15" spans="1:5">
      <c r="A15" s="4" t="s">
        <v>89</v>
      </c>
      <c r="B15" s="7" t="n">
        <v>227764</v>
      </c>
      <c r="D15" s="7" t="n">
        <v>434565</v>
      </c>
    </row>
    <row r="16" spans="1:5">
      <c r="A16" s="4" t="s">
        <v>293</v>
      </c>
      <c r="B16" s="9" t="n">
        <v>1.14</v>
      </c>
      <c r="D16" s="9" t="n">
        <v>1.09</v>
      </c>
    </row>
    <row r="17" spans="1:5">
      <c r="A17" s="4" t="s">
        <v>107</v>
      </c>
      <c r="B17" s="7" t="n">
        <v>-79836</v>
      </c>
      <c r="D17" s="7" t="n">
        <v>-30598</v>
      </c>
    </row>
    <row r="18" spans="1:5">
      <c r="A18" s="4" t="s">
        <v>295</v>
      </c>
    </row>
    <row r="19" spans="1:5">
      <c r="A19" s="3" t="s">
        <v>82</v>
      </c>
    </row>
    <row r="20" spans="1:5">
      <c r="A20" s="4" t="s">
        <v>83</v>
      </c>
      <c r="B20" s="7" t="n">
        <v>42146</v>
      </c>
      <c r="D20" s="7" t="n">
        <v>79973</v>
      </c>
    </row>
    <row r="21" spans="1:5">
      <c r="A21" s="4" t="s">
        <v>292</v>
      </c>
      <c r="B21" s="9" t="n">
        <v>0.21</v>
      </c>
      <c r="D21" s="9" t="n">
        <v>0.2</v>
      </c>
    </row>
    <row r="22" spans="1:5">
      <c r="A22" s="3" t="s">
        <v>87</v>
      </c>
    </row>
    <row r="23" spans="1:5">
      <c r="A23" s="4" t="s">
        <v>89</v>
      </c>
      <c r="B23" s="7" t="n">
        <v>42146</v>
      </c>
      <c r="D23" s="7" t="n">
        <v>79973</v>
      </c>
    </row>
    <row r="24" spans="1:5">
      <c r="A24" s="4" t="s">
        <v>293</v>
      </c>
      <c r="B24" s="9" t="n">
        <v>0.21</v>
      </c>
      <c r="D24" s="9" t="n">
        <v>0.2</v>
      </c>
    </row>
    <row r="25" spans="1:5">
      <c r="A25" s="4" t="s">
        <v>107</v>
      </c>
      <c r="B25" s="7" t="n">
        <v>0</v>
      </c>
      <c r="D2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6</v>
      </c>
      <c r="B1" s="2" t="s">
        <v>80</v>
      </c>
      <c r="F1" s="2" t="s">
        <v>1</v>
      </c>
    </row>
    <row r="2" spans="1:7">
      <c r="B2" s="2" t="s">
        <v>2</v>
      </c>
      <c r="C2" s="2" t="s">
        <v>297</v>
      </c>
      <c r="D2" s="2" t="s">
        <v>81</v>
      </c>
      <c r="E2" s="2" t="s">
        <v>298</v>
      </c>
      <c r="F2" s="2" t="s">
        <v>2</v>
      </c>
      <c r="G2" s="2" t="s">
        <v>81</v>
      </c>
    </row>
    <row r="3" spans="1:7">
      <c r="A3" s="3" t="s">
        <v>299</v>
      </c>
    </row>
    <row r="4" spans="1:7">
      <c r="A4" s="4" t="s">
        <v>300</v>
      </c>
      <c r="B4" s="7" t="n">
        <v>156000</v>
      </c>
      <c r="D4" s="7" t="n">
        <v>807000</v>
      </c>
      <c r="F4" s="7" t="n">
        <v>179000</v>
      </c>
      <c r="G4" s="7" t="n">
        <v>23407000</v>
      </c>
    </row>
    <row r="5" spans="1:7">
      <c r="A5" s="4" t="s">
        <v>301</v>
      </c>
    </row>
    <row r="6" spans="1:7">
      <c r="A6" s="3" t="s">
        <v>299</v>
      </c>
    </row>
    <row r="7" spans="1:7">
      <c r="A7" s="4" t="s">
        <v>300</v>
      </c>
      <c r="B7" s="5" t="n">
        <v>156000</v>
      </c>
      <c r="C7" s="7" t="n">
        <v>23000</v>
      </c>
      <c r="D7" s="5" t="n">
        <v>1200000</v>
      </c>
      <c r="E7" s="7" t="n">
        <v>69000</v>
      </c>
    </row>
    <row r="8" spans="1:7">
      <c r="A8" s="4" t="s">
        <v>302</v>
      </c>
      <c r="B8" s="7" t="n">
        <v>326000</v>
      </c>
      <c r="C8" s="7" t="n">
        <v>40000</v>
      </c>
      <c r="D8" s="7" t="n">
        <v>1200000</v>
      </c>
      <c r="E8" s="7" t="n">
        <v>53000</v>
      </c>
    </row>
    <row r="9" spans="1:7">
      <c r="A9" s="4" t="s">
        <v>303</v>
      </c>
    </row>
    <row r="10" spans="1:7">
      <c r="A10" s="3" t="s">
        <v>299</v>
      </c>
    </row>
    <row r="11" spans="1:7">
      <c r="A11" s="4" t="s">
        <v>300</v>
      </c>
      <c r="G11" s="5" t="n">
        <v>22100000</v>
      </c>
    </row>
    <row r="12" spans="1:7">
      <c r="A12" s="4" t="s">
        <v>302</v>
      </c>
      <c r="G12" s="7" t="n">
        <v>2600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4</v>
      </c>
      <c r="B1" s="2" t="s">
        <v>80</v>
      </c>
      <c r="D1" s="2" t="s">
        <v>1</v>
      </c>
    </row>
    <row r="2" spans="1:5">
      <c r="B2" s="2" t="s">
        <v>2</v>
      </c>
      <c r="C2" s="2" t="s">
        <v>81</v>
      </c>
      <c r="D2" s="2" t="s">
        <v>2</v>
      </c>
      <c r="E2" s="2" t="s">
        <v>81</v>
      </c>
    </row>
    <row r="3" spans="1:5">
      <c r="A3" s="3" t="s">
        <v>305</v>
      </c>
    </row>
    <row r="4" spans="1:5">
      <c r="A4" s="4" t="s">
        <v>306</v>
      </c>
      <c r="B4" s="7" t="n">
        <v>-28518</v>
      </c>
      <c r="C4" s="7" t="n">
        <v>57651</v>
      </c>
      <c r="D4" s="7" t="n">
        <v>14158</v>
      </c>
      <c r="E4" s="7" t="n">
        <v>170046</v>
      </c>
    </row>
    <row r="5" spans="1:5">
      <c r="A5" s="4" t="s">
        <v>307</v>
      </c>
      <c r="B5" s="4" t="s">
        <v>308</v>
      </c>
      <c r="C5" s="4" t="s">
        <v>309</v>
      </c>
      <c r="D5" s="4" t="s">
        <v>310</v>
      </c>
      <c r="E5" s="4" t="s">
        <v>3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0</v>
      </c>
      <c r="D1" s="2" t="s">
        <v>1</v>
      </c>
    </row>
    <row r="2" spans="1:5">
      <c r="B2" s="2" t="s">
        <v>2</v>
      </c>
      <c r="C2" s="2" t="s">
        <v>81</v>
      </c>
      <c r="D2" s="2" t="s">
        <v>2</v>
      </c>
      <c r="E2" s="2" t="s">
        <v>81</v>
      </c>
    </row>
    <row r="3" spans="1:5">
      <c r="A3" s="3" t="s">
        <v>170</v>
      </c>
    </row>
    <row r="4" spans="1:5">
      <c r="A4" s="4" t="s">
        <v>313</v>
      </c>
      <c r="B4" s="7" t="n">
        <v>-108354</v>
      </c>
      <c r="C4" s="7" t="n">
        <v>127201</v>
      </c>
      <c r="D4" s="7" t="n">
        <v>-16440</v>
      </c>
      <c r="E4" s="7" t="n">
        <v>409707</v>
      </c>
    </row>
    <row r="5" spans="1:5">
      <c r="A5" s="4" t="s">
        <v>314</v>
      </c>
      <c r="B5" s="4" t="s">
        <v>315</v>
      </c>
      <c r="C5" s="4" t="s">
        <v>316</v>
      </c>
      <c r="D5" s="4" t="s">
        <v>315</v>
      </c>
      <c r="E5" s="4" t="s">
        <v>316</v>
      </c>
    </row>
    <row r="6" spans="1:5">
      <c r="A6" s="4" t="s">
        <v>317</v>
      </c>
      <c r="B6" s="7" t="n">
        <v>-22754</v>
      </c>
      <c r="C6" s="7" t="n">
        <v>44520</v>
      </c>
      <c r="D6" s="7" t="n">
        <v>-3452</v>
      </c>
      <c r="E6" s="7" t="n">
        <v>143397</v>
      </c>
    </row>
    <row r="7" spans="1:5">
      <c r="A7" s="4" t="s">
        <v>318</v>
      </c>
      <c r="B7" s="5" t="n">
        <v>-3745</v>
      </c>
      <c r="C7" s="5" t="n">
        <v>4146</v>
      </c>
      <c r="D7" s="5" t="n">
        <v>749</v>
      </c>
      <c r="E7" s="5" t="n">
        <v>13128</v>
      </c>
    </row>
    <row r="8" spans="1:5">
      <c r="A8" s="4" t="s">
        <v>319</v>
      </c>
      <c r="B8" s="5" t="n">
        <v>291</v>
      </c>
      <c r="C8" s="5" t="n">
        <v>0</v>
      </c>
      <c r="D8" s="5" t="n">
        <v>553</v>
      </c>
      <c r="E8" s="5" t="n">
        <v>140</v>
      </c>
    </row>
    <row r="9" spans="1:5">
      <c r="A9" s="4" t="s">
        <v>320</v>
      </c>
      <c r="B9" s="5" t="n">
        <v>1476</v>
      </c>
      <c r="C9" s="5" t="n">
        <v>2228</v>
      </c>
      <c r="D9" s="5" t="n">
        <v>2140</v>
      </c>
      <c r="E9" s="5" t="n">
        <v>4752</v>
      </c>
    </row>
    <row r="10" spans="1:5">
      <c r="A10" s="3" t="s">
        <v>321</v>
      </c>
    </row>
    <row r="11" spans="1:5">
      <c r="A11" s="4" t="s">
        <v>322</v>
      </c>
      <c r="B11" s="5" t="n">
        <v>0</v>
      </c>
      <c r="C11" s="5" t="n">
        <v>2562</v>
      </c>
      <c r="D11" s="5" t="n">
        <v>0</v>
      </c>
      <c r="E11" s="5" t="n">
        <v>3418</v>
      </c>
    </row>
    <row r="12" spans="1:5">
      <c r="A12" s="4" t="s">
        <v>323</v>
      </c>
      <c r="B12" s="5" t="n">
        <v>-2042</v>
      </c>
      <c r="C12" s="5" t="n">
        <v>4127</v>
      </c>
      <c r="D12" s="5" t="n">
        <v>13636</v>
      </c>
      <c r="E12" s="5" t="n">
        <v>6212</v>
      </c>
    </row>
    <row r="13" spans="1:5">
      <c r="A13" s="4" t="s">
        <v>324</v>
      </c>
      <c r="B13" s="5" t="n">
        <v>18</v>
      </c>
      <c r="C13" s="5" t="n">
        <v>68</v>
      </c>
      <c r="D13" s="5" t="n">
        <v>1399</v>
      </c>
      <c r="E13" s="5" t="n">
        <v>-1053</v>
      </c>
    </row>
    <row r="14" spans="1:5">
      <c r="A14" s="4" t="s">
        <v>325</v>
      </c>
      <c r="B14" s="5" t="n">
        <v>-1762</v>
      </c>
      <c r="C14" s="5" t="n">
        <v>0</v>
      </c>
      <c r="D14" s="5" t="n">
        <v>-867</v>
      </c>
      <c r="E14" s="5" t="n">
        <v>52</v>
      </c>
    </row>
    <row r="15" spans="1:5">
      <c r="A15" s="4" t="s">
        <v>106</v>
      </c>
      <c r="B15" s="7" t="n">
        <v>-28518</v>
      </c>
      <c r="C15" s="7" t="n">
        <v>57651</v>
      </c>
      <c r="D15" s="7" t="n">
        <v>14158</v>
      </c>
      <c r="E15" s="7" t="n">
        <v>170046</v>
      </c>
    </row>
    <row r="16" spans="1:5">
      <c r="A16" s="4" t="s">
        <v>307</v>
      </c>
      <c r="B16" s="4" t="s">
        <v>308</v>
      </c>
      <c r="C16" s="4" t="s">
        <v>309</v>
      </c>
      <c r="D16" s="4" t="s">
        <v>310</v>
      </c>
      <c r="E16" s="4" t="s">
        <v>3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26</v>
      </c>
      <c r="B1" s="2" t="s">
        <v>80</v>
      </c>
      <c r="D1" s="2" t="s">
        <v>1</v>
      </c>
    </row>
    <row r="2" spans="1:5">
      <c r="B2" s="2" t="s">
        <v>2</v>
      </c>
      <c r="C2" s="2" t="s">
        <v>81</v>
      </c>
      <c r="D2" s="2" t="s">
        <v>2</v>
      </c>
      <c r="E2" s="2" t="s">
        <v>81</v>
      </c>
    </row>
    <row r="3" spans="1:5">
      <c r="A3" s="3" t="s">
        <v>327</v>
      </c>
    </row>
    <row r="4" spans="1:5">
      <c r="A4" s="4" t="s">
        <v>328</v>
      </c>
      <c r="B4" s="4" t="s">
        <v>315</v>
      </c>
      <c r="C4" s="4" t="s">
        <v>316</v>
      </c>
      <c r="D4" s="4" t="s">
        <v>315</v>
      </c>
      <c r="E4" s="4" t="s">
        <v>316</v>
      </c>
    </row>
    <row r="5" spans="1:5">
      <c r="A5" s="4" t="s">
        <v>329</v>
      </c>
    </row>
    <row r="6" spans="1:5">
      <c r="A6" s="3" t="s">
        <v>327</v>
      </c>
    </row>
    <row r="7" spans="1:5">
      <c r="A7" s="4" t="s">
        <v>328</v>
      </c>
      <c r="D7" s="4" t="s">
        <v>3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0</v>
      </c>
      <c r="C1" s="2" t="s">
        <v>80</v>
      </c>
      <c r="E1" s="2" t="s">
        <v>1</v>
      </c>
    </row>
    <row r="2" spans="1:6">
      <c r="C2" s="2" t="s">
        <v>2</v>
      </c>
      <c r="D2" s="2" t="s">
        <v>81</v>
      </c>
      <c r="E2" s="2" t="s">
        <v>2</v>
      </c>
      <c r="F2" s="2" t="s">
        <v>81</v>
      </c>
    </row>
    <row r="3" spans="1:6">
      <c r="A3" s="3" t="s">
        <v>331</v>
      </c>
    </row>
    <row r="4" spans="1:6">
      <c r="A4" s="4" t="s">
        <v>332</v>
      </c>
      <c r="C4" s="7" t="n">
        <v>-79836</v>
      </c>
      <c r="D4" s="7" t="n">
        <v>69550</v>
      </c>
      <c r="E4" s="7" t="n">
        <v>-30598</v>
      </c>
      <c r="F4" s="7" t="n">
        <v>239661</v>
      </c>
    </row>
    <row r="5" spans="1:6">
      <c r="A5" s="4" t="s">
        <v>333</v>
      </c>
      <c r="B5" s="4" t="s">
        <v>34</v>
      </c>
      <c r="C5" s="5" t="n">
        <v>-69</v>
      </c>
      <c r="D5" s="5" t="n">
        <v>-751</v>
      </c>
      <c r="E5" s="5" t="n">
        <v>-126</v>
      </c>
      <c r="F5" s="5" t="n">
        <v>-2619</v>
      </c>
    </row>
    <row r="6" spans="1:6">
      <c r="A6" s="4" t="s">
        <v>334</v>
      </c>
      <c r="C6" s="5" t="n">
        <v>-79905</v>
      </c>
      <c r="D6" s="5" t="n">
        <v>68799</v>
      </c>
      <c r="E6" s="5" t="n">
        <v>-30724</v>
      </c>
      <c r="F6" s="5" t="n">
        <v>237042</v>
      </c>
    </row>
    <row r="7" spans="1:6">
      <c r="A7" s="4" t="s">
        <v>335</v>
      </c>
      <c r="B7" s="4" t="s">
        <v>34</v>
      </c>
      <c r="C7" s="5" t="n">
        <v>0</v>
      </c>
      <c r="D7" s="5" t="n">
        <v>0</v>
      </c>
      <c r="E7" s="5" t="n">
        <v>0</v>
      </c>
      <c r="F7" s="5" t="n">
        <v>3</v>
      </c>
    </row>
    <row r="8" spans="1:6">
      <c r="A8" s="4" t="s">
        <v>336</v>
      </c>
      <c r="C8" s="7" t="n">
        <v>-79905</v>
      </c>
      <c r="D8" s="7" t="n">
        <v>68799</v>
      </c>
      <c r="E8" s="7" t="n">
        <v>-30724</v>
      </c>
      <c r="F8" s="7" t="n">
        <v>237045</v>
      </c>
    </row>
    <row r="9" spans="1:6">
      <c r="A9" s="3" t="s">
        <v>108</v>
      </c>
    </row>
    <row r="10" spans="1:6">
      <c r="A10" s="4" t="s">
        <v>109</v>
      </c>
      <c r="C10" s="8" t="n">
        <v>-0.32</v>
      </c>
      <c r="D10" s="8" t="n">
        <v>0.28</v>
      </c>
      <c r="E10" s="8" t="n">
        <v>-0.13</v>
      </c>
      <c r="F10" s="8" t="n">
        <v>0.97</v>
      </c>
    </row>
    <row r="11" spans="1:6">
      <c r="A11" s="4" t="s">
        <v>110</v>
      </c>
      <c r="C11" s="8" t="n">
        <v>-0.32</v>
      </c>
      <c r="D11" s="8" t="n">
        <v>0.28</v>
      </c>
      <c r="E11" s="8" t="n">
        <v>-0.13</v>
      </c>
      <c r="F11" s="8" t="n">
        <v>0.97</v>
      </c>
    </row>
    <row r="12" spans="1:6"/>
    <row r="13" spans="1:6">
      <c r="A13" s="4" t="s">
        <v>34</v>
      </c>
      <c r="B13" s="4" t="s">
        <v>337</v>
      </c>
    </row>
  </sheetData>
  <mergeCells count="5">
    <mergeCell ref="A1:B2"/>
    <mergeCell ref="C1:D1"/>
    <mergeCell ref="E1:F1"/>
    <mergeCell ref="A12:E12"/>
    <mergeCell ref="B13:E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0</v>
      </c>
      <c r="D1" s="2" t="s">
        <v>1</v>
      </c>
    </row>
    <row r="2" spans="1:5">
      <c r="B2" s="2" t="s">
        <v>2</v>
      </c>
      <c r="C2" s="2" t="s">
        <v>81</v>
      </c>
      <c r="D2" s="2" t="s">
        <v>2</v>
      </c>
      <c r="E2" s="2" t="s">
        <v>81</v>
      </c>
    </row>
    <row r="3" spans="1:5">
      <c r="A3" s="3" t="s">
        <v>173</v>
      </c>
    </row>
    <row r="4" spans="1:5">
      <c r="A4" s="4" t="s">
        <v>339</v>
      </c>
      <c r="B4" s="5" t="n">
        <v>245880</v>
      </c>
      <c r="C4" s="5" t="n">
        <v>245177</v>
      </c>
      <c r="D4" s="5" t="n">
        <v>245795</v>
      </c>
      <c r="E4" s="5" t="n">
        <v>244916</v>
      </c>
    </row>
    <row r="5" spans="1:5">
      <c r="A5" s="3" t="s">
        <v>340</v>
      </c>
    </row>
    <row r="6" spans="1:5">
      <c r="A6" s="4" t="s">
        <v>341</v>
      </c>
      <c r="B6" s="5" t="n">
        <v>0</v>
      </c>
      <c r="C6" s="5" t="n">
        <v>158</v>
      </c>
      <c r="D6" s="5" t="n">
        <v>0</v>
      </c>
      <c r="E6" s="5" t="n">
        <v>326</v>
      </c>
    </row>
    <row r="7" spans="1:5">
      <c r="A7" s="4" t="s">
        <v>342</v>
      </c>
      <c r="B7" s="5" t="n">
        <v>245880</v>
      </c>
      <c r="C7" s="5" t="n">
        <v>245335</v>
      </c>
      <c r="D7" s="5" t="n">
        <v>245795</v>
      </c>
      <c r="E7" s="5" t="n">
        <v>2452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0</v>
      </c>
      <c r="D1" s="2" t="s">
        <v>1</v>
      </c>
    </row>
    <row r="2" spans="1:5">
      <c r="B2" s="2" t="s">
        <v>2</v>
      </c>
      <c r="C2" s="2" t="s">
        <v>81</v>
      </c>
      <c r="D2" s="2" t="s">
        <v>2</v>
      </c>
      <c r="E2" s="2" t="s">
        <v>81</v>
      </c>
    </row>
    <row r="3" spans="1:5">
      <c r="A3" s="3" t="s">
        <v>114</v>
      </c>
    </row>
    <row r="4" spans="1:5">
      <c r="A4" s="4" t="s">
        <v>107</v>
      </c>
      <c r="B4" s="7" t="n">
        <v>-79836</v>
      </c>
      <c r="C4" s="7" t="n">
        <v>69550</v>
      </c>
      <c r="D4" s="7" t="n">
        <v>-30598</v>
      </c>
      <c r="E4" s="7" t="n">
        <v>239661</v>
      </c>
    </row>
    <row r="5" spans="1:5">
      <c r="A5" s="3" t="s">
        <v>115</v>
      </c>
    </row>
    <row r="6" spans="1:5">
      <c r="A6" s="4" t="s">
        <v>116</v>
      </c>
      <c r="B6" s="5" t="n">
        <v>93</v>
      </c>
      <c r="C6" s="5" t="n">
        <v>0</v>
      </c>
      <c r="D6" s="5" t="n">
        <v>185</v>
      </c>
      <c r="E6" s="5" t="n">
        <v>0</v>
      </c>
    </row>
    <row r="7" spans="1:5">
      <c r="A7" s="4" t="s">
        <v>117</v>
      </c>
      <c r="B7" s="5" t="n">
        <v>-23</v>
      </c>
      <c r="C7" s="5" t="n">
        <v>0</v>
      </c>
      <c r="D7" s="5" t="n">
        <v>-46</v>
      </c>
      <c r="E7" s="5" t="n">
        <v>0</v>
      </c>
    </row>
    <row r="8" spans="1:5">
      <c r="A8" s="4" t="s">
        <v>118</v>
      </c>
      <c r="B8" s="7" t="n">
        <v>-79766</v>
      </c>
      <c r="C8" s="7" t="n">
        <v>69550</v>
      </c>
      <c r="D8" s="7" t="n">
        <v>-30459</v>
      </c>
      <c r="E8" s="7" t="n">
        <v>2396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0</v>
      </c>
      <c r="D1" s="2" t="s">
        <v>1</v>
      </c>
    </row>
    <row r="2" spans="1:5">
      <c r="B2" s="2" t="s">
        <v>2</v>
      </c>
      <c r="C2" s="2" t="s">
        <v>81</v>
      </c>
      <c r="D2" s="2" t="s">
        <v>2</v>
      </c>
      <c r="E2" s="2" t="s">
        <v>81</v>
      </c>
    </row>
    <row r="3" spans="1:5">
      <c r="A3" s="4" t="s">
        <v>344</v>
      </c>
    </row>
    <row r="4" spans="1:5">
      <c r="A4" s="3" t="s">
        <v>345</v>
      </c>
    </row>
    <row r="5" spans="1:5">
      <c r="A5" s="4" t="s">
        <v>346</v>
      </c>
      <c r="B5" s="10" t="n">
        <v>3.4</v>
      </c>
      <c r="C5" s="10" t="n">
        <v>2.7</v>
      </c>
      <c r="D5" s="10" t="n">
        <v>3.2</v>
      </c>
      <c r="E5" s="10" t="n">
        <v>2.7</v>
      </c>
    </row>
    <row r="6" spans="1:5">
      <c r="A6" s="4" t="s">
        <v>347</v>
      </c>
    </row>
    <row r="7" spans="1:5">
      <c r="A7" s="3" t="s">
        <v>345</v>
      </c>
    </row>
    <row r="8" spans="1:5">
      <c r="A8" s="4" t="s">
        <v>346</v>
      </c>
      <c r="C8" s="10" t="n">
        <v>1.9</v>
      </c>
      <c r="E8" s="10" t="n">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8</v>
      </c>
      <c r="B1" s="2" t="s">
        <v>2</v>
      </c>
      <c r="C1" s="2" t="s">
        <v>25</v>
      </c>
    </row>
    <row r="2" spans="1:3">
      <c r="A2" s="3" t="s">
        <v>176</v>
      </c>
    </row>
    <row r="3" spans="1:3">
      <c r="A3" s="4" t="s">
        <v>349</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350</v>
      </c>
      <c r="B1" s="2" t="s">
        <v>80</v>
      </c>
      <c r="C1" s="2" t="s">
        <v>1</v>
      </c>
      <c r="D1" s="2" t="s">
        <v>351</v>
      </c>
    </row>
    <row r="2" spans="1:4">
      <c r="B2" s="2" t="s">
        <v>2</v>
      </c>
      <c r="C2" s="2" t="s">
        <v>2</v>
      </c>
      <c r="D2" s="2" t="s">
        <v>25</v>
      </c>
    </row>
    <row r="3" spans="1:4">
      <c r="A3" s="3" t="s">
        <v>179</v>
      </c>
    </row>
    <row r="4" spans="1:4">
      <c r="A4" s="4" t="s">
        <v>352</v>
      </c>
      <c r="B4" s="7" t="n">
        <v>0</v>
      </c>
      <c r="C4" s="7" t="n">
        <v>0</v>
      </c>
      <c r="D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3</v>
      </c>
      <c r="B1" s="2" t="s">
        <v>2</v>
      </c>
      <c r="C1" s="2" t="s">
        <v>25</v>
      </c>
    </row>
    <row r="2" spans="1:3">
      <c r="A2" s="3" t="s">
        <v>354</v>
      </c>
    </row>
    <row r="3" spans="1:3">
      <c r="A3" s="4" t="s">
        <v>50</v>
      </c>
      <c r="B3" s="7" t="n">
        <v>2877349</v>
      </c>
      <c r="C3" s="7" t="n">
        <v>2877349</v>
      </c>
    </row>
    <row r="4" spans="1:3">
      <c r="A4" s="4" t="s">
        <v>51</v>
      </c>
      <c r="B4" s="5" t="n">
        <v>48980</v>
      </c>
      <c r="C4" s="5" t="n">
        <v>48980</v>
      </c>
    </row>
    <row r="5" spans="1:3">
      <c r="A5" s="4" t="s">
        <v>355</v>
      </c>
      <c r="B5" s="5" t="n">
        <v>4240329</v>
      </c>
      <c r="C5" s="5" t="n">
        <v>4137329</v>
      </c>
    </row>
    <row r="6" spans="1:3">
      <c r="A6" s="4" t="s">
        <v>356</v>
      </c>
      <c r="B6" s="5" t="n">
        <v>5394</v>
      </c>
      <c r="C6" s="5" t="n">
        <v>6027</v>
      </c>
    </row>
    <row r="7" spans="1:3">
      <c r="A7" s="4" t="s">
        <v>357</v>
      </c>
      <c r="B7" s="5" t="n">
        <v>-38561</v>
      </c>
      <c r="C7" s="5" t="n">
        <v>-34550</v>
      </c>
    </row>
    <row r="8" spans="1:3">
      <c r="A8" s="4" t="s">
        <v>358</v>
      </c>
      <c r="B8" s="5" t="n">
        <v>4207162</v>
      </c>
      <c r="C8" s="5" t="n">
        <v>4108806</v>
      </c>
    </row>
    <row r="9" spans="1:3">
      <c r="A9" s="4" t="s">
        <v>359</v>
      </c>
    </row>
    <row r="10" spans="1:3">
      <c r="A10" s="3" t="s">
        <v>354</v>
      </c>
    </row>
    <row r="11" spans="1:3">
      <c r="A11" s="4" t="s">
        <v>360</v>
      </c>
      <c r="B11" s="5" t="n">
        <v>1314000</v>
      </c>
      <c r="C11" s="5" t="n">
        <v>1211000</v>
      </c>
    </row>
    <row r="12" spans="1:3">
      <c r="A12" s="4" t="s">
        <v>361</v>
      </c>
    </row>
    <row r="13" spans="1:3">
      <c r="A13" s="3" t="s">
        <v>354</v>
      </c>
    </row>
    <row r="14" spans="1:3">
      <c r="A14" s="4" t="s">
        <v>50</v>
      </c>
      <c r="B14" s="5" t="n">
        <v>750000</v>
      </c>
      <c r="C14" s="5" t="n">
        <v>750000</v>
      </c>
    </row>
    <row r="15" spans="1:3">
      <c r="A15" s="4" t="s">
        <v>362</v>
      </c>
    </row>
    <row r="16" spans="1:3">
      <c r="A16" s="3" t="s">
        <v>354</v>
      </c>
    </row>
    <row r="17" spans="1:3">
      <c r="A17" s="4" t="s">
        <v>50</v>
      </c>
      <c r="B17" s="5" t="n">
        <v>741531</v>
      </c>
      <c r="C17" s="5" t="n">
        <v>741531</v>
      </c>
    </row>
    <row r="18" spans="1:3">
      <c r="A18" s="4" t="s">
        <v>363</v>
      </c>
    </row>
    <row r="19" spans="1:3">
      <c r="A19" s="3" t="s">
        <v>354</v>
      </c>
    </row>
    <row r="20" spans="1:3">
      <c r="A20" s="4" t="s">
        <v>50</v>
      </c>
      <c r="B20" s="5" t="n">
        <v>580032</v>
      </c>
      <c r="C20" s="5" t="n">
        <v>580032</v>
      </c>
    </row>
    <row r="21" spans="1:3">
      <c r="A21" s="4" t="s">
        <v>364</v>
      </c>
    </row>
    <row r="22" spans="1:3">
      <c r="A22" s="3" t="s">
        <v>354</v>
      </c>
    </row>
    <row r="23" spans="1:3">
      <c r="A23" s="4" t="s">
        <v>50</v>
      </c>
      <c r="B23" s="5" t="n">
        <v>475952</v>
      </c>
      <c r="C23" s="5" t="n">
        <v>475952</v>
      </c>
    </row>
    <row r="24" spans="1:3">
      <c r="A24" s="4" t="s">
        <v>365</v>
      </c>
    </row>
    <row r="25" spans="1:3">
      <c r="A25" s="3" t="s">
        <v>354</v>
      </c>
    </row>
    <row r="26" spans="1:3">
      <c r="A26" s="4" t="s">
        <v>50</v>
      </c>
      <c r="B26" s="5" t="n">
        <v>329244</v>
      </c>
      <c r="C26" s="5" t="n">
        <v>329244</v>
      </c>
    </row>
    <row r="27" spans="1:3">
      <c r="A27" s="4" t="s">
        <v>366</v>
      </c>
    </row>
    <row r="28" spans="1:3">
      <c r="A28" s="3" t="s">
        <v>354</v>
      </c>
    </row>
    <row r="29" spans="1:3">
      <c r="A29" s="4" t="s">
        <v>50</v>
      </c>
      <c r="B29" s="5" t="n">
        <v>590</v>
      </c>
      <c r="C29" s="5" t="n">
        <v>590</v>
      </c>
    </row>
    <row r="30" spans="1:3">
      <c r="A30" s="4" t="s">
        <v>367</v>
      </c>
    </row>
    <row r="31" spans="1:3">
      <c r="A31" s="3" t="s">
        <v>354</v>
      </c>
    </row>
    <row r="32" spans="1:3">
      <c r="A32" s="4" t="s">
        <v>51</v>
      </c>
      <c r="B32" s="5" t="n">
        <v>7712</v>
      </c>
      <c r="C32" s="5" t="n">
        <v>7712</v>
      </c>
    </row>
    <row r="33" spans="1:3">
      <c r="A33" s="4" t="s">
        <v>368</v>
      </c>
    </row>
    <row r="34" spans="1:3">
      <c r="A34" s="3" t="s">
        <v>354</v>
      </c>
    </row>
    <row r="35" spans="1:3">
      <c r="A35" s="4" t="s">
        <v>51</v>
      </c>
      <c r="B35" s="5" t="n">
        <v>19054</v>
      </c>
      <c r="C35" s="5" t="n">
        <v>19054</v>
      </c>
    </row>
    <row r="36" spans="1:3">
      <c r="A36" s="4" t="s">
        <v>369</v>
      </c>
    </row>
    <row r="37" spans="1:3">
      <c r="A37" s="3" t="s">
        <v>354</v>
      </c>
    </row>
    <row r="38" spans="1:3">
      <c r="A38" s="4" t="s">
        <v>51</v>
      </c>
      <c r="B38" s="7" t="n">
        <v>22214</v>
      </c>
      <c r="C38" s="7" t="n">
        <v>22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70</v>
      </c>
      <c r="B1" s="2" t="s">
        <v>2</v>
      </c>
      <c r="C1" s="2" t="s">
        <v>25</v>
      </c>
      <c r="D1" s="2" t="s">
        <v>371</v>
      </c>
      <c r="E1" s="2" t="s">
        <v>372</v>
      </c>
    </row>
    <row r="2" spans="1:5">
      <c r="A2" s="4" t="s">
        <v>361</v>
      </c>
    </row>
    <row r="3" spans="1:5">
      <c r="A3" s="3" t="s">
        <v>354</v>
      </c>
    </row>
    <row r="4" spans="1:5">
      <c r="A4" s="4" t="s">
        <v>373</v>
      </c>
      <c r="B4" s="4" t="s">
        <v>374</v>
      </c>
      <c r="C4" s="4" t="s">
        <v>374</v>
      </c>
    </row>
    <row r="5" spans="1:5">
      <c r="A5" s="4" t="s">
        <v>362</v>
      </c>
    </row>
    <row r="6" spans="1:5">
      <c r="A6" s="3" t="s">
        <v>354</v>
      </c>
    </row>
    <row r="7" spans="1:5">
      <c r="A7" s="4" t="s">
        <v>373</v>
      </c>
      <c r="B7" s="4" t="s">
        <v>375</v>
      </c>
      <c r="C7" s="4" t="s">
        <v>375</v>
      </c>
      <c r="D7" s="4" t="s">
        <v>375</v>
      </c>
      <c r="E7" s="4" t="s">
        <v>375</v>
      </c>
    </row>
    <row r="8" spans="1:5">
      <c r="A8" s="4" t="s">
        <v>363</v>
      </c>
    </row>
    <row r="9" spans="1:5">
      <c r="A9" s="3" t="s">
        <v>354</v>
      </c>
    </row>
    <row r="10" spans="1:5">
      <c r="A10" s="4" t="s">
        <v>373</v>
      </c>
      <c r="B10" s="4" t="s">
        <v>375</v>
      </c>
      <c r="C10" s="4" t="s">
        <v>375</v>
      </c>
      <c r="D10" s="4" t="s">
        <v>375</v>
      </c>
      <c r="E10" s="4" t="s">
        <v>375</v>
      </c>
    </row>
    <row r="11" spans="1:5">
      <c r="A11" s="4" t="s">
        <v>364</v>
      </c>
    </row>
    <row r="12" spans="1:5">
      <c r="A12" s="3" t="s">
        <v>354</v>
      </c>
    </row>
    <row r="13" spans="1:5">
      <c r="A13" s="4" t="s">
        <v>373</v>
      </c>
      <c r="B13" s="4" t="s">
        <v>376</v>
      </c>
      <c r="C13" s="4" t="s">
        <v>376</v>
      </c>
      <c r="D13" s="4" t="s">
        <v>376</v>
      </c>
      <c r="E13" s="4" t="s">
        <v>376</v>
      </c>
    </row>
    <row r="14" spans="1:5">
      <c r="A14" s="4" t="s">
        <v>365</v>
      </c>
    </row>
    <row r="15" spans="1:5">
      <c r="A15" s="3" t="s">
        <v>354</v>
      </c>
    </row>
    <row r="16" spans="1:5">
      <c r="A16" s="4" t="s">
        <v>373</v>
      </c>
      <c r="B16" s="4" t="s">
        <v>377</v>
      </c>
      <c r="C16" s="4" t="s">
        <v>377</v>
      </c>
      <c r="D16" s="4" t="s">
        <v>377</v>
      </c>
    </row>
    <row r="17" spans="1:5">
      <c r="A17" s="4" t="s">
        <v>367</v>
      </c>
    </row>
    <row r="18" spans="1:5">
      <c r="A18" s="3" t="s">
        <v>354</v>
      </c>
    </row>
    <row r="19" spans="1:5">
      <c r="A19" s="4" t="s">
        <v>373</v>
      </c>
      <c r="B19" s="4" t="s">
        <v>375</v>
      </c>
      <c r="C19" s="4" t="s">
        <v>375</v>
      </c>
    </row>
    <row r="20" spans="1:5">
      <c r="A20" s="4" t="s">
        <v>368</v>
      </c>
    </row>
    <row r="21" spans="1:5">
      <c r="A21" s="3" t="s">
        <v>354</v>
      </c>
    </row>
    <row r="22" spans="1:5">
      <c r="A22" s="4" t="s">
        <v>373</v>
      </c>
      <c r="B22" s="4" t="s">
        <v>375</v>
      </c>
      <c r="C22" s="4" t="s">
        <v>375</v>
      </c>
    </row>
    <row r="23" spans="1:5">
      <c r="A23" s="4" t="s">
        <v>369</v>
      </c>
    </row>
    <row r="24" spans="1:5">
      <c r="A24" s="3" t="s">
        <v>354</v>
      </c>
    </row>
    <row r="25" spans="1:5">
      <c r="A25" s="4" t="s">
        <v>373</v>
      </c>
      <c r="B25" s="4" t="s">
        <v>376</v>
      </c>
      <c r="C25" s="4" t="s">
        <v>376</v>
      </c>
    </row>
    <row r="26" spans="1:5">
      <c r="A26" s="4" t="s">
        <v>378</v>
      </c>
    </row>
    <row r="27" spans="1:5">
      <c r="A27" s="3" t="s">
        <v>354</v>
      </c>
    </row>
    <row r="28" spans="1:5">
      <c r="A28" s="4" t="s">
        <v>379</v>
      </c>
      <c r="B28" s="4" t="s">
        <v>380</v>
      </c>
      <c r="C28" s="4" t="s">
        <v>3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35"/>
    <col customWidth="1" max="5" min="5" width="14"/>
  </cols>
  <sheetData>
    <row r="1" spans="1:5">
      <c r="A1" s="1" t="s">
        <v>381</v>
      </c>
      <c r="B1" s="2" t="s">
        <v>80</v>
      </c>
      <c r="D1" s="2" t="s">
        <v>1</v>
      </c>
    </row>
    <row r="2" spans="1:5">
      <c r="B2" s="2" t="s">
        <v>382</v>
      </c>
      <c r="C2" s="2" t="s">
        <v>81</v>
      </c>
      <c r="D2" s="2" t="s">
        <v>382</v>
      </c>
      <c r="E2" s="2" t="s">
        <v>81</v>
      </c>
    </row>
    <row r="3" spans="1:5">
      <c r="A3" s="3" t="s">
        <v>354</v>
      </c>
    </row>
    <row r="4" spans="1:5">
      <c r="A4" s="4" t="s">
        <v>383</v>
      </c>
      <c r="B4" s="7" t="n">
        <v>4000000000</v>
      </c>
      <c r="D4" s="7" t="n">
        <v>4000000000</v>
      </c>
    </row>
    <row r="5" spans="1:5">
      <c r="A5" s="4" t="s">
        <v>384</v>
      </c>
      <c r="B5" s="7" t="n">
        <v>3000000000</v>
      </c>
      <c r="D5" s="7" t="n">
        <v>3000000000</v>
      </c>
    </row>
    <row r="6" spans="1:5">
      <c r="A6" s="4" t="s">
        <v>385</v>
      </c>
      <c r="B6" s="4" t="s">
        <v>386</v>
      </c>
      <c r="D6" s="4" t="s">
        <v>386</v>
      </c>
    </row>
    <row r="7" spans="1:5">
      <c r="A7" s="4" t="s">
        <v>387</v>
      </c>
      <c r="B7" s="5" t="n">
        <v>27</v>
      </c>
      <c r="D7" s="5" t="n">
        <v>27</v>
      </c>
    </row>
    <row r="8" spans="1:5">
      <c r="A8" s="4" t="s">
        <v>388</v>
      </c>
      <c r="D8" s="4" t="s">
        <v>389</v>
      </c>
    </row>
    <row r="9" spans="1:5">
      <c r="A9" s="4" t="s">
        <v>390</v>
      </c>
      <c r="B9" s="7" t="n">
        <v>2000000000</v>
      </c>
      <c r="D9" s="7" t="n">
        <v>2000000000</v>
      </c>
    </row>
    <row r="10" spans="1:5">
      <c r="A10" s="4" t="s">
        <v>49</v>
      </c>
      <c r="B10" s="5" t="n">
        <v>1300000000</v>
      </c>
      <c r="D10" s="5" t="n">
        <v>1300000000</v>
      </c>
    </row>
    <row r="11" spans="1:5">
      <c r="A11" s="4" t="s">
        <v>391</v>
      </c>
      <c r="B11" s="5" t="n">
        <v>281400000</v>
      </c>
      <c r="D11" s="5" t="n">
        <v>281400000</v>
      </c>
    </row>
    <row r="12" spans="1:5">
      <c r="A12" s="4" t="s">
        <v>392</v>
      </c>
      <c r="B12" s="7" t="n">
        <v>404600000</v>
      </c>
      <c r="D12" s="7" t="n">
        <v>404600000</v>
      </c>
    </row>
    <row r="13" spans="1:5">
      <c r="A13" s="4" t="s">
        <v>393</v>
      </c>
      <c r="B13" s="4" t="s">
        <v>394</v>
      </c>
      <c r="C13" s="4" t="s">
        <v>395</v>
      </c>
      <c r="D13" s="4" t="s">
        <v>396</v>
      </c>
      <c r="E13" s="4" t="s">
        <v>397</v>
      </c>
    </row>
    <row r="14" spans="1:5">
      <c r="A14" s="4" t="s">
        <v>398</v>
      </c>
      <c r="D14" s="4" t="s">
        <v>399</v>
      </c>
    </row>
    <row r="15" spans="1:5">
      <c r="A15" s="4" t="s">
        <v>400</v>
      </c>
    </row>
    <row r="16" spans="1:5">
      <c r="A16" s="3" t="s">
        <v>354</v>
      </c>
    </row>
    <row r="17" spans="1:5">
      <c r="A17" s="4" t="s">
        <v>401</v>
      </c>
      <c r="D17" s="4" t="s">
        <v>402</v>
      </c>
    </row>
    <row r="18" spans="1:5">
      <c r="A18" s="4" t="s">
        <v>403</v>
      </c>
    </row>
    <row r="19" spans="1:5">
      <c r="A19" s="3" t="s">
        <v>354</v>
      </c>
    </row>
    <row r="20" spans="1:5">
      <c r="A20" s="4" t="s">
        <v>401</v>
      </c>
      <c r="D20" s="4" t="s">
        <v>404</v>
      </c>
    </row>
    <row r="21" spans="1:5">
      <c r="A21" s="4" t="s">
        <v>405</v>
      </c>
    </row>
    <row r="22" spans="1:5">
      <c r="A22" s="3" t="s">
        <v>354</v>
      </c>
    </row>
    <row r="23" spans="1:5">
      <c r="A23" s="4" t="s">
        <v>398</v>
      </c>
      <c r="D23" s="4" t="s">
        <v>406</v>
      </c>
    </row>
    <row r="24" spans="1:5">
      <c r="A24" s="4" t="s">
        <v>407</v>
      </c>
    </row>
    <row r="25" spans="1:5">
      <c r="A25" s="3" t="s">
        <v>354</v>
      </c>
    </row>
    <row r="26" spans="1:5">
      <c r="A26" s="4" t="s">
        <v>398</v>
      </c>
      <c r="D26" s="4" t="s">
        <v>408</v>
      </c>
    </row>
    <row r="27" spans="1:5">
      <c r="A27" s="4" t="s">
        <v>409</v>
      </c>
    </row>
    <row r="28" spans="1:5">
      <c r="A28" s="3" t="s">
        <v>354</v>
      </c>
    </row>
    <row r="29" spans="1:5">
      <c r="A29" s="4" t="s">
        <v>410</v>
      </c>
      <c r="B29" s="4" t="s">
        <v>411</v>
      </c>
      <c r="D29" s="4" t="s">
        <v>411</v>
      </c>
    </row>
    <row r="30" spans="1:5">
      <c r="A30" s="4" t="s">
        <v>412</v>
      </c>
    </row>
    <row r="31" spans="1:5">
      <c r="A31" s="3" t="s">
        <v>354</v>
      </c>
    </row>
    <row r="32" spans="1:5">
      <c r="A32" s="4" t="s">
        <v>410</v>
      </c>
      <c r="B32" s="4" t="s">
        <v>413</v>
      </c>
      <c r="D32" s="4" t="s">
        <v>413</v>
      </c>
    </row>
    <row r="33" spans="1:5">
      <c r="A33" s="4" t="s">
        <v>414</v>
      </c>
    </row>
    <row r="34" spans="1:5">
      <c r="A34" s="3" t="s">
        <v>354</v>
      </c>
    </row>
    <row r="35" spans="1:5">
      <c r="A35" s="4" t="s">
        <v>410</v>
      </c>
      <c r="B35" s="4" t="s">
        <v>415</v>
      </c>
      <c r="D35" s="4" t="s">
        <v>415</v>
      </c>
    </row>
    <row r="36" spans="1:5">
      <c r="A36" s="4" t="s">
        <v>416</v>
      </c>
    </row>
    <row r="37" spans="1:5">
      <c r="A37" s="3" t="s">
        <v>354</v>
      </c>
    </row>
    <row r="38" spans="1:5">
      <c r="A38" s="4" t="s">
        <v>410</v>
      </c>
      <c r="B38" s="4" t="s">
        <v>417</v>
      </c>
      <c r="D38" s="4" t="s">
        <v>417</v>
      </c>
    </row>
    <row r="39" spans="1:5">
      <c r="A39" s="4" t="s">
        <v>418</v>
      </c>
    </row>
    <row r="40" spans="1:5">
      <c r="A40" s="3" t="s">
        <v>354</v>
      </c>
    </row>
    <row r="41" spans="1:5">
      <c r="A41" s="4" t="s">
        <v>398</v>
      </c>
      <c r="D41" s="4" t="s">
        <v>419</v>
      </c>
    </row>
    <row r="42" spans="1:5">
      <c r="A42" s="4" t="s">
        <v>420</v>
      </c>
    </row>
    <row r="43" spans="1:5">
      <c r="A43" s="3" t="s">
        <v>354</v>
      </c>
    </row>
    <row r="44" spans="1:5">
      <c r="A44" s="4" t="s">
        <v>398</v>
      </c>
      <c r="D44" s="4" t="s">
        <v>406</v>
      </c>
    </row>
    <row r="45" spans="1:5">
      <c r="A45" s="4" t="s">
        <v>421</v>
      </c>
    </row>
    <row r="46" spans="1:5">
      <c r="A46" s="3" t="s">
        <v>354</v>
      </c>
    </row>
    <row r="47" spans="1:5">
      <c r="A47" s="4" t="s">
        <v>410</v>
      </c>
      <c r="B47" s="4" t="s">
        <v>415</v>
      </c>
      <c r="D47" s="4" t="s">
        <v>415</v>
      </c>
    </row>
    <row r="48" spans="1:5">
      <c r="A48" s="4" t="s">
        <v>422</v>
      </c>
    </row>
    <row r="49" spans="1:5">
      <c r="A49" s="3" t="s">
        <v>354</v>
      </c>
    </row>
    <row r="50" spans="1:5">
      <c r="A50" s="4" t="s">
        <v>410</v>
      </c>
      <c r="B50" s="4" t="s">
        <v>402</v>
      </c>
      <c r="D50" s="4" t="s">
        <v>402</v>
      </c>
    </row>
    <row r="51" spans="1:5">
      <c r="A51" s="4" t="s">
        <v>423</v>
      </c>
    </row>
    <row r="52" spans="1:5">
      <c r="A52" s="3" t="s">
        <v>354</v>
      </c>
    </row>
    <row r="53" spans="1:5">
      <c r="A53" s="4" t="s">
        <v>410</v>
      </c>
      <c r="B53" s="4" t="s">
        <v>424</v>
      </c>
      <c r="D53" s="4" t="s">
        <v>424</v>
      </c>
    </row>
    <row r="54" spans="1:5">
      <c r="A54" s="4" t="s">
        <v>425</v>
      </c>
    </row>
    <row r="55" spans="1:5">
      <c r="A55" s="3" t="s">
        <v>354</v>
      </c>
    </row>
    <row r="56" spans="1:5">
      <c r="A56" s="4" t="s">
        <v>410</v>
      </c>
      <c r="B56" s="4" t="s">
        <v>404</v>
      </c>
      <c r="D56" s="4" t="s">
        <v>4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6</v>
      </c>
      <c r="B1" s="2" t="s">
        <v>427</v>
      </c>
      <c r="C1" s="2" t="s">
        <v>1</v>
      </c>
    </row>
    <row r="2" spans="1:5">
      <c r="B2" s="2" t="s">
        <v>372</v>
      </c>
      <c r="C2" s="2" t="s">
        <v>2</v>
      </c>
      <c r="D2" s="2" t="s">
        <v>25</v>
      </c>
      <c r="E2" s="2" t="s">
        <v>371</v>
      </c>
    </row>
    <row r="3" spans="1:5">
      <c r="A3" s="4" t="s">
        <v>428</v>
      </c>
    </row>
    <row r="4" spans="1:5">
      <c r="A4" s="3" t="s">
        <v>354</v>
      </c>
    </row>
    <row r="5" spans="1:5">
      <c r="A5" s="4" t="s">
        <v>429</v>
      </c>
      <c r="C5" s="4" t="s">
        <v>430</v>
      </c>
    </row>
    <row r="6" spans="1:5">
      <c r="A6" s="4" t="s">
        <v>365</v>
      </c>
    </row>
    <row r="7" spans="1:5">
      <c r="A7" s="3" t="s">
        <v>354</v>
      </c>
    </row>
    <row r="8" spans="1:5">
      <c r="A8" s="4" t="s">
        <v>373</v>
      </c>
      <c r="C8" s="4" t="s">
        <v>377</v>
      </c>
      <c r="D8" s="4" t="s">
        <v>377</v>
      </c>
      <c r="E8" s="4" t="s">
        <v>377</v>
      </c>
    </row>
    <row r="9" spans="1:5">
      <c r="A9" s="4" t="s">
        <v>431</v>
      </c>
    </row>
    <row r="10" spans="1:5">
      <c r="A10" s="3" t="s">
        <v>354</v>
      </c>
    </row>
    <row r="11" spans="1:5">
      <c r="A11" s="4" t="s">
        <v>432</v>
      </c>
      <c r="B11" s="7" t="n">
        <v>329200</v>
      </c>
    </row>
    <row r="12" spans="1:5">
      <c r="A12" s="4" t="s">
        <v>373</v>
      </c>
      <c r="B12" s="4" t="s">
        <v>377</v>
      </c>
    </row>
    <row r="13" spans="1:5">
      <c r="A13" s="4" t="s">
        <v>362</v>
      </c>
    </row>
    <row r="14" spans="1:5">
      <c r="A14" s="3" t="s">
        <v>354</v>
      </c>
    </row>
    <row r="15" spans="1:5">
      <c r="A15" s="4" t="s">
        <v>432</v>
      </c>
      <c r="B15" s="7" t="n">
        <v>741531</v>
      </c>
    </row>
    <row r="16" spans="1:5">
      <c r="A16" s="4" t="s">
        <v>373</v>
      </c>
      <c r="B16" s="4" t="s">
        <v>375</v>
      </c>
      <c r="C16" s="4" t="s">
        <v>375</v>
      </c>
      <c r="D16" s="4" t="s">
        <v>375</v>
      </c>
      <c r="E16" s="4" t="s">
        <v>375</v>
      </c>
    </row>
    <row r="17" spans="1:5">
      <c r="A17" s="4" t="s">
        <v>363</v>
      </c>
    </row>
    <row r="18" spans="1:5">
      <c r="A18" s="3" t="s">
        <v>354</v>
      </c>
    </row>
    <row r="19" spans="1:5">
      <c r="A19" s="4" t="s">
        <v>432</v>
      </c>
      <c r="B19" s="7" t="n">
        <v>580032</v>
      </c>
    </row>
    <row r="20" spans="1:5">
      <c r="A20" s="4" t="s">
        <v>373</v>
      </c>
      <c r="B20" s="4" t="s">
        <v>375</v>
      </c>
      <c r="C20" s="4" t="s">
        <v>375</v>
      </c>
      <c r="D20" s="4" t="s">
        <v>375</v>
      </c>
      <c r="E20" s="4" t="s">
        <v>375</v>
      </c>
    </row>
    <row r="21" spans="1:5">
      <c r="A21" s="4" t="s">
        <v>364</v>
      </c>
    </row>
    <row r="22" spans="1:5">
      <c r="A22" s="3" t="s">
        <v>354</v>
      </c>
    </row>
    <row r="23" spans="1:5">
      <c r="A23" s="4" t="s">
        <v>432</v>
      </c>
      <c r="B23" s="7" t="n">
        <v>475952</v>
      </c>
    </row>
    <row r="24" spans="1:5">
      <c r="A24" s="4" t="s">
        <v>373</v>
      </c>
      <c r="B24" s="4" t="s">
        <v>376</v>
      </c>
      <c r="C24" s="4" t="s">
        <v>376</v>
      </c>
      <c r="D24" s="4" t="s">
        <v>376</v>
      </c>
      <c r="E24"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27</v>
      </c>
    </row>
    <row r="2" spans="1:2">
      <c r="B2" s="2" t="s">
        <v>434</v>
      </c>
    </row>
    <row r="3" spans="1:2">
      <c r="A3" s="4" t="s">
        <v>362</v>
      </c>
    </row>
    <row r="4" spans="1:2">
      <c r="A4" s="3" t="s">
        <v>354</v>
      </c>
    </row>
    <row r="5" spans="1:2">
      <c r="A5" s="4" t="s">
        <v>50</v>
      </c>
      <c r="B5" s="7" t="n">
        <v>741531</v>
      </c>
    </row>
    <row r="6" spans="1:2">
      <c r="A6" s="4" t="s">
        <v>363</v>
      </c>
    </row>
    <row r="7" spans="1:2">
      <c r="A7" s="3" t="s">
        <v>354</v>
      </c>
    </row>
    <row r="8" spans="1:2">
      <c r="A8" s="4" t="s">
        <v>50</v>
      </c>
      <c r="B8" s="5" t="n">
        <v>580032</v>
      </c>
    </row>
    <row r="9" spans="1:2">
      <c r="A9" s="4" t="s">
        <v>364</v>
      </c>
    </row>
    <row r="10" spans="1:2">
      <c r="A10" s="3" t="s">
        <v>354</v>
      </c>
    </row>
    <row r="11" spans="1:2">
      <c r="A11" s="4" t="s">
        <v>50</v>
      </c>
      <c r="B11" s="7" t="n">
        <v>4759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25</v>
      </c>
      <c r="D1" s="2" t="s">
        <v>371</v>
      </c>
      <c r="E1" s="2" t="s">
        <v>372</v>
      </c>
    </row>
    <row r="2" spans="1:5">
      <c r="A2" s="4" t="s">
        <v>362</v>
      </c>
    </row>
    <row r="3" spans="1:5">
      <c r="A3" s="3" t="s">
        <v>354</v>
      </c>
    </row>
    <row r="4" spans="1:5">
      <c r="A4" s="4" t="s">
        <v>373</v>
      </c>
      <c r="B4" s="4" t="s">
        <v>375</v>
      </c>
      <c r="C4" s="4" t="s">
        <v>375</v>
      </c>
      <c r="D4" s="4" t="s">
        <v>375</v>
      </c>
      <c r="E4" s="4" t="s">
        <v>375</v>
      </c>
    </row>
    <row r="5" spans="1:5">
      <c r="A5" s="4" t="s">
        <v>363</v>
      </c>
    </row>
    <row r="6" spans="1:5">
      <c r="A6" s="3" t="s">
        <v>354</v>
      </c>
    </row>
    <row r="7" spans="1:5">
      <c r="A7" s="4" t="s">
        <v>373</v>
      </c>
      <c r="B7" s="4" t="s">
        <v>375</v>
      </c>
      <c r="C7" s="4" t="s">
        <v>375</v>
      </c>
      <c r="D7" s="4" t="s">
        <v>375</v>
      </c>
      <c r="E7" s="4" t="s">
        <v>375</v>
      </c>
    </row>
    <row r="8" spans="1:5">
      <c r="A8" s="4" t="s">
        <v>364</v>
      </c>
    </row>
    <row r="9" spans="1:5">
      <c r="A9" s="3" t="s">
        <v>354</v>
      </c>
    </row>
    <row r="10" spans="1:5">
      <c r="A10" s="4" t="s">
        <v>373</v>
      </c>
      <c r="B10" s="4" t="s">
        <v>376</v>
      </c>
      <c r="C10" s="4" t="s">
        <v>376</v>
      </c>
      <c r="D10" s="4" t="s">
        <v>376</v>
      </c>
      <c r="E10" s="4" t="s">
        <v>3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436</v>
      </c>
      <c r="B1" s="2" t="s">
        <v>1</v>
      </c>
    </row>
    <row r="2" spans="1:2">
      <c r="B2" s="2" t="s">
        <v>2</v>
      </c>
    </row>
    <row r="3" spans="1:2">
      <c r="A3" s="4" t="s">
        <v>437</v>
      </c>
    </row>
    <row r="4" spans="1:2">
      <c r="A4" s="3" t="s">
        <v>354</v>
      </c>
    </row>
    <row r="5" spans="1:2">
      <c r="A5" s="4" t="s">
        <v>429</v>
      </c>
      <c r="B5"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107</v>
      </c>
      <c r="B4" s="7" t="n">
        <v>-30598000</v>
      </c>
      <c r="C4" s="7" t="n">
        <v>239661000</v>
      </c>
    </row>
    <row r="5" spans="1:3">
      <c r="A5" s="3" t="s">
        <v>121</v>
      </c>
    </row>
    <row r="6" spans="1:3">
      <c r="A6" s="4" t="s">
        <v>122</v>
      </c>
      <c r="B6" s="5" t="n">
        <v>14158000</v>
      </c>
      <c r="C6" s="5" t="n">
        <v>170046000</v>
      </c>
    </row>
    <row r="7" spans="1:3">
      <c r="A7" s="4" t="s">
        <v>123</v>
      </c>
      <c r="B7" s="5" t="n">
        <v>345906000</v>
      </c>
      <c r="C7" s="5" t="n">
        <v>302325000</v>
      </c>
    </row>
    <row r="8" spans="1:3">
      <c r="A8" s="4" t="s">
        <v>124</v>
      </c>
      <c r="B8" s="5" t="n">
        <v>2000</v>
      </c>
      <c r="C8" s="5" t="n">
        <v>161000</v>
      </c>
    </row>
    <row r="9" spans="1:3">
      <c r="A9" s="4" t="s">
        <v>93</v>
      </c>
      <c r="B9" s="5" t="n">
        <v>66695000</v>
      </c>
      <c r="C9" s="5" t="n">
        <v>9613000</v>
      </c>
    </row>
    <row r="10" spans="1:3">
      <c r="A10" s="4" t="s">
        <v>125</v>
      </c>
      <c r="B10" s="5" t="n">
        <v>117299000</v>
      </c>
      <c r="C10" s="5" t="n">
        <v>-276752000</v>
      </c>
    </row>
    <row r="11" spans="1:3">
      <c r="A11" s="4" t="s">
        <v>126</v>
      </c>
      <c r="B11" s="5" t="n">
        <v>-5350000</v>
      </c>
      <c r="C11" s="5" t="n">
        <v>-794000</v>
      </c>
    </row>
    <row r="12" spans="1:3">
      <c r="A12" s="4" t="s">
        <v>127</v>
      </c>
      <c r="B12" s="5" t="n">
        <v>-1500000</v>
      </c>
      <c r="C12" s="5" t="n">
        <v>300000</v>
      </c>
    </row>
    <row r="13" spans="1:3">
      <c r="A13" s="4" t="s">
        <v>128</v>
      </c>
      <c r="B13" s="5" t="n">
        <v>2376000</v>
      </c>
      <c r="C13" s="5" t="n">
        <v>2557000</v>
      </c>
    </row>
    <row r="14" spans="1:3">
      <c r="A14" s="4" t="s">
        <v>129</v>
      </c>
      <c r="B14" s="5" t="n">
        <v>34167000</v>
      </c>
      <c r="C14" s="5" t="n">
        <v>1952000</v>
      </c>
    </row>
    <row r="15" spans="1:3">
      <c r="A15" s="4" t="s">
        <v>100</v>
      </c>
      <c r="B15" s="5" t="n">
        <v>-179000</v>
      </c>
      <c r="C15" s="5" t="n">
        <v>-23407000</v>
      </c>
    </row>
    <row r="16" spans="1:3">
      <c r="A16" s="3" t="s">
        <v>130</v>
      </c>
    </row>
    <row r="17" spans="1:3">
      <c r="A17" s="4" t="s">
        <v>131</v>
      </c>
      <c r="B17" s="5" t="n">
        <v>-14425000</v>
      </c>
      <c r="C17" s="5" t="n">
        <v>-13610000</v>
      </c>
    </row>
    <row r="18" spans="1:3">
      <c r="A18" s="4" t="s">
        <v>30</v>
      </c>
      <c r="B18" s="5" t="n">
        <v>796000</v>
      </c>
      <c r="C18" s="5" t="n">
        <v>3716000</v>
      </c>
    </row>
    <row r="19" spans="1:3">
      <c r="A19" s="4" t="s">
        <v>43</v>
      </c>
      <c r="B19" s="5" t="n">
        <v>14615000</v>
      </c>
      <c r="C19" s="5" t="n">
        <v>18426000</v>
      </c>
    </row>
    <row r="20" spans="1:3">
      <c r="A20" s="4" t="s">
        <v>132</v>
      </c>
      <c r="B20" s="5" t="n">
        <v>1553000</v>
      </c>
      <c r="C20" s="5" t="n">
        <v>-22866000</v>
      </c>
    </row>
    <row r="21" spans="1:3">
      <c r="A21" s="4" t="s">
        <v>133</v>
      </c>
      <c r="B21" s="5" t="n">
        <v>545515000</v>
      </c>
      <c r="C21" s="5" t="n">
        <v>411328000</v>
      </c>
    </row>
    <row r="22" spans="1:3">
      <c r="A22" s="3" t="s">
        <v>134</v>
      </c>
    </row>
    <row r="23" spans="1:3">
      <c r="A23" s="4" t="s">
        <v>135</v>
      </c>
      <c r="B23" s="5" t="n">
        <v>-584432000</v>
      </c>
      <c r="C23" s="5" t="n">
        <v>-469644000</v>
      </c>
    </row>
    <row r="24" spans="1:3">
      <c r="A24" s="4" t="s">
        <v>136</v>
      </c>
      <c r="B24" s="5" t="n">
        <v>-1863000</v>
      </c>
      <c r="C24" s="5" t="n">
        <v>-2966000</v>
      </c>
    </row>
    <row r="25" spans="1:3">
      <c r="A25" s="4" t="s">
        <v>137</v>
      </c>
      <c r="B25" s="5" t="n">
        <v>-37900000</v>
      </c>
      <c r="C25" s="5" t="n">
        <v>-37987000</v>
      </c>
    </row>
    <row r="26" spans="1:3">
      <c r="A26" s="4" t="s">
        <v>138</v>
      </c>
      <c r="B26" s="5" t="n">
        <v>366000</v>
      </c>
      <c r="C26" s="5" t="n">
        <v>27288000</v>
      </c>
    </row>
    <row r="27" spans="1:3">
      <c r="A27" s="4" t="s">
        <v>139</v>
      </c>
      <c r="B27" s="5" t="n">
        <v>-27271000</v>
      </c>
      <c r="C27" s="5" t="n">
        <v>-19665000</v>
      </c>
    </row>
    <row r="28" spans="1:3">
      <c r="A28" s="4" t="s">
        <v>140</v>
      </c>
      <c r="B28" s="5" t="n">
        <v>25459000</v>
      </c>
      <c r="C28" s="5" t="n">
        <v>21356000</v>
      </c>
    </row>
    <row r="29" spans="1:3">
      <c r="A29" s="4" t="s">
        <v>141</v>
      </c>
      <c r="B29" s="5" t="n">
        <v>-625641000</v>
      </c>
      <c r="C29" s="5" t="n">
        <v>-481618000</v>
      </c>
    </row>
    <row r="30" spans="1:3">
      <c r="A30" s="3" t="s">
        <v>142</v>
      </c>
    </row>
    <row r="31" spans="1:3">
      <c r="A31" s="4" t="s">
        <v>143</v>
      </c>
      <c r="B31" s="5" t="n">
        <v>1114000000</v>
      </c>
      <c r="C31" s="5" t="n">
        <v>946000000</v>
      </c>
    </row>
    <row r="32" spans="1:3">
      <c r="A32" s="4" t="s">
        <v>144</v>
      </c>
      <c r="B32" s="5" t="n">
        <v>-1011000000</v>
      </c>
      <c r="C32" s="5" t="n">
        <v>-874000000</v>
      </c>
    </row>
    <row r="33" spans="1:3">
      <c r="A33" s="4" t="s">
        <v>145</v>
      </c>
      <c r="B33" s="5" t="n">
        <v>0</v>
      </c>
      <c r="C33" s="5" t="n">
        <v>-500000</v>
      </c>
    </row>
    <row r="34" spans="1:3">
      <c r="A34" s="4" t="s">
        <v>146</v>
      </c>
      <c r="B34" s="5" t="n">
        <v>-9960000</v>
      </c>
      <c r="C34" s="5" t="n">
        <v>-9914000</v>
      </c>
    </row>
    <row r="35" spans="1:3">
      <c r="A35" s="4" t="s">
        <v>147</v>
      </c>
      <c r="B35" s="5" t="n">
        <v>-8257000</v>
      </c>
      <c r="C35" s="5" t="n">
        <v>0</v>
      </c>
    </row>
    <row r="36" spans="1:3">
      <c r="A36" s="4" t="s">
        <v>148</v>
      </c>
      <c r="B36" s="5" t="n">
        <v>-3021000</v>
      </c>
      <c r="C36" s="5" t="n">
        <v>-6077000</v>
      </c>
    </row>
    <row r="37" spans="1:3">
      <c r="A37" s="4" t="s">
        <v>149</v>
      </c>
      <c r="B37" s="5" t="n">
        <v>-7318000</v>
      </c>
      <c r="C37" s="5" t="n">
        <v>10839000</v>
      </c>
    </row>
    <row r="38" spans="1:3">
      <c r="A38" s="4" t="s">
        <v>150</v>
      </c>
      <c r="B38" s="5" t="n">
        <v>5649000</v>
      </c>
      <c r="C38" s="5" t="n">
        <v>4148000</v>
      </c>
    </row>
    <row r="39" spans="1:3">
      <c r="A39" s="4" t="s">
        <v>151</v>
      </c>
      <c r="B39" s="5" t="n">
        <v>80093000</v>
      </c>
      <c r="C39" s="5" t="n">
        <v>70496000</v>
      </c>
    </row>
    <row r="40" spans="1:3">
      <c r="A40" s="4" t="s">
        <v>152</v>
      </c>
      <c r="B40" s="5" t="n">
        <v>-33000</v>
      </c>
      <c r="C40" s="5" t="n">
        <v>206000</v>
      </c>
    </row>
    <row r="41" spans="1:3">
      <c r="A41" s="4" t="s">
        <v>153</v>
      </c>
      <c r="B41" s="5" t="n">
        <v>448000</v>
      </c>
      <c r="C41" s="5" t="n">
        <v>314000</v>
      </c>
    </row>
    <row r="42" spans="1:3">
      <c r="A42" s="4" t="s">
        <v>154</v>
      </c>
      <c r="B42" s="7" t="n">
        <v>415000</v>
      </c>
      <c r="C42" s="7" t="n">
        <v>5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54</v>
      </c>
    </row>
    <row r="4" spans="1:2">
      <c r="A4" s="4" t="s">
        <v>439</v>
      </c>
      <c r="B4" s="4" t="s">
        <v>440</v>
      </c>
    </row>
    <row r="5" spans="1:2">
      <c r="A5" s="4" t="s">
        <v>405</v>
      </c>
    </row>
    <row r="6" spans="1:2">
      <c r="A6" s="3" t="s">
        <v>354</v>
      </c>
    </row>
    <row r="7" spans="1:2">
      <c r="A7" s="4" t="s">
        <v>441</v>
      </c>
      <c r="B7" s="4" t="s">
        <v>442</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5</v>
      </c>
    </row>
    <row r="3" spans="1:3">
      <c r="A3" s="3" t="s">
        <v>448</v>
      </c>
    </row>
    <row r="4" spans="1:3">
      <c r="A4" s="4" t="s">
        <v>449</v>
      </c>
      <c r="B4" s="7" t="n">
        <v>276855</v>
      </c>
    </row>
    <row r="5" spans="1:3">
      <c r="A5" s="4" t="s">
        <v>450</v>
      </c>
      <c r="B5" s="5" t="n">
        <v>2050</v>
      </c>
    </row>
    <row r="6" spans="1:3">
      <c r="A6" s="4" t="s">
        <v>451</v>
      </c>
      <c r="B6" s="5" t="n">
        <v>13438</v>
      </c>
    </row>
    <row r="7" spans="1:3">
      <c r="A7" s="4" t="s">
        <v>452</v>
      </c>
      <c r="B7" s="5" t="n">
        <v>-2080</v>
      </c>
    </row>
    <row r="8" spans="1:3">
      <c r="A8" s="4" t="s">
        <v>453</v>
      </c>
      <c r="B8" s="5" t="n">
        <v>8210</v>
      </c>
    </row>
    <row r="9" spans="1:3">
      <c r="A9" s="4" t="s">
        <v>454</v>
      </c>
      <c r="B9" s="5" t="n">
        <v>4073</v>
      </c>
    </row>
    <row r="10" spans="1:3">
      <c r="A10" s="4" t="s">
        <v>455</v>
      </c>
      <c r="B10" s="5" t="n">
        <v>302546</v>
      </c>
    </row>
    <row r="11" spans="1:3">
      <c r="A11" s="4" t="s">
        <v>456</v>
      </c>
      <c r="B11" s="5" t="n">
        <v>-6327</v>
      </c>
      <c r="C11" s="7" t="n">
        <v>-6327</v>
      </c>
    </row>
    <row r="12" spans="1:3">
      <c r="A12" s="4" t="s">
        <v>457</v>
      </c>
      <c r="B12" s="7" t="n">
        <v>2962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8</v>
      </c>
      <c r="B1" s="2" t="s">
        <v>2</v>
      </c>
      <c r="C1" s="2" t="s">
        <v>25</v>
      </c>
    </row>
    <row r="2" spans="1:3">
      <c r="A2" s="3" t="s">
        <v>459</v>
      </c>
    </row>
    <row r="3" spans="1:3">
      <c r="A3" s="4" t="s">
        <v>460</v>
      </c>
      <c r="B3" s="5" t="n">
        <v>485000000</v>
      </c>
      <c r="C3" s="5" t="n">
        <v>485000000</v>
      </c>
    </row>
    <row r="4" spans="1:3">
      <c r="A4" s="4" t="s">
        <v>76</v>
      </c>
      <c r="B4" s="5" t="n">
        <v>475000000</v>
      </c>
      <c r="C4" s="5" t="n">
        <v>475000000</v>
      </c>
    </row>
    <row r="5" spans="1:3">
      <c r="A5" s="4" t="s">
        <v>72</v>
      </c>
      <c r="B5" s="5" t="n">
        <v>10000000</v>
      </c>
      <c r="C5" s="5" t="n">
        <v>10000000</v>
      </c>
    </row>
    <row r="6" spans="1:3">
      <c r="A6" s="4" t="s">
        <v>73</v>
      </c>
      <c r="B6" s="5" t="n">
        <v>0</v>
      </c>
      <c r="C6" s="5" t="n">
        <v>0</v>
      </c>
    </row>
    <row r="7" spans="1:3">
      <c r="A7" s="4" t="s">
        <v>74</v>
      </c>
      <c r="B7" s="5" t="n">
        <v>0</v>
      </c>
      <c r="C7"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461</v>
      </c>
      <c r="B1" s="2" t="s">
        <v>1</v>
      </c>
      <c r="C1" s="2" t="s">
        <v>351</v>
      </c>
    </row>
    <row r="2" spans="1:3">
      <c r="B2" s="2" t="s">
        <v>2</v>
      </c>
      <c r="C2" s="2" t="s">
        <v>25</v>
      </c>
    </row>
    <row r="3" spans="1:3">
      <c r="A3" s="3" t="s">
        <v>462</v>
      </c>
    </row>
    <row r="4" spans="1:3">
      <c r="A4" s="4" t="s">
        <v>463</v>
      </c>
      <c r="B4" s="5" t="n">
        <v>248129430</v>
      </c>
      <c r="C4" s="5" t="n">
        <v>247144356</v>
      </c>
    </row>
    <row r="5" spans="1:3">
      <c r="A5" s="4" t="s">
        <v>464</v>
      </c>
      <c r="B5" s="5" t="n">
        <v>804768</v>
      </c>
      <c r="C5" s="5" t="n">
        <v>539096</v>
      </c>
    </row>
    <row r="6" spans="1:3">
      <c r="A6" s="4" t="s">
        <v>465</v>
      </c>
      <c r="B6" s="5" t="n">
        <v>4900</v>
      </c>
      <c r="C6" s="5" t="n">
        <v>15580</v>
      </c>
    </row>
    <row r="7" spans="1:3">
      <c r="A7" s="4" t="s">
        <v>466</v>
      </c>
      <c r="B7" s="5" t="n">
        <v>249427206</v>
      </c>
      <c r="C7" s="5" t="n">
        <v>248129430</v>
      </c>
    </row>
    <row r="8" spans="1:3">
      <c r="A8" s="4" t="s">
        <v>344</v>
      </c>
    </row>
    <row r="9" spans="1:3">
      <c r="A9" s="3" t="s">
        <v>462</v>
      </c>
    </row>
    <row r="10" spans="1:3">
      <c r="A10" s="4" t="s">
        <v>467</v>
      </c>
      <c r="B10" s="5" t="n">
        <v>411959</v>
      </c>
      <c r="C10" s="5" t="n">
        <v>344937</v>
      </c>
    </row>
    <row r="11" spans="1:3">
      <c r="A11" s="4" t="s">
        <v>468</v>
      </c>
    </row>
    <row r="12" spans="1:3">
      <c r="A12" s="3" t="s">
        <v>462</v>
      </c>
    </row>
    <row r="13" spans="1:3">
      <c r="A13" s="4" t="s">
        <v>469</v>
      </c>
      <c r="B13" s="5" t="n">
        <v>76149</v>
      </c>
      <c r="C13" s="5" t="n">
        <v>85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36"/>
  </cols>
  <sheetData>
    <row r="1" spans="1:2">
      <c r="A1" s="1" t="s">
        <v>470</v>
      </c>
      <c r="B1" s="2" t="s">
        <v>471</v>
      </c>
    </row>
    <row r="2" spans="1:2">
      <c r="A2" s="4" t="s">
        <v>472</v>
      </c>
    </row>
    <row r="3" spans="1:2">
      <c r="A3" s="3" t="s">
        <v>473</v>
      </c>
    </row>
    <row r="4" spans="1:2">
      <c r="A4" s="4" t="s">
        <v>474</v>
      </c>
      <c r="B4" s="7" t="n">
        <v>-104300000</v>
      </c>
    </row>
    <row r="5" spans="1:2">
      <c r="A5" s="4" t="s">
        <v>475</v>
      </c>
    </row>
    <row r="6" spans="1:2">
      <c r="A6" s="3" t="s">
        <v>473</v>
      </c>
    </row>
    <row r="7" spans="1:2">
      <c r="A7" s="4" t="s">
        <v>474</v>
      </c>
      <c r="B7" s="7" t="n">
        <v>-1900000</v>
      </c>
    </row>
    <row r="8" spans="1:2">
      <c r="A8" s="4" t="s">
        <v>476</v>
      </c>
      <c r="B8" s="5" t="n">
        <v>68805000</v>
      </c>
    </row>
    <row r="9" spans="1:2">
      <c r="A9" s="4" t="s">
        <v>477</v>
      </c>
    </row>
    <row r="10" spans="1:2">
      <c r="A10" s="3" t="s">
        <v>473</v>
      </c>
    </row>
    <row r="11" spans="1:2">
      <c r="A11" s="4" t="s">
        <v>474</v>
      </c>
      <c r="B11" s="7" t="n">
        <v>-2100000</v>
      </c>
    </row>
    <row r="12" spans="1:2">
      <c r="A12" s="4" t="s">
        <v>478</v>
      </c>
    </row>
    <row r="13" spans="1:2">
      <c r="A13" s="3" t="s">
        <v>473</v>
      </c>
    </row>
    <row r="14" spans="1:2">
      <c r="A14" s="4" t="s">
        <v>474</v>
      </c>
      <c r="B14" s="7" t="n">
        <v>166000</v>
      </c>
    </row>
    <row r="15" spans="1:2">
      <c r="A15" s="4" t="s">
        <v>479</v>
      </c>
      <c r="B15" s="5" t="n">
        <v>5000</v>
      </c>
    </row>
    <row r="16" spans="1:2">
      <c r="A16" s="4" t="s">
        <v>480</v>
      </c>
    </row>
    <row r="17" spans="1:2">
      <c r="A17" s="3" t="s">
        <v>473</v>
      </c>
    </row>
    <row r="18" spans="1:2">
      <c r="A18" s="4" t="s">
        <v>481</v>
      </c>
      <c r="B18" s="5" t="n">
        <v>2130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2</v>
      </c>
      <c r="B1" s="2" t="s">
        <v>483</v>
      </c>
    </row>
    <row r="2" spans="1:3">
      <c r="A2" s="4" t="s">
        <v>484</v>
      </c>
    </row>
    <row r="3" spans="1:3">
      <c r="A3" s="3" t="s">
        <v>473</v>
      </c>
    </row>
    <row r="4" spans="1:3">
      <c r="A4" s="4" t="s">
        <v>485</v>
      </c>
      <c r="B4" s="5" t="n">
        <v>1246739</v>
      </c>
    </row>
    <row r="5" spans="1:3">
      <c r="A5" s="4" t="s">
        <v>486</v>
      </c>
      <c r="B5" s="9" t="n">
        <v>2.96</v>
      </c>
    </row>
    <row r="6" spans="1:3">
      <c r="A6" s="4" t="s">
        <v>487</v>
      </c>
    </row>
    <row r="7" spans="1:3">
      <c r="A7" s="3" t="s">
        <v>473</v>
      </c>
    </row>
    <row r="8" spans="1:3">
      <c r="A8" s="4" t="s">
        <v>488</v>
      </c>
      <c r="B8" s="5" t="n">
        <v>8500</v>
      </c>
    </row>
    <row r="9" spans="1:3">
      <c r="A9" s="4" t="s">
        <v>489</v>
      </c>
      <c r="B9" s="9" t="n">
        <v>53.2</v>
      </c>
    </row>
    <row r="10" spans="1:3">
      <c r="A10" s="4" t="s">
        <v>490</v>
      </c>
    </row>
    <row r="11" spans="1:3">
      <c r="A11" s="3" t="s">
        <v>473</v>
      </c>
    </row>
    <row r="12" spans="1:3">
      <c r="A12" s="4" t="s">
        <v>488</v>
      </c>
      <c r="B12" s="5" t="n">
        <v>10918</v>
      </c>
    </row>
    <row r="13" spans="1:3">
      <c r="A13" s="4" t="s">
        <v>491</v>
      </c>
      <c r="B13" s="9" t="n">
        <v>0.71</v>
      </c>
    </row>
    <row r="14" spans="1:3">
      <c r="A14" s="4" t="s">
        <v>492</v>
      </c>
    </row>
    <row r="15" spans="1:3">
      <c r="A15" s="3" t="s">
        <v>473</v>
      </c>
    </row>
    <row r="16" spans="1:3">
      <c r="A16" s="4" t="s">
        <v>488</v>
      </c>
      <c r="B16" s="5" t="n">
        <v>4250</v>
      </c>
    </row>
    <row r="17" spans="1:3">
      <c r="A17" s="4" t="s">
        <v>491</v>
      </c>
      <c r="B17" s="9" t="n">
        <v>0.8100000000000001</v>
      </c>
    </row>
    <row r="18" spans="1:3">
      <c r="A18" s="4" t="s">
        <v>493</v>
      </c>
    </row>
    <row r="19" spans="1:3">
      <c r="A19" s="3" t="s">
        <v>473</v>
      </c>
    </row>
    <row r="20" spans="1:3">
      <c r="A20" s="4" t="s">
        <v>488</v>
      </c>
      <c r="B20" s="5" t="n">
        <v>5152</v>
      </c>
    </row>
    <row r="21" spans="1:3">
      <c r="A21" s="4" t="s">
        <v>491</v>
      </c>
      <c r="B21" s="9" t="n">
        <v>1.23</v>
      </c>
    </row>
    <row r="22" spans="1:3">
      <c r="A22" s="4" t="s">
        <v>494</v>
      </c>
    </row>
    <row r="23" spans="1:3">
      <c r="A23" s="3" t="s">
        <v>473</v>
      </c>
    </row>
    <row r="24" spans="1:3">
      <c r="A24" s="4" t="s">
        <v>485</v>
      </c>
      <c r="B24" s="5" t="n">
        <v>160000</v>
      </c>
    </row>
    <row r="25" spans="1:3">
      <c r="A25" s="4" t="s">
        <v>486</v>
      </c>
      <c r="B25" s="9" t="n">
        <v>3.07</v>
      </c>
      <c r="C25" s="4" t="s">
        <v>34</v>
      </c>
    </row>
    <row r="26" spans="1:3">
      <c r="A26" s="4" t="s">
        <v>495</v>
      </c>
    </row>
    <row r="27" spans="1:3">
      <c r="A27" s="3" t="s">
        <v>473</v>
      </c>
    </row>
    <row r="28" spans="1:3">
      <c r="A28" s="4" t="s">
        <v>485</v>
      </c>
      <c r="B28" s="5" t="n">
        <v>514589</v>
      </c>
    </row>
    <row r="29" spans="1:3">
      <c r="A29" s="4" t="s">
        <v>486</v>
      </c>
      <c r="B29" s="9" t="n">
        <v>2.81</v>
      </c>
    </row>
    <row r="30" spans="1:3">
      <c r="A30" s="4" t="s">
        <v>496</v>
      </c>
    </row>
    <row r="31" spans="1:3">
      <c r="A31" s="3" t="s">
        <v>473</v>
      </c>
    </row>
    <row r="32" spans="1:3">
      <c r="A32" s="4" t="s">
        <v>488</v>
      </c>
      <c r="B32" s="5" t="n">
        <v>6624</v>
      </c>
    </row>
    <row r="33" spans="1:3">
      <c r="A33" s="4" t="s">
        <v>489</v>
      </c>
      <c r="B33" s="9" t="n">
        <v>54.57</v>
      </c>
    </row>
    <row r="34" spans="1:3">
      <c r="A34" s="4" t="s">
        <v>497</v>
      </c>
    </row>
    <row r="35" spans="1:3">
      <c r="A35" s="3" t="s">
        <v>473</v>
      </c>
    </row>
    <row r="36" spans="1:3">
      <c r="A36" s="4" t="s">
        <v>488</v>
      </c>
      <c r="B36" s="5" t="n">
        <v>1244</v>
      </c>
    </row>
    <row r="37" spans="1:3">
      <c r="A37" s="4" t="s">
        <v>491</v>
      </c>
      <c r="B37" s="9" t="n">
        <v>1.3</v>
      </c>
    </row>
    <row r="38" spans="1:3">
      <c r="A38" s="4" t="s">
        <v>498</v>
      </c>
    </row>
    <row r="39" spans="1:3">
      <c r="A39" s="3" t="s">
        <v>473</v>
      </c>
    </row>
    <row r="40" spans="1:3">
      <c r="A40" s="4" t="s">
        <v>485</v>
      </c>
      <c r="B40" s="5" t="n">
        <v>317945</v>
      </c>
    </row>
    <row r="41" spans="1:3">
      <c r="A41" s="4" t="s">
        <v>486</v>
      </c>
      <c r="B41" s="9" t="n">
        <v>2.86</v>
      </c>
      <c r="C41" s="4" t="s">
        <v>34</v>
      </c>
    </row>
    <row r="42" spans="1:3">
      <c r="A42" s="4" t="s">
        <v>499</v>
      </c>
    </row>
    <row r="43" spans="1:3">
      <c r="A43" s="3" t="s">
        <v>473</v>
      </c>
    </row>
    <row r="44" spans="1:3">
      <c r="A44" s="4" t="s">
        <v>485</v>
      </c>
      <c r="B44" s="5" t="n">
        <v>70000</v>
      </c>
    </row>
    <row r="45" spans="1:3">
      <c r="A45" s="4" t="s">
        <v>486</v>
      </c>
      <c r="B45" s="9" t="n">
        <v>3.1</v>
      </c>
      <c r="C45" s="4" t="s">
        <v>500</v>
      </c>
    </row>
    <row r="46" spans="1:3">
      <c r="A46" s="4" t="s">
        <v>501</v>
      </c>
    </row>
    <row r="47" spans="1:3">
      <c r="A47" s="3" t="s">
        <v>473</v>
      </c>
    </row>
    <row r="48" spans="1:3">
      <c r="A48" s="4" t="s">
        <v>485</v>
      </c>
      <c r="B48" s="5" t="n">
        <v>10000</v>
      </c>
    </row>
    <row r="49" spans="1:3">
      <c r="A49" s="4" t="s">
        <v>486</v>
      </c>
      <c r="B49" s="9" t="n">
        <v>2.75</v>
      </c>
      <c r="C49" s="4" t="s">
        <v>34</v>
      </c>
    </row>
    <row r="50" spans="1:3">
      <c r="A50" s="4" t="s">
        <v>502</v>
      </c>
    </row>
    <row r="51" spans="1:3">
      <c r="A51" s="3" t="s">
        <v>473</v>
      </c>
    </row>
    <row r="52" spans="1:3">
      <c r="A52" s="4" t="s">
        <v>488</v>
      </c>
      <c r="B52" s="5" t="n">
        <v>1000</v>
      </c>
    </row>
    <row r="53" spans="1:3">
      <c r="A53" s="4" t="s">
        <v>491</v>
      </c>
      <c r="B53" s="9" t="n">
        <v>0.3</v>
      </c>
    </row>
    <row r="54" spans="1:3">
      <c r="A54" s="4" t="s">
        <v>503</v>
      </c>
    </row>
    <row r="55" spans="1:3">
      <c r="A55" s="3" t="s">
        <v>473</v>
      </c>
    </row>
    <row r="56" spans="1:3">
      <c r="A56" s="4" t="s">
        <v>488</v>
      </c>
      <c r="B56" s="5" t="n">
        <v>250</v>
      </c>
    </row>
    <row r="57" spans="1:3">
      <c r="A57" s="4" t="s">
        <v>504</v>
      </c>
    </row>
    <row r="58" spans="1:3">
      <c r="A58" s="3" t="s">
        <v>473</v>
      </c>
    </row>
    <row r="59" spans="1:3">
      <c r="A59" s="4" t="s">
        <v>489</v>
      </c>
      <c r="B59" s="5" t="n">
        <v>63</v>
      </c>
    </row>
    <row r="60" spans="1:3">
      <c r="A60" s="4" t="s">
        <v>505</v>
      </c>
    </row>
    <row r="61" spans="1:3">
      <c r="A61" s="3" t="s">
        <v>473</v>
      </c>
    </row>
    <row r="62" spans="1:3">
      <c r="A62" s="4" t="s">
        <v>489</v>
      </c>
      <c r="B62" s="5" t="n">
        <v>73</v>
      </c>
    </row>
    <row r="63" spans="1:3">
      <c r="A63" s="4" t="s">
        <v>506</v>
      </c>
    </row>
    <row r="64" spans="1:3">
      <c r="A64" s="3" t="s">
        <v>473</v>
      </c>
    </row>
    <row r="65" spans="1:3">
      <c r="A65" s="4" t="s">
        <v>488</v>
      </c>
      <c r="B65" s="5" t="n">
        <v>1000</v>
      </c>
    </row>
    <row r="66" spans="1:3">
      <c r="A66" s="4" t="s">
        <v>489</v>
      </c>
      <c r="B66" s="5" t="n">
        <v>57</v>
      </c>
    </row>
    <row r="67" spans="1:3"/>
    <row r="68" spans="1:3">
      <c r="A68" s="4" t="s">
        <v>34</v>
      </c>
      <c r="B68" s="4" t="s">
        <v>507</v>
      </c>
    </row>
    <row r="69" spans="1:3">
      <c r="A69" s="4" t="s">
        <v>500</v>
      </c>
      <c r="B69" s="4" t="s">
        <v>508</v>
      </c>
    </row>
  </sheetData>
  <mergeCells count="4">
    <mergeCell ref="B1:C1"/>
    <mergeCell ref="A67:C67"/>
    <mergeCell ref="B68:C68"/>
    <mergeCell ref="B69:C6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509</v>
      </c>
      <c r="B1" s="2" t="s">
        <v>510</v>
      </c>
    </row>
    <row r="2" spans="1:3">
      <c r="A2" s="4" t="s">
        <v>511</v>
      </c>
    </row>
    <row r="3" spans="1:3">
      <c r="A3" s="3" t="s">
        <v>473</v>
      </c>
    </row>
    <row r="4" spans="1:3">
      <c r="A4" s="4" t="s">
        <v>488</v>
      </c>
      <c r="B4" s="5" t="n">
        <v>160000</v>
      </c>
    </row>
    <row r="5" spans="1:3">
      <c r="A5" s="4" t="s">
        <v>512</v>
      </c>
      <c r="B5" s="9" t="n">
        <v>3.07</v>
      </c>
    </row>
    <row r="6" spans="1:3">
      <c r="A6" s="4" t="s">
        <v>513</v>
      </c>
    </row>
    <row r="7" spans="1:3">
      <c r="A7" s="3" t="s">
        <v>473</v>
      </c>
    </row>
    <row r="8" spans="1:3">
      <c r="A8" s="4" t="s">
        <v>488</v>
      </c>
      <c r="B8" s="5" t="n">
        <v>514589</v>
      </c>
    </row>
    <row r="9" spans="1:3">
      <c r="A9" s="4" t="s">
        <v>514</v>
      </c>
      <c r="B9" s="9" t="n">
        <v>2.81</v>
      </c>
    </row>
    <row r="10" spans="1:3">
      <c r="A10" s="4" t="s">
        <v>515</v>
      </c>
    </row>
    <row r="11" spans="1:3">
      <c r="A11" s="3" t="s">
        <v>473</v>
      </c>
    </row>
    <row r="12" spans="1:3">
      <c r="A12" s="4" t="s">
        <v>488</v>
      </c>
      <c r="B12" s="5" t="n">
        <v>130000</v>
      </c>
    </row>
    <row r="13" spans="1:3">
      <c r="A13" s="4" t="s">
        <v>512</v>
      </c>
      <c r="B13" s="9" t="n">
        <v>2.81</v>
      </c>
    </row>
    <row r="14" spans="1:3">
      <c r="A14" s="4" t="s">
        <v>516</v>
      </c>
    </row>
    <row r="15" spans="1:3">
      <c r="A15" s="3" t="s">
        <v>473</v>
      </c>
    </row>
    <row r="16" spans="1:3">
      <c r="A16" s="4" t="s">
        <v>488</v>
      </c>
      <c r="B16" s="5" t="n">
        <v>220000</v>
      </c>
    </row>
    <row r="17" spans="1:3">
      <c r="A17" s="4" t="s">
        <v>512</v>
      </c>
      <c r="B17" s="9" t="n">
        <v>2.89</v>
      </c>
    </row>
    <row r="18" spans="1:3">
      <c r="A18" s="4" t="s">
        <v>517</v>
      </c>
    </row>
    <row r="19" spans="1:3">
      <c r="A19" s="3" t="s">
        <v>473</v>
      </c>
    </row>
    <row r="20" spans="1:3">
      <c r="A20" s="4" t="s">
        <v>488</v>
      </c>
      <c r="B20" s="5" t="n">
        <v>10000</v>
      </c>
    </row>
    <row r="21" spans="1:3">
      <c r="A21" s="4" t="s">
        <v>512</v>
      </c>
      <c r="B21" s="9" t="n">
        <v>2.75</v>
      </c>
    </row>
    <row r="22" spans="1:3">
      <c r="A22" s="4" t="s">
        <v>518</v>
      </c>
    </row>
    <row r="23" spans="1:3">
      <c r="A23" s="3" t="s">
        <v>473</v>
      </c>
    </row>
    <row r="24" spans="1:3">
      <c r="A24" s="4" t="s">
        <v>488</v>
      </c>
      <c r="B24" s="5" t="n">
        <v>70000</v>
      </c>
    </row>
    <row r="25" spans="1:3">
      <c r="A25" s="4" t="s">
        <v>514</v>
      </c>
      <c r="B25" s="9" t="n">
        <v>3.1</v>
      </c>
      <c r="C25" s="4" t="s">
        <v>34</v>
      </c>
    </row>
    <row r="26" spans="1:3">
      <c r="A26" s="4" t="s">
        <v>519</v>
      </c>
      <c r="B26" s="9" t="n">
        <v>0.16</v>
      </c>
    </row>
    <row r="27" spans="1:3"/>
    <row r="28" spans="1:3">
      <c r="A28" s="4" t="s">
        <v>34</v>
      </c>
      <c r="B28" s="4" t="s">
        <v>508</v>
      </c>
    </row>
  </sheetData>
  <mergeCells count="3">
    <mergeCell ref="B1:C1"/>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473</v>
      </c>
    </row>
    <row r="3" spans="1:3">
      <c r="A3" s="4" t="s">
        <v>521</v>
      </c>
      <c r="B3" s="7" t="n">
        <v>43594</v>
      </c>
      <c r="C3" s="7" t="n">
        <v>124647</v>
      </c>
    </row>
    <row r="4" spans="1:3">
      <c r="A4" s="4" t="s">
        <v>522</v>
      </c>
      <c r="B4" s="5" t="n">
        <v>-40299</v>
      </c>
      <c r="C4" s="5" t="n">
        <v>-65767</v>
      </c>
    </row>
    <row r="5" spans="1:3">
      <c r="A5" s="4" t="s">
        <v>523</v>
      </c>
      <c r="B5" s="5" t="n">
        <v>3295</v>
      </c>
      <c r="C5" s="5" t="n">
        <v>58880</v>
      </c>
    </row>
    <row r="6" spans="1:3">
      <c r="A6" s="4" t="s">
        <v>524</v>
      </c>
      <c r="B6" s="5" t="n">
        <v>-151715</v>
      </c>
      <c r="C6" s="5" t="n">
        <v>-119789</v>
      </c>
    </row>
    <row r="7" spans="1:3">
      <c r="A7" s="4" t="s">
        <v>522</v>
      </c>
      <c r="B7" s="5" t="n">
        <v>40299</v>
      </c>
      <c r="C7" s="5" t="n">
        <v>65767</v>
      </c>
    </row>
    <row r="8" spans="1:3">
      <c r="A8" s="4" t="s">
        <v>525</v>
      </c>
      <c r="B8" s="5" t="n">
        <v>-111416</v>
      </c>
      <c r="C8" s="5" t="n">
        <v>-54022</v>
      </c>
    </row>
    <row r="9" spans="1:3">
      <c r="A9" s="4" t="s">
        <v>526</v>
      </c>
    </row>
    <row r="10" spans="1:3">
      <c r="A10" s="3" t="s">
        <v>473</v>
      </c>
    </row>
    <row r="11" spans="1:3">
      <c r="A11" s="4" t="s">
        <v>521</v>
      </c>
      <c r="B11" s="5" t="n">
        <v>11332</v>
      </c>
      <c r="C11" s="5" t="n">
        <v>87794</v>
      </c>
    </row>
    <row r="12" spans="1:3">
      <c r="A12" s="4" t="s">
        <v>522</v>
      </c>
      <c r="B12" s="5" t="n">
        <v>-8481</v>
      </c>
      <c r="C12" s="5" t="n">
        <v>-4106</v>
      </c>
    </row>
    <row r="13" spans="1:3">
      <c r="A13" s="4" t="s">
        <v>523</v>
      </c>
      <c r="B13" s="5" t="n">
        <v>2851</v>
      </c>
      <c r="C13" s="5" t="n">
        <v>83688</v>
      </c>
    </row>
    <row r="14" spans="1:3">
      <c r="A14" s="4" t="s">
        <v>524</v>
      </c>
      <c r="B14" s="5" t="n">
        <v>-12764</v>
      </c>
      <c r="C14" s="5" t="n">
        <v>-216</v>
      </c>
    </row>
    <row r="15" spans="1:3">
      <c r="A15" s="4" t="s">
        <v>522</v>
      </c>
      <c r="B15" s="5" t="n">
        <v>8481</v>
      </c>
      <c r="C15" s="5" t="n">
        <v>4106</v>
      </c>
    </row>
    <row r="16" spans="1:3">
      <c r="A16" s="4" t="s">
        <v>525</v>
      </c>
      <c r="B16" s="5" t="n">
        <v>-4283</v>
      </c>
      <c r="C16" s="5" t="n">
        <v>3890</v>
      </c>
    </row>
    <row r="17" spans="1:3">
      <c r="A17" s="4" t="s">
        <v>527</v>
      </c>
    </row>
    <row r="18" spans="1:3">
      <c r="A18" s="3" t="s">
        <v>473</v>
      </c>
    </row>
    <row r="19" spans="1:3">
      <c r="A19" s="4" t="s">
        <v>521</v>
      </c>
      <c r="B19" s="5" t="n">
        <v>0</v>
      </c>
      <c r="C19" s="5" t="n">
        <v>2</v>
      </c>
    </row>
    <row r="20" spans="1:3">
      <c r="A20" s="4" t="s">
        <v>522</v>
      </c>
      <c r="B20" s="5" t="n">
        <v>-1269</v>
      </c>
      <c r="C20" s="5" t="n">
        <v>-7928</v>
      </c>
    </row>
    <row r="21" spans="1:3">
      <c r="A21" s="4" t="s">
        <v>523</v>
      </c>
      <c r="B21" s="5" t="n">
        <v>-1269</v>
      </c>
      <c r="C21" s="5" t="n">
        <v>-7926</v>
      </c>
    </row>
    <row r="22" spans="1:3">
      <c r="A22" s="4" t="s">
        <v>524</v>
      </c>
      <c r="B22" s="5" t="n">
        <v>-52493</v>
      </c>
      <c r="C22" s="5" t="n">
        <v>-24726</v>
      </c>
    </row>
    <row r="23" spans="1:3">
      <c r="A23" s="4" t="s">
        <v>522</v>
      </c>
      <c r="B23" s="5" t="n">
        <v>1269</v>
      </c>
      <c r="C23" s="5" t="n">
        <v>7928</v>
      </c>
    </row>
    <row r="24" spans="1:3">
      <c r="A24" s="4" t="s">
        <v>525</v>
      </c>
      <c r="B24" s="5" t="n">
        <v>-51224</v>
      </c>
      <c r="C24" s="5" t="n">
        <v>-16798</v>
      </c>
    </row>
    <row r="25" spans="1:3">
      <c r="A25" s="4" t="s">
        <v>528</v>
      </c>
    </row>
    <row r="26" spans="1:3">
      <c r="A26" s="3" t="s">
        <v>473</v>
      </c>
    </row>
    <row r="27" spans="1:3">
      <c r="A27" s="4" t="s">
        <v>521</v>
      </c>
      <c r="C27" s="5" t="n">
        <v>57</v>
      </c>
    </row>
    <row r="28" spans="1:3">
      <c r="A28" s="4" t="s">
        <v>522</v>
      </c>
      <c r="C28" s="5" t="n">
        <v>0</v>
      </c>
    </row>
    <row r="29" spans="1:3">
      <c r="A29" s="4" t="s">
        <v>523</v>
      </c>
      <c r="C29" s="5" t="n">
        <v>57</v>
      </c>
    </row>
    <row r="30" spans="1:3">
      <c r="A30" s="4" t="s">
        <v>524</v>
      </c>
      <c r="B30" s="5" t="n">
        <v>-85</v>
      </c>
    </row>
    <row r="31" spans="1:3">
      <c r="A31" s="4" t="s">
        <v>522</v>
      </c>
      <c r="B31" s="5" t="n">
        <v>0</v>
      </c>
    </row>
    <row r="32" spans="1:3">
      <c r="A32" s="4" t="s">
        <v>525</v>
      </c>
      <c r="B32" s="5" t="n">
        <v>-85</v>
      </c>
    </row>
    <row r="33" spans="1:3">
      <c r="A33" s="4" t="s">
        <v>529</v>
      </c>
    </row>
    <row r="34" spans="1:3">
      <c r="A34" s="3" t="s">
        <v>473</v>
      </c>
    </row>
    <row r="35" spans="1:3">
      <c r="A35" s="4" t="s">
        <v>521</v>
      </c>
      <c r="C35" s="5" t="n">
        <v>0</v>
      </c>
    </row>
    <row r="36" spans="1:3">
      <c r="A36" s="4" t="s">
        <v>522</v>
      </c>
      <c r="C36" s="5" t="n">
        <v>-12556</v>
      </c>
    </row>
    <row r="37" spans="1:3">
      <c r="A37" s="4" t="s">
        <v>523</v>
      </c>
      <c r="C37" s="5" t="n">
        <v>-12556</v>
      </c>
    </row>
    <row r="38" spans="1:3">
      <c r="A38" s="4" t="s">
        <v>524</v>
      </c>
      <c r="B38" s="5" t="n">
        <v>-22591</v>
      </c>
      <c r="C38" s="5" t="n">
        <v>-34325</v>
      </c>
    </row>
    <row r="39" spans="1:3">
      <c r="A39" s="4" t="s">
        <v>522</v>
      </c>
      <c r="B39" s="5" t="n">
        <v>0</v>
      </c>
      <c r="C39" s="5" t="n">
        <v>12556</v>
      </c>
    </row>
    <row r="40" spans="1:3">
      <c r="A40" s="4" t="s">
        <v>525</v>
      </c>
      <c r="B40" s="5" t="n">
        <v>-22591</v>
      </c>
      <c r="C40" s="5" t="n">
        <v>-21769</v>
      </c>
    </row>
    <row r="41" spans="1:3">
      <c r="A41" s="4" t="s">
        <v>530</v>
      </c>
    </row>
    <row r="42" spans="1:3">
      <c r="A42" s="3" t="s">
        <v>473</v>
      </c>
    </row>
    <row r="43" spans="1:3">
      <c r="A43" s="4" t="s">
        <v>521</v>
      </c>
      <c r="B43" s="5" t="n">
        <v>166</v>
      </c>
      <c r="C43" s="5" t="n">
        <v>276</v>
      </c>
    </row>
    <row r="44" spans="1:3">
      <c r="A44" s="4" t="s">
        <v>522</v>
      </c>
      <c r="B44" s="5" t="n">
        <v>-166</v>
      </c>
      <c r="C44" s="5" t="n">
        <v>-276</v>
      </c>
    </row>
    <row r="45" spans="1:3">
      <c r="A45" s="4" t="s">
        <v>523</v>
      </c>
      <c r="B45" s="5" t="n">
        <v>0</v>
      </c>
      <c r="C45" s="5" t="n">
        <v>0</v>
      </c>
    </row>
    <row r="46" spans="1:3">
      <c r="A46" s="4" t="s">
        <v>524</v>
      </c>
      <c r="B46" s="5" t="n">
        <v>0</v>
      </c>
    </row>
    <row r="47" spans="1:3">
      <c r="A47" s="4" t="s">
        <v>522</v>
      </c>
      <c r="B47" s="5" t="n">
        <v>166</v>
      </c>
      <c r="C47" s="5" t="n">
        <v>276</v>
      </c>
    </row>
    <row r="48" spans="1:3">
      <c r="A48" s="4" t="s">
        <v>525</v>
      </c>
      <c r="B48" s="5" t="n">
        <v>166</v>
      </c>
      <c r="C48" s="5" t="n">
        <v>276</v>
      </c>
    </row>
    <row r="49" spans="1:3">
      <c r="A49" s="4" t="s">
        <v>531</v>
      </c>
    </row>
    <row r="50" spans="1:3">
      <c r="A50" s="3" t="s">
        <v>473</v>
      </c>
    </row>
    <row r="51" spans="1:3">
      <c r="A51" s="4" t="s">
        <v>521</v>
      </c>
      <c r="C51" s="5" t="n">
        <v>0</v>
      </c>
    </row>
    <row r="52" spans="1:3">
      <c r="A52" s="4" t="s">
        <v>522</v>
      </c>
      <c r="C52" s="5" t="n">
        <v>-6051</v>
      </c>
    </row>
    <row r="53" spans="1:3">
      <c r="A53" s="4" t="s">
        <v>523</v>
      </c>
      <c r="C53" s="5" t="n">
        <v>-6051</v>
      </c>
    </row>
    <row r="54" spans="1:3">
      <c r="A54" s="4" t="s">
        <v>524</v>
      </c>
      <c r="B54" s="5" t="n">
        <v>-8906</v>
      </c>
      <c r="C54" s="5" t="n">
        <v>-11188</v>
      </c>
    </row>
    <row r="55" spans="1:3">
      <c r="A55" s="4" t="s">
        <v>522</v>
      </c>
      <c r="B55" s="5" t="n">
        <v>0</v>
      </c>
      <c r="C55" s="5" t="n">
        <v>6051</v>
      </c>
    </row>
    <row r="56" spans="1:3">
      <c r="A56" s="4" t="s">
        <v>525</v>
      </c>
      <c r="B56" s="5" t="n">
        <v>-8906</v>
      </c>
      <c r="C56" s="5" t="n">
        <v>-5137</v>
      </c>
    </row>
    <row r="57" spans="1:3">
      <c r="A57" s="4" t="s">
        <v>532</v>
      </c>
    </row>
    <row r="58" spans="1:3">
      <c r="A58" s="3" t="s">
        <v>473</v>
      </c>
    </row>
    <row r="59" spans="1:3">
      <c r="A59" s="4" t="s">
        <v>521</v>
      </c>
      <c r="C59" s="5" t="n">
        <v>0</v>
      </c>
    </row>
    <row r="60" spans="1:3">
      <c r="A60" s="4" t="s">
        <v>522</v>
      </c>
      <c r="C60" s="5" t="n">
        <v>-6727</v>
      </c>
    </row>
    <row r="61" spans="1:3">
      <c r="A61" s="4" t="s">
        <v>523</v>
      </c>
      <c r="C61" s="5" t="n">
        <v>-6727</v>
      </c>
    </row>
    <row r="62" spans="1:3">
      <c r="A62" s="4" t="s">
        <v>524</v>
      </c>
      <c r="B62" s="5" t="n">
        <v>-17585</v>
      </c>
      <c r="C62" s="5" t="n">
        <v>-13488</v>
      </c>
    </row>
    <row r="63" spans="1:3">
      <c r="A63" s="4" t="s">
        <v>522</v>
      </c>
      <c r="B63" s="5" t="n">
        <v>0</v>
      </c>
      <c r="C63" s="5" t="n">
        <v>6727</v>
      </c>
    </row>
    <row r="64" spans="1:3">
      <c r="A64" s="4" t="s">
        <v>525</v>
      </c>
      <c r="B64" s="5" t="n">
        <v>-17585</v>
      </c>
      <c r="C64" s="5" t="n">
        <v>-6761</v>
      </c>
    </row>
    <row r="65" spans="1:3">
      <c r="A65" s="4" t="s">
        <v>533</v>
      </c>
    </row>
    <row r="66" spans="1:3">
      <c r="A66" s="3" t="s">
        <v>473</v>
      </c>
    </row>
    <row r="67" spans="1:3">
      <c r="A67" s="4" t="s">
        <v>521</v>
      </c>
      <c r="B67" s="5" t="n">
        <v>14045</v>
      </c>
      <c r="C67" s="5" t="n">
        <v>18817</v>
      </c>
    </row>
    <row r="68" spans="1:3">
      <c r="A68" s="4" t="s">
        <v>522</v>
      </c>
      <c r="B68" s="5" t="n">
        <v>-12511</v>
      </c>
      <c r="C68" s="5" t="n">
        <v>-8103</v>
      </c>
    </row>
    <row r="69" spans="1:3">
      <c r="A69" s="4" t="s">
        <v>523</v>
      </c>
      <c r="B69" s="5" t="n">
        <v>1534</v>
      </c>
      <c r="C69" s="5" t="n">
        <v>10714</v>
      </c>
    </row>
    <row r="70" spans="1:3">
      <c r="A70" s="4" t="s">
        <v>524</v>
      </c>
      <c r="B70" s="5" t="n">
        <v>-14530</v>
      </c>
      <c r="C70" s="5" t="n">
        <v>-12283</v>
      </c>
    </row>
    <row r="71" spans="1:3">
      <c r="A71" s="4" t="s">
        <v>522</v>
      </c>
      <c r="B71" s="5" t="n">
        <v>12511</v>
      </c>
      <c r="C71" s="5" t="n">
        <v>8103</v>
      </c>
    </row>
    <row r="72" spans="1:3">
      <c r="A72" s="4" t="s">
        <v>525</v>
      </c>
      <c r="B72" s="5" t="n">
        <v>-2019</v>
      </c>
      <c r="C72" s="5" t="n">
        <v>-4180</v>
      </c>
    </row>
    <row r="73" spans="1:3">
      <c r="A73" s="4" t="s">
        <v>475</v>
      </c>
    </row>
    <row r="74" spans="1:3">
      <c r="A74" s="3" t="s">
        <v>473</v>
      </c>
    </row>
    <row r="75" spans="1:3">
      <c r="A75" s="4" t="s">
        <v>521</v>
      </c>
      <c r="B75" s="5" t="n">
        <v>846</v>
      </c>
      <c r="C75" s="5" t="n">
        <v>1815</v>
      </c>
    </row>
    <row r="76" spans="1:3">
      <c r="A76" s="4" t="s">
        <v>522</v>
      </c>
      <c r="B76" s="5" t="n">
        <v>-667</v>
      </c>
      <c r="C76" s="5" t="n">
        <v>-6673</v>
      </c>
    </row>
    <row r="77" spans="1:3">
      <c r="A77" s="4" t="s">
        <v>523</v>
      </c>
      <c r="B77" s="5" t="n">
        <v>179</v>
      </c>
      <c r="C77" s="5" t="n">
        <v>-4858</v>
      </c>
    </row>
    <row r="78" spans="1:3">
      <c r="A78" s="4" t="s">
        <v>524</v>
      </c>
      <c r="B78" s="5" t="n">
        <v>-2754</v>
      </c>
      <c r="C78" s="5" t="n">
        <v>-9580</v>
      </c>
    </row>
    <row r="79" spans="1:3">
      <c r="A79" s="4" t="s">
        <v>522</v>
      </c>
      <c r="B79" s="5" t="n">
        <v>667</v>
      </c>
      <c r="C79" s="5" t="n">
        <v>6673</v>
      </c>
    </row>
    <row r="80" spans="1:3">
      <c r="A80" s="4" t="s">
        <v>525</v>
      </c>
      <c r="B80" s="5" t="n">
        <v>-2087</v>
      </c>
      <c r="C80" s="5" t="n">
        <v>-2907</v>
      </c>
    </row>
    <row r="81" spans="1:3">
      <c r="A81" s="4" t="s">
        <v>534</v>
      </c>
    </row>
    <row r="82" spans="1:3">
      <c r="A82" s="3" t="s">
        <v>473</v>
      </c>
    </row>
    <row r="83" spans="1:3">
      <c r="A83" s="4" t="s">
        <v>521</v>
      </c>
      <c r="C83" s="5" t="n">
        <v>3039</v>
      </c>
    </row>
    <row r="84" spans="1:3">
      <c r="A84" s="4" t="s">
        <v>522</v>
      </c>
      <c r="C84" s="5" t="n">
        <v>-500</v>
      </c>
    </row>
    <row r="85" spans="1:3">
      <c r="A85" s="4" t="s">
        <v>523</v>
      </c>
      <c r="C85" s="5" t="n">
        <v>2539</v>
      </c>
    </row>
    <row r="86" spans="1:3">
      <c r="A86" s="4" t="s">
        <v>522</v>
      </c>
      <c r="C86" s="5" t="n">
        <v>500</v>
      </c>
    </row>
    <row r="87" spans="1:3">
      <c r="A87" s="4" t="s">
        <v>525</v>
      </c>
      <c r="C87" s="5" t="n">
        <v>500</v>
      </c>
    </row>
    <row r="88" spans="1:3">
      <c r="A88" s="4" t="s">
        <v>535</v>
      </c>
    </row>
    <row r="89" spans="1:3">
      <c r="A89" s="3" t="s">
        <v>473</v>
      </c>
    </row>
    <row r="90" spans="1:3">
      <c r="A90" s="4" t="s">
        <v>521</v>
      </c>
      <c r="B90" s="5" t="n">
        <v>12</v>
      </c>
    </row>
    <row r="91" spans="1:3">
      <c r="A91" s="4" t="s">
        <v>522</v>
      </c>
      <c r="B91" s="5" t="n">
        <v>-12</v>
      </c>
    </row>
    <row r="92" spans="1:3">
      <c r="A92" s="4" t="s">
        <v>523</v>
      </c>
      <c r="B92" s="5" t="n">
        <v>0</v>
      </c>
    </row>
    <row r="93" spans="1:3">
      <c r="A93" s="4" t="s">
        <v>524</v>
      </c>
      <c r="B93" s="5" t="n">
        <v>0</v>
      </c>
    </row>
    <row r="94" spans="1:3">
      <c r="A94" s="4" t="s">
        <v>522</v>
      </c>
      <c r="B94" s="5" t="n">
        <v>12</v>
      </c>
    </row>
    <row r="95" spans="1:3">
      <c r="A95" s="4" t="s">
        <v>525</v>
      </c>
      <c r="B95" s="5" t="n">
        <v>12</v>
      </c>
    </row>
    <row r="96" spans="1:3">
      <c r="A96" s="4" t="s">
        <v>536</v>
      </c>
    </row>
    <row r="97" spans="1:3">
      <c r="A97" s="3" t="s">
        <v>473</v>
      </c>
    </row>
    <row r="98" spans="1:3">
      <c r="A98" s="4" t="s">
        <v>521</v>
      </c>
      <c r="C98" s="5" t="n">
        <v>85</v>
      </c>
    </row>
    <row r="99" spans="1:3">
      <c r="A99" s="4" t="s">
        <v>522</v>
      </c>
      <c r="C99" s="5" t="n">
        <v>-85</v>
      </c>
    </row>
    <row r="100" spans="1:3">
      <c r="A100" s="4" t="s">
        <v>523</v>
      </c>
      <c r="C100" s="5" t="n">
        <v>0</v>
      </c>
    </row>
    <row r="101" spans="1:3">
      <c r="A101" s="4" t="s">
        <v>522</v>
      </c>
      <c r="C101" s="5" t="n">
        <v>85</v>
      </c>
    </row>
    <row r="102" spans="1:3">
      <c r="A102" s="4" t="s">
        <v>525</v>
      </c>
      <c r="C102" s="5" t="n">
        <v>85</v>
      </c>
    </row>
    <row r="103" spans="1:3">
      <c r="A103" s="4" t="s">
        <v>537</v>
      </c>
    </row>
    <row r="104" spans="1:3">
      <c r="A104" s="3" t="s">
        <v>473</v>
      </c>
    </row>
    <row r="105" spans="1:3">
      <c r="A105" s="4" t="s">
        <v>521</v>
      </c>
      <c r="B105" s="5" t="n">
        <v>17193</v>
      </c>
      <c r="C105" s="5" t="n">
        <v>12762</v>
      </c>
    </row>
    <row r="106" spans="1:3">
      <c r="A106" s="4" t="s">
        <v>522</v>
      </c>
      <c r="B106" s="5" t="n">
        <v>-17193</v>
      </c>
      <c r="C106" s="5" t="n">
        <v>-12762</v>
      </c>
    </row>
    <row r="107" spans="1:3">
      <c r="A107" s="4" t="s">
        <v>523</v>
      </c>
      <c r="B107" s="5" t="n">
        <v>0</v>
      </c>
      <c r="C107" s="5" t="n">
        <v>0</v>
      </c>
    </row>
    <row r="108" spans="1:3">
      <c r="A108" s="4" t="s">
        <v>524</v>
      </c>
      <c r="B108" s="5" t="n">
        <v>-19306</v>
      </c>
      <c r="C108" s="5" t="n">
        <v>-13983</v>
      </c>
    </row>
    <row r="109" spans="1:3">
      <c r="A109" s="4" t="s">
        <v>522</v>
      </c>
      <c r="B109" s="5" t="n">
        <v>17193</v>
      </c>
      <c r="C109" s="5" t="n">
        <v>12762</v>
      </c>
    </row>
    <row r="110" spans="1:3">
      <c r="A110" s="4" t="s">
        <v>525</v>
      </c>
      <c r="B110" s="5" t="n">
        <v>-2113</v>
      </c>
      <c r="C110" s="7" t="n">
        <v>-1221</v>
      </c>
    </row>
    <row r="111" spans="1:3">
      <c r="A111" s="4" t="s">
        <v>538</v>
      </c>
    </row>
    <row r="112" spans="1:3">
      <c r="A112" s="3" t="s">
        <v>473</v>
      </c>
    </row>
    <row r="113" spans="1:3">
      <c r="A113" s="4" t="s">
        <v>524</v>
      </c>
      <c r="B113" s="5" t="n">
        <v>-701</v>
      </c>
    </row>
    <row r="114" spans="1:3">
      <c r="A114" s="4" t="s">
        <v>522</v>
      </c>
      <c r="B114" s="5" t="n">
        <v>0</v>
      </c>
    </row>
    <row r="115" spans="1:3">
      <c r="A115" s="4" t="s">
        <v>525</v>
      </c>
      <c r="B115" s="7" t="n">
        <v>-7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0</v>
      </c>
      <c r="D1" s="2" t="s">
        <v>1</v>
      </c>
    </row>
    <row r="2" spans="1:5">
      <c r="B2" s="2" t="s">
        <v>2</v>
      </c>
      <c r="C2" s="2" t="s">
        <v>81</v>
      </c>
      <c r="D2" s="2" t="s">
        <v>2</v>
      </c>
      <c r="E2" s="2" t="s">
        <v>81</v>
      </c>
    </row>
    <row r="3" spans="1:5">
      <c r="A3" s="3" t="s">
        <v>473</v>
      </c>
    </row>
    <row r="4" spans="1:5">
      <c r="A4" s="4" t="s">
        <v>540</v>
      </c>
      <c r="B4" s="7" t="n">
        <v>-103290</v>
      </c>
      <c r="C4" s="7" t="n">
        <v>111195</v>
      </c>
      <c r="D4" s="7" t="n">
        <v>-117299</v>
      </c>
      <c r="E4" s="7" t="n">
        <v>276752</v>
      </c>
    </row>
    <row r="5" spans="1:5">
      <c r="A5" s="4" t="s">
        <v>541</v>
      </c>
    </row>
    <row r="6" spans="1:5">
      <c r="A6" s="3" t="s">
        <v>473</v>
      </c>
    </row>
    <row r="7" spans="1:5">
      <c r="A7" s="4" t="s">
        <v>540</v>
      </c>
      <c r="B7" s="5" t="n">
        <v>-6592</v>
      </c>
      <c r="D7" s="5" t="n">
        <v>-2993</v>
      </c>
    </row>
    <row r="8" spans="1:5">
      <c r="A8" s="4" t="s">
        <v>542</v>
      </c>
    </row>
    <row r="9" spans="1:5">
      <c r="A9" s="3" t="s">
        <v>473</v>
      </c>
    </row>
    <row r="10" spans="1:5">
      <c r="A10" s="4" t="s">
        <v>540</v>
      </c>
      <c r="B10" s="5" t="n">
        <v>11</v>
      </c>
      <c r="C10" s="5" t="n">
        <v>4790</v>
      </c>
      <c r="D10" s="5" t="n">
        <v>-66</v>
      </c>
      <c r="E10" s="5" t="n">
        <v>14265</v>
      </c>
    </row>
    <row r="11" spans="1:5">
      <c r="A11" s="4" t="s">
        <v>543</v>
      </c>
    </row>
    <row r="12" spans="1:5">
      <c r="A12" s="3" t="s">
        <v>473</v>
      </c>
    </row>
    <row r="13" spans="1:5">
      <c r="A13" s="4" t="s">
        <v>540</v>
      </c>
      <c r="C13" s="5" t="n">
        <v>3012</v>
      </c>
      <c r="E13" s="5" t="n">
        <v>9719</v>
      </c>
    </row>
    <row r="14" spans="1:5">
      <c r="A14" s="4" t="s">
        <v>544</v>
      </c>
    </row>
    <row r="15" spans="1:5">
      <c r="A15" s="3" t="s">
        <v>473</v>
      </c>
    </row>
    <row r="16" spans="1:5">
      <c r="A16" s="4" t="s">
        <v>540</v>
      </c>
      <c r="B16" s="5" t="n">
        <v>152</v>
      </c>
      <c r="C16" s="5" t="n">
        <v>529</v>
      </c>
      <c r="D16" s="5" t="n">
        <v>329</v>
      </c>
      <c r="E16" s="5" t="n">
        <v>1040</v>
      </c>
    </row>
    <row r="17" spans="1:5">
      <c r="A17" s="4" t="s">
        <v>545</v>
      </c>
    </row>
    <row r="18" spans="1:5">
      <c r="A18" s="3" t="s">
        <v>473</v>
      </c>
    </row>
    <row r="19" spans="1:5">
      <c r="A19" s="4" t="s">
        <v>540</v>
      </c>
      <c r="B19" s="5" t="n">
        <v>-5828</v>
      </c>
      <c r="C19" s="5" t="n">
        <v>9304</v>
      </c>
      <c r="D19" s="5" t="n">
        <v>-6693</v>
      </c>
      <c r="E19" s="5" t="n">
        <v>-8668</v>
      </c>
    </row>
    <row r="20" spans="1:5">
      <c r="A20" s="4" t="s">
        <v>546</v>
      </c>
    </row>
    <row r="21" spans="1:5">
      <c r="A21" s="3" t="s">
        <v>473</v>
      </c>
    </row>
    <row r="22" spans="1:5">
      <c r="A22" s="4" t="s">
        <v>540</v>
      </c>
      <c r="B22" s="5" t="n">
        <v>-91195</v>
      </c>
      <c r="C22" s="5" t="n">
        <v>93567</v>
      </c>
      <c r="D22" s="5" t="n">
        <v>-107730</v>
      </c>
      <c r="E22" s="5" t="n">
        <v>260319</v>
      </c>
    </row>
    <row r="23" spans="1:5">
      <c r="A23" s="4" t="s">
        <v>547</v>
      </c>
    </row>
    <row r="24" spans="1:5">
      <c r="A24" s="3" t="s">
        <v>473</v>
      </c>
    </row>
    <row r="25" spans="1:5">
      <c r="A25" s="4" t="s">
        <v>540</v>
      </c>
      <c r="B25" s="7" t="n">
        <v>162</v>
      </c>
      <c r="C25" s="7" t="n">
        <v>-7</v>
      </c>
      <c r="D25" s="7" t="n">
        <v>-146</v>
      </c>
      <c r="E25" s="7" t="n">
        <v>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550</v>
      </c>
      <c r="B3" s="7" t="n">
        <v>68876</v>
      </c>
      <c r="C3" s="7" t="n">
        <v>67117</v>
      </c>
    </row>
    <row r="4" spans="1:3">
      <c r="A4" s="4" t="s">
        <v>551</v>
      </c>
    </row>
    <row r="5" spans="1:3">
      <c r="A5" s="3" t="s">
        <v>549</v>
      </c>
    </row>
    <row r="6" spans="1:3">
      <c r="A6" s="4" t="s">
        <v>550</v>
      </c>
      <c r="B6" s="5" t="n">
        <v>68876</v>
      </c>
      <c r="C6" s="5" t="n">
        <v>67117</v>
      </c>
    </row>
    <row r="7" spans="1:3">
      <c r="A7" s="4" t="s">
        <v>552</v>
      </c>
    </row>
    <row r="8" spans="1:3">
      <c r="A8" s="3" t="s">
        <v>549</v>
      </c>
    </row>
    <row r="9" spans="1:3">
      <c r="A9" s="4" t="s">
        <v>474</v>
      </c>
      <c r="B9" s="5" t="n">
        <v>-103092</v>
      </c>
      <c r="C9" s="5" t="n">
        <v>3910</v>
      </c>
    </row>
    <row r="10" spans="1:3">
      <c r="A10" s="4" t="s">
        <v>553</v>
      </c>
    </row>
    <row r="11" spans="1:3">
      <c r="A11" s="3" t="s">
        <v>549</v>
      </c>
    </row>
    <row r="12" spans="1:3">
      <c r="A12" s="4" t="s">
        <v>474</v>
      </c>
      <c r="B12" s="5" t="n">
        <v>166</v>
      </c>
      <c r="C12" s="5" t="n">
        <v>276</v>
      </c>
    </row>
    <row r="13" spans="1:3">
      <c r="A13" s="4" t="s">
        <v>554</v>
      </c>
    </row>
    <row r="14" spans="1:3">
      <c r="A14" s="3" t="s">
        <v>549</v>
      </c>
    </row>
    <row r="15" spans="1:3">
      <c r="A15" s="4" t="s">
        <v>474</v>
      </c>
      <c r="B15" s="5" t="n">
        <v>-103092</v>
      </c>
      <c r="C15" s="5" t="n">
        <v>3910</v>
      </c>
    </row>
    <row r="16" spans="1:3">
      <c r="A16" s="4" t="s">
        <v>555</v>
      </c>
    </row>
    <row r="17" spans="1:3">
      <c r="A17" s="3" t="s">
        <v>549</v>
      </c>
    </row>
    <row r="18" spans="1:3">
      <c r="A18" s="4" t="s">
        <v>474</v>
      </c>
      <c r="B18" s="5" t="n">
        <v>166</v>
      </c>
      <c r="C18" s="5" t="n">
        <v>276</v>
      </c>
    </row>
    <row r="19" spans="1:3">
      <c r="A19" s="4" t="s">
        <v>542</v>
      </c>
    </row>
    <row r="20" spans="1:3">
      <c r="A20" s="3" t="s">
        <v>549</v>
      </c>
    </row>
    <row r="21" spans="1:3">
      <c r="A21" s="4" t="s">
        <v>474</v>
      </c>
      <c r="B21" s="5" t="n">
        <v>12</v>
      </c>
      <c r="C21" s="5" t="n">
        <v>3124</v>
      </c>
    </row>
    <row r="22" spans="1:3">
      <c r="A22" s="4" t="s">
        <v>556</v>
      </c>
    </row>
    <row r="23" spans="1:3">
      <c r="A23" s="3" t="s">
        <v>549</v>
      </c>
    </row>
    <row r="24" spans="1:3">
      <c r="A24" s="4" t="s">
        <v>474</v>
      </c>
      <c r="C24" s="5" t="n">
        <v>85</v>
      </c>
    </row>
    <row r="25" spans="1:3">
      <c r="A25" s="4" t="s">
        <v>557</v>
      </c>
    </row>
    <row r="26" spans="1:3">
      <c r="A26" s="3" t="s">
        <v>549</v>
      </c>
    </row>
    <row r="27" spans="1:3">
      <c r="A27" s="4" t="s">
        <v>474</v>
      </c>
      <c r="B27" s="5" t="n">
        <v>12</v>
      </c>
      <c r="C27" s="5" t="n">
        <v>3039</v>
      </c>
    </row>
    <row r="28" spans="1:3">
      <c r="A28" s="4" t="s">
        <v>544</v>
      </c>
    </row>
    <row r="29" spans="1:3">
      <c r="A29" s="3" t="s">
        <v>549</v>
      </c>
    </row>
    <row r="30" spans="1:3">
      <c r="A30" s="4" t="s">
        <v>474</v>
      </c>
      <c r="B30" s="5" t="n">
        <v>-701</v>
      </c>
    </row>
    <row r="31" spans="1:3">
      <c r="A31" s="4" t="s">
        <v>558</v>
      </c>
    </row>
    <row r="32" spans="1:3">
      <c r="A32" s="3" t="s">
        <v>549</v>
      </c>
    </row>
    <row r="33" spans="1:3">
      <c r="A33" s="4" t="s">
        <v>474</v>
      </c>
      <c r="B33" s="5" t="n">
        <v>-701</v>
      </c>
    </row>
    <row r="34" spans="1:3">
      <c r="A34" s="4" t="s">
        <v>545</v>
      </c>
    </row>
    <row r="35" spans="1:3">
      <c r="A35" s="3" t="s">
        <v>549</v>
      </c>
    </row>
    <row r="36" spans="1:3">
      <c r="A36" s="4" t="s">
        <v>474</v>
      </c>
      <c r="B36" s="5" t="n">
        <v>-4021</v>
      </c>
      <c r="C36" s="5" t="n">
        <v>-8986</v>
      </c>
    </row>
    <row r="37" spans="1:3">
      <c r="A37" s="4" t="s">
        <v>559</v>
      </c>
    </row>
    <row r="38" spans="1:3">
      <c r="A38" s="3" t="s">
        <v>549</v>
      </c>
    </row>
    <row r="39" spans="1:3">
      <c r="A39" s="4" t="s">
        <v>474</v>
      </c>
      <c r="B39" s="5" t="n">
        <v>264</v>
      </c>
      <c r="C39" s="5" t="n">
        <v>39</v>
      </c>
    </row>
    <row r="40" spans="1:3">
      <c r="A40" s="4" t="s">
        <v>560</v>
      </c>
    </row>
    <row r="41" spans="1:3">
      <c r="A41" s="3" t="s">
        <v>549</v>
      </c>
    </row>
    <row r="42" spans="1:3">
      <c r="A42" s="4" t="s">
        <v>474</v>
      </c>
      <c r="B42" s="5" t="n">
        <v>-4285</v>
      </c>
      <c r="C42" s="5" t="n">
        <v>-9025</v>
      </c>
    </row>
    <row r="43" spans="1:3">
      <c r="A43" s="4" t="s">
        <v>541</v>
      </c>
    </row>
    <row r="44" spans="1:3">
      <c r="A44" s="3" t="s">
        <v>549</v>
      </c>
    </row>
    <row r="45" spans="1:3">
      <c r="A45" s="4" t="s">
        <v>474</v>
      </c>
      <c r="B45" s="5" t="n">
        <v>-485</v>
      </c>
      <c r="C45" s="5" t="n">
        <v>6534</v>
      </c>
    </row>
    <row r="46" spans="1:3">
      <c r="A46" s="4" t="s">
        <v>561</v>
      </c>
    </row>
    <row r="47" spans="1:3">
      <c r="A47" s="3" t="s">
        <v>549</v>
      </c>
    </row>
    <row r="48" spans="1:3">
      <c r="A48" s="4" t="s">
        <v>474</v>
      </c>
      <c r="B48" s="7" t="n">
        <v>-485</v>
      </c>
      <c r="C48" s="7" t="n">
        <v>6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2</v>
      </c>
      <c r="B1" s="2" t="s">
        <v>1</v>
      </c>
    </row>
    <row r="2" spans="1:3">
      <c r="B2" s="2" t="s">
        <v>563</v>
      </c>
    </row>
    <row r="3" spans="1:3">
      <c r="A3" s="3" t="s">
        <v>564</v>
      </c>
    </row>
    <row r="4" spans="1:3">
      <c r="A4" s="4" t="s">
        <v>565</v>
      </c>
      <c r="B4" s="7" t="n">
        <v>6658</v>
      </c>
    </row>
    <row r="5" spans="1:3">
      <c r="A5" s="4" t="s">
        <v>566</v>
      </c>
      <c r="B5" s="5" t="n">
        <v>-2956</v>
      </c>
    </row>
    <row r="6" spans="1:3">
      <c r="A6" s="4" t="s">
        <v>567</v>
      </c>
      <c r="B6" s="5" t="n">
        <v>-1781</v>
      </c>
    </row>
    <row r="7" spans="1:3">
      <c r="A7" s="4" t="s">
        <v>568</v>
      </c>
      <c r="B7" s="5" t="n">
        <v>-2142</v>
      </c>
      <c r="C7" s="4" t="s">
        <v>34</v>
      </c>
    </row>
    <row r="8" spans="1:3">
      <c r="A8" s="4" t="s">
        <v>569</v>
      </c>
      <c r="B8" s="7" t="n">
        <v>-221</v>
      </c>
    </row>
    <row r="9" spans="1:3"/>
    <row r="10" spans="1:3">
      <c r="A10" s="4" t="s">
        <v>34</v>
      </c>
      <c r="B10" s="4" t="s">
        <v>570</v>
      </c>
    </row>
  </sheetData>
  <mergeCells count="5">
    <mergeCell ref="A1:A2"/>
    <mergeCell ref="B1:C1"/>
    <mergeCell ref="B2:C2"/>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1</v>
      </c>
      <c r="B1" s="2" t="s">
        <v>1</v>
      </c>
    </row>
    <row r="2" spans="1:3">
      <c r="B2" s="2" t="s">
        <v>563</v>
      </c>
    </row>
    <row r="3" spans="1:3">
      <c r="A3" s="4" t="s">
        <v>572</v>
      </c>
    </row>
    <row r="4" spans="1:3">
      <c r="A4" s="3" t="s">
        <v>564</v>
      </c>
    </row>
    <row r="5" spans="1:3">
      <c r="A5" s="4" t="s">
        <v>568</v>
      </c>
      <c r="B5" s="7" t="n">
        <v>2142</v>
      </c>
      <c r="C5" s="4" t="s">
        <v>34</v>
      </c>
    </row>
    <row r="6" spans="1:3"/>
    <row r="7" spans="1:3">
      <c r="A7" s="4" t="s">
        <v>34</v>
      </c>
      <c r="B7" s="4" t="s">
        <v>570</v>
      </c>
    </row>
  </sheetData>
  <mergeCells count="5">
    <mergeCell ref="A1:A2"/>
    <mergeCell ref="B1:C1"/>
    <mergeCell ref="B2:C2"/>
    <mergeCell ref="A6:C6"/>
    <mergeCell ref="B7:C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s>
  <sheetData>
    <row r="1" spans="1:7">
      <c r="A1" s="1" t="s">
        <v>573</v>
      </c>
      <c r="B1" s="2" t="s">
        <v>80</v>
      </c>
      <c r="E1" s="2" t="s">
        <v>1</v>
      </c>
    </row>
    <row r="2" spans="1:7">
      <c r="B2" s="2" t="s">
        <v>563</v>
      </c>
      <c r="C2" s="2" t="s">
        <v>574</v>
      </c>
      <c r="D2" s="2" t="s">
        <v>291</v>
      </c>
      <c r="E2" s="2" t="s">
        <v>575</v>
      </c>
      <c r="F2" s="2" t="s">
        <v>291</v>
      </c>
      <c r="G2" s="2" t="s">
        <v>576</v>
      </c>
    </row>
    <row r="3" spans="1:7">
      <c r="A3" s="3" t="s">
        <v>549</v>
      </c>
    </row>
    <row r="4" spans="1:7">
      <c r="A4" s="4" t="s">
        <v>577</v>
      </c>
      <c r="B4" s="7" t="n">
        <v>213000</v>
      </c>
      <c r="D4" s="7" t="n">
        <v>204000</v>
      </c>
      <c r="E4" s="7" t="n">
        <v>381000</v>
      </c>
      <c r="F4" s="7" t="n">
        <v>323000</v>
      </c>
    </row>
    <row r="5" spans="1:7">
      <c r="A5" s="4" t="s">
        <v>578</v>
      </c>
      <c r="B5" s="5" t="n">
        <v>324000</v>
      </c>
      <c r="D5" s="5" t="n">
        <v>1500000</v>
      </c>
      <c r="E5" s="5" t="n">
        <v>-798000</v>
      </c>
      <c r="F5" s="5" t="n">
        <v>3000000</v>
      </c>
    </row>
    <row r="6" spans="1:7">
      <c r="A6" s="4" t="s">
        <v>579</v>
      </c>
      <c r="B6" s="5" t="n">
        <v>15302000</v>
      </c>
      <c r="D6" s="7" t="n">
        <v>0</v>
      </c>
      <c r="E6" s="5" t="n">
        <v>22614000</v>
      </c>
      <c r="F6" s="7" t="n">
        <v>0</v>
      </c>
    </row>
    <row r="7" spans="1:7">
      <c r="A7" s="4" t="s">
        <v>70</v>
      </c>
      <c r="B7" s="5" t="n">
        <v>5615000</v>
      </c>
      <c r="E7" s="7" t="n">
        <v>5615000</v>
      </c>
      <c r="G7" s="7" t="n">
        <v>7111000</v>
      </c>
    </row>
    <row r="8" spans="1:7">
      <c r="A8" s="4" t="s">
        <v>580</v>
      </c>
      <c r="E8" s="5" t="n">
        <v>20</v>
      </c>
    </row>
    <row r="9" spans="1:7">
      <c r="A9" s="4" t="s">
        <v>581</v>
      </c>
      <c r="E9" s="5" t="n">
        <v>5</v>
      </c>
    </row>
    <row r="10" spans="1:7">
      <c r="A10" s="4" t="s">
        <v>582</v>
      </c>
      <c r="B10" s="5" t="n">
        <v>27500000</v>
      </c>
      <c r="E10" s="7" t="n">
        <v>27500000</v>
      </c>
    </row>
    <row r="11" spans="1:7">
      <c r="A11" s="4" t="s">
        <v>583</v>
      </c>
    </row>
    <row r="12" spans="1:7">
      <c r="A12" s="3" t="s">
        <v>549</v>
      </c>
    </row>
    <row r="13" spans="1:7">
      <c r="A13" s="4" t="s">
        <v>579</v>
      </c>
      <c r="C13" s="7" t="n">
        <v>7300000</v>
      </c>
    </row>
    <row r="14" spans="1:7">
      <c r="A14" s="4" t="s">
        <v>584</v>
      </c>
    </row>
    <row r="15" spans="1:7">
      <c r="A15" s="3" t="s">
        <v>549</v>
      </c>
    </row>
    <row r="16" spans="1:7">
      <c r="A16" s="4" t="s">
        <v>585</v>
      </c>
      <c r="B16" s="5" t="n">
        <v>0</v>
      </c>
      <c r="E16" s="7" t="n">
        <v>0</v>
      </c>
    </row>
    <row r="17" spans="1:7">
      <c r="A17" s="4" t="s">
        <v>579</v>
      </c>
      <c r="B17" s="7" t="n">
        <v>15300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80</v>
      </c>
      <c r="D1" s="2" t="s">
        <v>1</v>
      </c>
    </row>
    <row r="2" spans="1:5">
      <c r="B2" s="2" t="s">
        <v>2</v>
      </c>
      <c r="C2" s="2" t="s">
        <v>81</v>
      </c>
      <c r="D2" s="2" t="s">
        <v>2</v>
      </c>
      <c r="E2" s="2" t="s">
        <v>81</v>
      </c>
    </row>
    <row r="3" spans="1:5">
      <c r="A3" s="3" t="s">
        <v>549</v>
      </c>
    </row>
    <row r="4" spans="1:5">
      <c r="A4" s="4" t="s">
        <v>99</v>
      </c>
      <c r="B4" s="7" t="n">
        <v>15302</v>
      </c>
      <c r="C4" s="7" t="n">
        <v>0</v>
      </c>
      <c r="D4" s="7" t="n">
        <v>22614</v>
      </c>
      <c r="E4" s="7" t="n">
        <v>0</v>
      </c>
    </row>
    <row r="5" spans="1:5">
      <c r="A5" s="4" t="s">
        <v>587</v>
      </c>
    </row>
    <row r="6" spans="1:5">
      <c r="A6" s="3" t="s">
        <v>549</v>
      </c>
    </row>
    <row r="7" spans="1:5">
      <c r="A7" s="4" t="s">
        <v>99</v>
      </c>
      <c r="B7" s="5" t="n">
        <v>15302</v>
      </c>
      <c r="D7" s="5" t="n">
        <v>22614</v>
      </c>
    </row>
    <row r="8" spans="1:5">
      <c r="A8" s="4" t="s">
        <v>588</v>
      </c>
      <c r="B8" s="7" t="n">
        <v>32516</v>
      </c>
      <c r="D8" s="7" t="n">
        <v>325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25</v>
      </c>
    </row>
    <row r="2" spans="1:4">
      <c r="A2" s="4" t="s">
        <v>590</v>
      </c>
    </row>
    <row r="3" spans="1:4">
      <c r="A3" s="3" t="s">
        <v>591</v>
      </c>
    </row>
    <row r="4" spans="1:4">
      <c r="A4" s="4" t="s">
        <v>592</v>
      </c>
      <c r="C4" s="7" t="n">
        <v>3295</v>
      </c>
      <c r="D4" s="7" t="n">
        <v>58880</v>
      </c>
    </row>
    <row r="5" spans="1:4">
      <c r="A5" s="4" t="s">
        <v>593</v>
      </c>
      <c r="B5" s="4" t="s">
        <v>34</v>
      </c>
      <c r="C5" s="5" t="n">
        <v>68876</v>
      </c>
      <c r="D5" s="5" t="n">
        <v>67117</v>
      </c>
    </row>
    <row r="6" spans="1:4">
      <c r="A6" s="3" t="s">
        <v>594</v>
      </c>
    </row>
    <row r="7" spans="1:4">
      <c r="A7" s="4" t="s">
        <v>592</v>
      </c>
      <c r="C7" s="5" t="n">
        <v>-111416</v>
      </c>
      <c r="D7" s="5" t="n">
        <v>-54022</v>
      </c>
    </row>
    <row r="8" spans="1:4">
      <c r="A8" s="4" t="s">
        <v>595</v>
      </c>
      <c r="B8" s="4" t="s">
        <v>500</v>
      </c>
      <c r="C8" s="5" t="n">
        <v>-1314000</v>
      </c>
      <c r="D8" s="5" t="n">
        <v>-1211000</v>
      </c>
    </row>
    <row r="9" spans="1:4">
      <c r="A9" s="4" t="s">
        <v>96</v>
      </c>
      <c r="B9" s="4" t="s">
        <v>596</v>
      </c>
      <c r="C9" s="5" t="n">
        <v>-116629</v>
      </c>
      <c r="D9" s="5" t="n">
        <v>-114414</v>
      </c>
    </row>
    <row r="10" spans="1:4">
      <c r="A10" s="4" t="s">
        <v>588</v>
      </c>
    </row>
    <row r="11" spans="1:4">
      <c r="A11" s="3" t="s">
        <v>591</v>
      </c>
    </row>
    <row r="12" spans="1:4">
      <c r="A12" s="4" t="s">
        <v>592</v>
      </c>
      <c r="C12" s="5" t="n">
        <v>3295</v>
      </c>
      <c r="D12" s="5" t="n">
        <v>58880</v>
      </c>
    </row>
    <row r="13" spans="1:4">
      <c r="A13" s="4" t="s">
        <v>593</v>
      </c>
      <c r="B13" s="4" t="s">
        <v>34</v>
      </c>
      <c r="C13" s="5" t="n">
        <v>68876</v>
      </c>
      <c r="D13" s="5" t="n">
        <v>67117</v>
      </c>
    </row>
    <row r="14" spans="1:4">
      <c r="A14" s="3" t="s">
        <v>594</v>
      </c>
    </row>
    <row r="15" spans="1:4">
      <c r="A15" s="4" t="s">
        <v>592</v>
      </c>
      <c r="C15" s="5" t="n">
        <v>-111416</v>
      </c>
      <c r="D15" s="5" t="n">
        <v>-54022</v>
      </c>
    </row>
    <row r="16" spans="1:4">
      <c r="A16" s="4" t="s">
        <v>595</v>
      </c>
      <c r="B16" s="4" t="s">
        <v>500</v>
      </c>
      <c r="C16" s="5" t="n">
        <v>-1314000</v>
      </c>
      <c r="D16" s="5" t="n">
        <v>-1211000</v>
      </c>
    </row>
    <row r="17" spans="1:4">
      <c r="A17" s="4" t="s">
        <v>96</v>
      </c>
      <c r="B17" s="4" t="s">
        <v>596</v>
      </c>
      <c r="C17" s="5" t="n">
        <v>-116629</v>
      </c>
      <c r="D17" s="5" t="n">
        <v>-114414</v>
      </c>
    </row>
    <row r="18" spans="1:4">
      <c r="A18" s="4" t="s">
        <v>597</v>
      </c>
    </row>
    <row r="19" spans="1:4">
      <c r="A19" s="3" t="s">
        <v>594</v>
      </c>
    </row>
    <row r="20" spans="1:4">
      <c r="A20" s="4" t="s">
        <v>50</v>
      </c>
      <c r="B20" s="4" t="s">
        <v>500</v>
      </c>
      <c r="C20" s="5" t="n">
        <v>-475952</v>
      </c>
      <c r="D20" s="5" t="n">
        <v>-475952</v>
      </c>
    </row>
    <row r="21" spans="1:4">
      <c r="A21" s="4" t="s">
        <v>598</v>
      </c>
    </row>
    <row r="22" spans="1:4">
      <c r="A22" s="3" t="s">
        <v>594</v>
      </c>
    </row>
    <row r="23" spans="1:4">
      <c r="A23" s="4" t="s">
        <v>50</v>
      </c>
      <c r="B23" s="4" t="s">
        <v>500</v>
      </c>
      <c r="C23" s="5" t="n">
        <v>-487741</v>
      </c>
      <c r="D23" s="5" t="n">
        <v>-493872</v>
      </c>
    </row>
    <row r="24" spans="1:4">
      <c r="A24" s="4" t="s">
        <v>599</v>
      </c>
    </row>
    <row r="25" spans="1:4">
      <c r="A25" s="3" t="s">
        <v>594</v>
      </c>
    </row>
    <row r="26" spans="1:4">
      <c r="A26" s="4" t="s">
        <v>50</v>
      </c>
      <c r="B26" s="4" t="s">
        <v>500</v>
      </c>
      <c r="C26" s="5" t="n">
        <v>-580032</v>
      </c>
      <c r="D26" s="5" t="n">
        <v>-580032</v>
      </c>
    </row>
    <row r="27" spans="1:4">
      <c r="A27" s="4" t="s">
        <v>600</v>
      </c>
    </row>
    <row r="28" spans="1:4">
      <c r="A28" s="3" t="s">
        <v>594</v>
      </c>
    </row>
    <row r="29" spans="1:4">
      <c r="A29" s="4" t="s">
        <v>50</v>
      </c>
      <c r="B29" s="4" t="s">
        <v>500</v>
      </c>
      <c r="C29" s="5" t="n">
        <v>-575427</v>
      </c>
      <c r="D29" s="5" t="n">
        <v>-578727</v>
      </c>
    </row>
    <row r="30" spans="1:4">
      <c r="A30" s="4" t="s">
        <v>601</v>
      </c>
    </row>
    <row r="31" spans="1:4">
      <c r="A31" s="3" t="s">
        <v>594</v>
      </c>
    </row>
    <row r="32" spans="1:4">
      <c r="A32" s="4" t="s">
        <v>50</v>
      </c>
      <c r="B32" s="4" t="s">
        <v>500</v>
      </c>
      <c r="C32" s="5" t="n">
        <v>-329244</v>
      </c>
      <c r="D32" s="5" t="n">
        <v>-329244</v>
      </c>
    </row>
    <row r="33" spans="1:4">
      <c r="A33" s="4" t="s">
        <v>602</v>
      </c>
    </row>
    <row r="34" spans="1:4">
      <c r="A34" s="3" t="s">
        <v>594</v>
      </c>
    </row>
    <row r="35" spans="1:4">
      <c r="A35" s="4" t="s">
        <v>50</v>
      </c>
      <c r="B35" s="4" t="s">
        <v>500</v>
      </c>
      <c r="C35" s="5" t="n">
        <v>-334551</v>
      </c>
      <c r="D35" s="5" t="n">
        <v>-339200</v>
      </c>
    </row>
    <row r="36" spans="1:4">
      <c r="A36" s="4" t="s">
        <v>603</v>
      </c>
    </row>
    <row r="37" spans="1:4">
      <c r="A37" s="3" t="s">
        <v>594</v>
      </c>
    </row>
    <row r="38" spans="1:4">
      <c r="A38" s="4" t="s">
        <v>50</v>
      </c>
      <c r="B38" s="4" t="s">
        <v>500</v>
      </c>
      <c r="C38" s="5" t="n">
        <v>-590</v>
      </c>
      <c r="D38" s="5" t="n">
        <v>-590</v>
      </c>
    </row>
    <row r="39" spans="1:4">
      <c r="A39" s="4" t="s">
        <v>604</v>
      </c>
    </row>
    <row r="40" spans="1:4">
      <c r="A40" s="3" t="s">
        <v>594</v>
      </c>
    </row>
    <row r="41" spans="1:4">
      <c r="A41" s="4" t="s">
        <v>50</v>
      </c>
      <c r="B41" s="4" t="s">
        <v>500</v>
      </c>
      <c r="C41" s="5" t="n">
        <v>-582</v>
      </c>
      <c r="D41" s="5" t="n">
        <v>-591</v>
      </c>
    </row>
    <row r="42" spans="1:4">
      <c r="A42" s="4" t="s">
        <v>605</v>
      </c>
    </row>
    <row r="43" spans="1:4">
      <c r="A43" s="3" t="s">
        <v>594</v>
      </c>
    </row>
    <row r="44" spans="1:4">
      <c r="A44" s="4" t="s">
        <v>50</v>
      </c>
      <c r="B44" s="4" t="s">
        <v>500</v>
      </c>
      <c r="C44" s="5" t="n">
        <v>-741531</v>
      </c>
      <c r="D44" s="5" t="n">
        <v>-741531</v>
      </c>
    </row>
    <row r="45" spans="1:4">
      <c r="A45" s="4" t="s">
        <v>606</v>
      </c>
    </row>
    <row r="46" spans="1:4">
      <c r="A46" s="3" t="s">
        <v>594</v>
      </c>
    </row>
    <row r="47" spans="1:4">
      <c r="A47" s="4" t="s">
        <v>50</v>
      </c>
      <c r="B47" s="4" t="s">
        <v>500</v>
      </c>
      <c r="C47" s="5" t="n">
        <v>-716808</v>
      </c>
      <c r="D47" s="5" t="n">
        <v>-735614</v>
      </c>
    </row>
    <row r="48" spans="1:4">
      <c r="A48" s="4" t="s">
        <v>607</v>
      </c>
    </row>
    <row r="49" spans="1:4">
      <c r="A49" s="3" t="s">
        <v>594</v>
      </c>
    </row>
    <row r="50" spans="1:4">
      <c r="A50" s="4" t="s">
        <v>50</v>
      </c>
      <c r="B50" s="4" t="s">
        <v>500</v>
      </c>
      <c r="C50" s="5" t="n">
        <v>-750000</v>
      </c>
      <c r="D50" s="5" t="n">
        <v>-750000</v>
      </c>
    </row>
    <row r="51" spans="1:4">
      <c r="A51" s="4" t="s">
        <v>608</v>
      </c>
    </row>
    <row r="52" spans="1:4">
      <c r="A52" s="3" t="s">
        <v>594</v>
      </c>
    </row>
    <row r="53" spans="1:4">
      <c r="A53" s="4" t="s">
        <v>50</v>
      </c>
      <c r="B53" s="4" t="s">
        <v>500</v>
      </c>
      <c r="C53" s="5" t="n">
        <v>-704940</v>
      </c>
      <c r="D53" s="5" t="n">
        <v>-733755</v>
      </c>
    </row>
    <row r="54" spans="1:4">
      <c r="A54" s="4" t="s">
        <v>609</v>
      </c>
    </row>
    <row r="55" spans="1:4">
      <c r="A55" s="3" t="s">
        <v>594</v>
      </c>
    </row>
    <row r="56" spans="1:4">
      <c r="A56" s="4" t="s">
        <v>610</v>
      </c>
      <c r="B56" s="4" t="s">
        <v>500</v>
      </c>
      <c r="C56" s="5" t="n">
        <v>-22214</v>
      </c>
      <c r="D56" s="5" t="n">
        <v>-22214</v>
      </c>
    </row>
    <row r="57" spans="1:4">
      <c r="A57" s="4" t="s">
        <v>611</v>
      </c>
    </row>
    <row r="58" spans="1:4">
      <c r="A58" s="3" t="s">
        <v>594</v>
      </c>
    </row>
    <row r="59" spans="1:4">
      <c r="A59" s="4" t="s">
        <v>610</v>
      </c>
      <c r="B59" s="4" t="s">
        <v>500</v>
      </c>
      <c r="C59" s="5" t="n">
        <v>-22699</v>
      </c>
      <c r="D59" s="5" t="n">
        <v>-22192</v>
      </c>
    </row>
    <row r="60" spans="1:4">
      <c r="A60" s="4" t="s">
        <v>612</v>
      </c>
    </row>
    <row r="61" spans="1:4">
      <c r="A61" s="3" t="s">
        <v>594</v>
      </c>
    </row>
    <row r="62" spans="1:4">
      <c r="A62" s="4" t="s">
        <v>610</v>
      </c>
      <c r="B62" s="4" t="s">
        <v>500</v>
      </c>
      <c r="C62" s="5" t="n">
        <v>-19054</v>
      </c>
      <c r="D62" s="5" t="n">
        <v>-19054</v>
      </c>
    </row>
    <row r="63" spans="1:4">
      <c r="A63" s="4" t="s">
        <v>613</v>
      </c>
    </row>
    <row r="64" spans="1:4">
      <c r="A64" s="3" t="s">
        <v>594</v>
      </c>
    </row>
    <row r="65" spans="1:4">
      <c r="A65" s="4" t="s">
        <v>610</v>
      </c>
      <c r="B65" s="4" t="s">
        <v>500</v>
      </c>
      <c r="C65" s="5" t="n">
        <v>-18825</v>
      </c>
      <c r="D65" s="5" t="n">
        <v>-18741</v>
      </c>
    </row>
    <row r="66" spans="1:4">
      <c r="A66" s="4" t="s">
        <v>614</v>
      </c>
    </row>
    <row r="67" spans="1:4">
      <c r="A67" s="3" t="s">
        <v>594</v>
      </c>
    </row>
    <row r="68" spans="1:4">
      <c r="A68" s="4" t="s">
        <v>610</v>
      </c>
      <c r="B68" s="4" t="s">
        <v>500</v>
      </c>
      <c r="C68" s="5" t="n">
        <v>-7712</v>
      </c>
      <c r="D68" s="5" t="n">
        <v>-7712</v>
      </c>
    </row>
    <row r="69" spans="1:4">
      <c r="A69" s="4" t="s">
        <v>615</v>
      </c>
    </row>
    <row r="70" spans="1:4">
      <c r="A70" s="3" t="s">
        <v>594</v>
      </c>
    </row>
    <row r="71" spans="1:4">
      <c r="A71" s="4" t="s">
        <v>610</v>
      </c>
      <c r="B71" s="4" t="s">
        <v>500</v>
      </c>
      <c r="C71" s="7" t="n">
        <v>-7484</v>
      </c>
      <c r="D71" s="7" t="n">
        <v>-7614</v>
      </c>
    </row>
    <row r="72" spans="1:4"/>
    <row r="73" spans="1:4">
      <c r="A73" s="4" t="s">
        <v>34</v>
      </c>
      <c r="B73" s="4" t="s">
        <v>616</v>
      </c>
    </row>
    <row r="74" spans="1:4">
      <c r="A74" s="4" t="s">
        <v>500</v>
      </c>
      <c r="B74" s="4" t="s">
        <v>617</v>
      </c>
    </row>
    <row r="75" spans="1:4">
      <c r="A75" s="4" t="s">
        <v>596</v>
      </c>
      <c r="B75" s="4" t="s">
        <v>618</v>
      </c>
    </row>
  </sheetData>
  <mergeCells count="5">
    <mergeCell ref="A1:B1"/>
    <mergeCell ref="A72:C72"/>
    <mergeCell ref="B73:C73"/>
    <mergeCell ref="B74:C74"/>
    <mergeCell ref="B75:C7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25</v>
      </c>
      <c r="D1" s="2" t="s">
        <v>371</v>
      </c>
      <c r="E1" s="2" t="s">
        <v>372</v>
      </c>
    </row>
    <row r="2" spans="1:5">
      <c r="A2" s="4" t="s">
        <v>364</v>
      </c>
    </row>
    <row r="3" spans="1:5">
      <c r="A3" s="3" t="s">
        <v>620</v>
      </c>
    </row>
    <row r="4" spans="1:5">
      <c r="A4" s="4" t="s">
        <v>373</v>
      </c>
      <c r="B4" s="4" t="s">
        <v>376</v>
      </c>
      <c r="C4" s="4" t="s">
        <v>376</v>
      </c>
      <c r="D4" s="4" t="s">
        <v>376</v>
      </c>
      <c r="E4" s="4" t="s">
        <v>376</v>
      </c>
    </row>
    <row r="5" spans="1:5">
      <c r="A5" s="4" t="s">
        <v>363</v>
      </c>
    </row>
    <row r="6" spans="1:5">
      <c r="A6" s="3" t="s">
        <v>620</v>
      </c>
    </row>
    <row r="7" spans="1:5">
      <c r="A7" s="4" t="s">
        <v>373</v>
      </c>
      <c r="B7" s="4" t="s">
        <v>375</v>
      </c>
      <c r="C7" s="4" t="s">
        <v>375</v>
      </c>
      <c r="D7" s="4" t="s">
        <v>375</v>
      </c>
      <c r="E7" s="4" t="s">
        <v>375</v>
      </c>
    </row>
    <row r="8" spans="1:5">
      <c r="A8" s="4" t="s">
        <v>365</v>
      </c>
    </row>
    <row r="9" spans="1:5">
      <c r="A9" s="3" t="s">
        <v>620</v>
      </c>
    </row>
    <row r="10" spans="1:5">
      <c r="A10" s="4" t="s">
        <v>373</v>
      </c>
      <c r="B10" s="4" t="s">
        <v>377</v>
      </c>
      <c r="C10" s="4" t="s">
        <v>377</v>
      </c>
      <c r="D10" s="4" t="s">
        <v>377</v>
      </c>
    </row>
    <row r="11" spans="1:5">
      <c r="A11" s="4" t="s">
        <v>362</v>
      </c>
    </row>
    <row r="12" spans="1:5">
      <c r="A12" s="3" t="s">
        <v>620</v>
      </c>
    </row>
    <row r="13" spans="1:5">
      <c r="A13" s="4" t="s">
        <v>373</v>
      </c>
      <c r="B13" s="4" t="s">
        <v>375</v>
      </c>
      <c r="C13" s="4" t="s">
        <v>375</v>
      </c>
      <c r="D13" s="4" t="s">
        <v>375</v>
      </c>
      <c r="E13" s="4" t="s">
        <v>375</v>
      </c>
    </row>
    <row r="14" spans="1:5">
      <c r="A14" s="4" t="s">
        <v>361</v>
      </c>
    </row>
    <row r="15" spans="1:5">
      <c r="A15" s="3" t="s">
        <v>620</v>
      </c>
    </row>
    <row r="16" spans="1:5">
      <c r="A16" s="4" t="s">
        <v>373</v>
      </c>
      <c r="B16" s="4" t="s">
        <v>374</v>
      </c>
      <c r="C16" s="4" t="s">
        <v>374</v>
      </c>
    </row>
    <row r="17" spans="1:5">
      <c r="A17" s="4" t="s">
        <v>369</v>
      </c>
    </row>
    <row r="18" spans="1:5">
      <c r="A18" s="3" t="s">
        <v>620</v>
      </c>
    </row>
    <row r="19" spans="1:5">
      <c r="A19" s="4" t="s">
        <v>373</v>
      </c>
      <c r="B19" s="4" t="s">
        <v>376</v>
      </c>
      <c r="C19" s="4" t="s">
        <v>376</v>
      </c>
    </row>
    <row r="20" spans="1:5">
      <c r="A20" s="4" t="s">
        <v>368</v>
      </c>
    </row>
    <row r="21" spans="1:5">
      <c r="A21" s="3" t="s">
        <v>620</v>
      </c>
    </row>
    <row r="22" spans="1:5">
      <c r="A22" s="4" t="s">
        <v>373</v>
      </c>
      <c r="B22" s="4" t="s">
        <v>375</v>
      </c>
      <c r="C22" s="4" t="s">
        <v>375</v>
      </c>
    </row>
    <row r="23" spans="1:5">
      <c r="A23" s="4" t="s">
        <v>367</v>
      </c>
    </row>
    <row r="24" spans="1:5">
      <c r="A24" s="3" t="s">
        <v>620</v>
      </c>
    </row>
    <row r="25" spans="1:5">
      <c r="A25" s="4" t="s">
        <v>373</v>
      </c>
      <c r="B25" s="4" t="s">
        <v>375</v>
      </c>
      <c r="C25" s="4" t="s">
        <v>3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621</v>
      </c>
      <c r="B1" s="2" t="s">
        <v>80</v>
      </c>
      <c r="C1" s="2" t="s">
        <v>1</v>
      </c>
    </row>
    <row r="2" spans="1:4">
      <c r="B2" s="2" t="s">
        <v>563</v>
      </c>
      <c r="C2" s="2" t="s">
        <v>622</v>
      </c>
      <c r="D2" s="2" t="s">
        <v>576</v>
      </c>
    </row>
    <row r="3" spans="1:4">
      <c r="A3" s="3" t="s">
        <v>623</v>
      </c>
    </row>
    <row r="4" spans="1:4">
      <c r="A4" s="4" t="s">
        <v>624</v>
      </c>
      <c r="B4" s="11" t="n">
        <v>-5.6</v>
      </c>
      <c r="C4" s="11" t="n">
        <v>-2.5</v>
      </c>
    </row>
    <row r="5" spans="1:4">
      <c r="A5" s="4" t="s">
        <v>625</v>
      </c>
      <c r="C5" s="5" t="n">
        <v>3</v>
      </c>
    </row>
    <row r="6" spans="1:4">
      <c r="A6" s="4" t="s">
        <v>626</v>
      </c>
    </row>
    <row r="7" spans="1:4">
      <c r="A7" s="3" t="s">
        <v>623</v>
      </c>
    </row>
    <row r="8" spans="1:4">
      <c r="A8" s="4" t="s">
        <v>131</v>
      </c>
      <c r="B8" s="11" t="n">
        <v>325.1</v>
      </c>
      <c r="C8" s="11" t="n">
        <v>325.1</v>
      </c>
      <c r="D8" s="11" t="n">
        <v>30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27</v>
      </c>
      <c r="C1" s="2" t="s">
        <v>80</v>
      </c>
      <c r="D1" s="2" t="s">
        <v>1</v>
      </c>
    </row>
    <row r="2" spans="1:4">
      <c r="C2" s="2" t="s">
        <v>2</v>
      </c>
      <c r="D2" s="2" t="s">
        <v>2</v>
      </c>
    </row>
    <row r="3" spans="1:4">
      <c r="A3" s="3" t="s">
        <v>623</v>
      </c>
    </row>
    <row r="4" spans="1:4">
      <c r="A4" s="4" t="s">
        <v>628</v>
      </c>
      <c r="C4" s="7" t="n">
        <v>759474</v>
      </c>
      <c r="D4" s="7" t="n">
        <v>1516082</v>
      </c>
    </row>
    <row r="5" spans="1:4">
      <c r="A5" s="4" t="s">
        <v>629</v>
      </c>
    </row>
    <row r="6" spans="1:4">
      <c r="A6" s="3" t="s">
        <v>623</v>
      </c>
    </row>
    <row r="7" spans="1:4">
      <c r="A7" s="4" t="s">
        <v>628</v>
      </c>
      <c r="B7" s="4" t="s">
        <v>34</v>
      </c>
      <c r="C7" s="5" t="n">
        <v>457706</v>
      </c>
      <c r="D7" s="5" t="n">
        <v>948954</v>
      </c>
    </row>
    <row r="8" spans="1:4">
      <c r="A8" s="4" t="s">
        <v>630</v>
      </c>
    </row>
    <row r="9" spans="1:4">
      <c r="A9" s="3" t="s">
        <v>623</v>
      </c>
    </row>
    <row r="10" spans="1:4">
      <c r="A10" s="4" t="s">
        <v>628</v>
      </c>
      <c r="B10" s="4" t="s">
        <v>500</v>
      </c>
      <c r="C10" s="5" t="n">
        <v>225432</v>
      </c>
      <c r="D10" s="5" t="n">
        <v>428263</v>
      </c>
    </row>
    <row r="11" spans="1:4">
      <c r="A11" s="4" t="s">
        <v>631</v>
      </c>
    </row>
    <row r="12" spans="1:4">
      <c r="A12" s="3" t="s">
        <v>623</v>
      </c>
    </row>
    <row r="13" spans="1:4">
      <c r="A13" s="4" t="s">
        <v>628</v>
      </c>
      <c r="C13" s="7" t="n">
        <v>76336</v>
      </c>
      <c r="D13" s="7" t="n">
        <v>138865</v>
      </c>
    </row>
    <row r="14" spans="1:4"/>
    <row r="15" spans="1:4">
      <c r="A15" s="4" t="s">
        <v>34</v>
      </c>
      <c r="B15" s="4" t="s">
        <v>632</v>
      </c>
    </row>
    <row r="16" spans="1:4">
      <c r="A16" s="4" t="s">
        <v>500</v>
      </c>
      <c r="B16" s="4" t="s">
        <v>633</v>
      </c>
    </row>
  </sheetData>
  <mergeCells count="4">
    <mergeCell ref="A1:B2"/>
    <mergeCell ref="A14:C14"/>
    <mergeCell ref="B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0</v>
      </c>
      <c r="D1" s="2" t="s">
        <v>1</v>
      </c>
    </row>
    <row r="2" spans="1:5">
      <c r="B2" s="2" t="s">
        <v>2</v>
      </c>
      <c r="C2" s="2" t="s">
        <v>81</v>
      </c>
      <c r="D2" s="2" t="s">
        <v>2</v>
      </c>
      <c r="E2" s="2" t="s">
        <v>81</v>
      </c>
    </row>
    <row r="3" spans="1:5">
      <c r="A3" s="3" t="s">
        <v>623</v>
      </c>
    </row>
    <row r="4" spans="1:5">
      <c r="A4" s="4" t="s">
        <v>85</v>
      </c>
      <c r="B4" s="7" t="n">
        <v>98084000</v>
      </c>
      <c r="C4" s="7" t="n">
        <v>55779000</v>
      </c>
      <c r="D4" s="7" t="n">
        <v>158063000</v>
      </c>
      <c r="E4" s="7" t="n">
        <v>107427000</v>
      </c>
    </row>
    <row r="5" spans="1:5">
      <c r="A5" s="4" t="s">
        <v>629</v>
      </c>
    </row>
    <row r="6" spans="1:5">
      <c r="A6" s="3" t="s">
        <v>623</v>
      </c>
    </row>
    <row r="7" spans="1:5">
      <c r="A7" s="4" t="s">
        <v>85</v>
      </c>
      <c r="B7" s="5" t="n">
        <v>93400000</v>
      </c>
      <c r="D7" s="5" t="n">
        <v>149300000</v>
      </c>
    </row>
    <row r="8" spans="1:5">
      <c r="A8" s="4" t="s">
        <v>635</v>
      </c>
      <c r="B8" s="5" t="n">
        <v>3900000</v>
      </c>
      <c r="D8" s="5" t="n">
        <v>7700000</v>
      </c>
    </row>
    <row r="9" spans="1:5">
      <c r="A9" s="4" t="s">
        <v>630</v>
      </c>
    </row>
    <row r="10" spans="1:5">
      <c r="A10" s="3" t="s">
        <v>623</v>
      </c>
    </row>
    <row r="11" spans="1:5">
      <c r="A11" s="4" t="s">
        <v>85</v>
      </c>
      <c r="B11" s="7" t="n">
        <v>729000</v>
      </c>
      <c r="D11" s="7" t="n">
        <v>1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9"/>
  </cols>
  <sheetData>
    <row r="1" spans="1:2">
      <c r="A1" s="1" t="s">
        <v>636</v>
      </c>
      <c r="B1" s="2" t="s">
        <v>1</v>
      </c>
    </row>
    <row r="2" spans="1:2">
      <c r="B2" s="2" t="s">
        <v>637</v>
      </c>
    </row>
    <row r="3" spans="1:2">
      <c r="A3" s="3" t="s">
        <v>197</v>
      </c>
    </row>
    <row r="4" spans="1:2">
      <c r="A4" s="4" t="s">
        <v>638</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5"/>
    <col customWidth="1" max="5" min="5" width="4"/>
    <col customWidth="1" max="6" min="6" width="14"/>
  </cols>
  <sheetData>
    <row r="1" spans="1:6">
      <c r="A1" s="1" t="s">
        <v>639</v>
      </c>
      <c r="B1" s="2" t="s">
        <v>80</v>
      </c>
      <c r="D1" s="2" t="s">
        <v>1</v>
      </c>
    </row>
    <row r="2" spans="1:6">
      <c r="B2" s="2" t="s">
        <v>2</v>
      </c>
      <c r="C2" s="2" t="s">
        <v>81</v>
      </c>
      <c r="D2" s="2" t="s">
        <v>2</v>
      </c>
      <c r="E2" s="2" t="s">
        <v>34</v>
      </c>
      <c r="F2" s="2" t="s">
        <v>81</v>
      </c>
    </row>
    <row r="3" spans="1:6">
      <c r="A3" s="3" t="s">
        <v>640</v>
      </c>
    </row>
    <row r="4" spans="1:6">
      <c r="A4" s="4" t="s">
        <v>641</v>
      </c>
      <c r="B4" s="7" t="n">
        <v>10037</v>
      </c>
      <c r="C4" s="7" t="n">
        <v>15671</v>
      </c>
      <c r="D4" s="7" t="n">
        <v>35575</v>
      </c>
      <c r="F4" s="7" t="n">
        <v>29625</v>
      </c>
    </row>
    <row r="5" spans="1:6">
      <c r="A5" s="4" t="s">
        <v>642</v>
      </c>
    </row>
    <row r="6" spans="1:6">
      <c r="A6" s="3" t="s">
        <v>640</v>
      </c>
    </row>
    <row r="7" spans="1:6">
      <c r="A7" s="4" t="s">
        <v>641</v>
      </c>
      <c r="B7" s="5" t="n">
        <v>539</v>
      </c>
      <c r="C7" s="5" t="n">
        <v>522</v>
      </c>
      <c r="D7" s="5" t="n">
        <v>1130</v>
      </c>
      <c r="F7" s="5" t="n">
        <v>1046</v>
      </c>
    </row>
    <row r="8" spans="1:6">
      <c r="A8" s="4" t="s">
        <v>643</v>
      </c>
    </row>
    <row r="9" spans="1:6">
      <c r="A9" s="3" t="s">
        <v>640</v>
      </c>
    </row>
    <row r="10" spans="1:6">
      <c r="A10" s="4" t="s">
        <v>641</v>
      </c>
      <c r="B10" s="5" t="n">
        <v>313</v>
      </c>
      <c r="C10" s="5" t="n">
        <v>388</v>
      </c>
      <c r="D10" s="5" t="n">
        <v>598</v>
      </c>
      <c r="F10" s="5" t="n">
        <v>651</v>
      </c>
    </row>
    <row r="11" spans="1:6">
      <c r="A11" s="4" t="s">
        <v>644</v>
      </c>
    </row>
    <row r="12" spans="1:6">
      <c r="A12" s="3" t="s">
        <v>640</v>
      </c>
    </row>
    <row r="13" spans="1:6">
      <c r="A13" s="4" t="s">
        <v>641</v>
      </c>
      <c r="B13" s="5" t="n">
        <v>371</v>
      </c>
      <c r="C13" s="5" t="n">
        <v>528</v>
      </c>
      <c r="D13" s="5" t="n">
        <v>1122</v>
      </c>
      <c r="F13" s="5" t="n">
        <v>1035</v>
      </c>
    </row>
    <row r="14" spans="1:6">
      <c r="A14" s="4" t="s">
        <v>645</v>
      </c>
    </row>
    <row r="15" spans="1:6">
      <c r="A15" s="3" t="s">
        <v>640</v>
      </c>
    </row>
    <row r="16" spans="1:6">
      <c r="A16" s="4" t="s">
        <v>641</v>
      </c>
      <c r="B16" s="5" t="n">
        <v>8814</v>
      </c>
      <c r="C16" s="5" t="n">
        <v>14279</v>
      </c>
      <c r="D16" s="5" t="n">
        <v>32725</v>
      </c>
      <c r="F16" s="5" t="n">
        <v>25197</v>
      </c>
    </row>
    <row r="17" spans="1:6">
      <c r="A17" s="4" t="s">
        <v>646</v>
      </c>
    </row>
    <row r="18" spans="1:6">
      <c r="A18" s="3" t="s">
        <v>640</v>
      </c>
    </row>
    <row r="19" spans="1:6">
      <c r="A19" s="4" t="s">
        <v>641</v>
      </c>
      <c r="B19" s="7" t="n">
        <v>0</v>
      </c>
      <c r="C19" s="7" t="n">
        <v>-46</v>
      </c>
      <c r="D19" s="7" t="n">
        <v>0</v>
      </c>
      <c r="F19" s="7" t="n">
        <v>1696</v>
      </c>
    </row>
    <row r="20" spans="1:6"/>
    <row r="21" spans="1:6">
      <c r="A21" s="4" t="s">
        <v>34</v>
      </c>
      <c r="B21" s="4" t="s">
        <v>647</v>
      </c>
    </row>
  </sheetData>
  <mergeCells count="22">
    <mergeCell ref="A1:A2"/>
    <mergeCell ref="B1:C1"/>
    <mergeCell ref="D1:F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B21:F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563</v>
      </c>
    </row>
    <row r="3" spans="1:2">
      <c r="A3" s="3" t="s">
        <v>197</v>
      </c>
    </row>
    <row r="4" spans="1:2">
      <c r="A4" s="4" t="s">
        <v>649</v>
      </c>
      <c r="B4" s="11" t="n">
        <v>1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5"/>
    <col customWidth="1" max="3" min="3" width="20"/>
  </cols>
  <sheetData>
    <row r="1" spans="1:3">
      <c r="A1" s="1" t="s">
        <v>650</v>
      </c>
      <c r="B1" s="2" t="s">
        <v>1</v>
      </c>
    </row>
    <row r="2" spans="1:3">
      <c r="B2" s="2" t="s">
        <v>651</v>
      </c>
      <c r="C2" s="2" t="s">
        <v>652</v>
      </c>
    </row>
    <row r="3" spans="1:3">
      <c r="A3" s="4" t="s">
        <v>653</v>
      </c>
    </row>
    <row r="4" spans="1:3">
      <c r="A4" s="3" t="s">
        <v>654</v>
      </c>
    </row>
    <row r="5" spans="1:3">
      <c r="A5" s="4" t="s">
        <v>655</v>
      </c>
      <c r="B5" s="4" t="s">
        <v>656</v>
      </c>
    </row>
    <row r="6" spans="1:3">
      <c r="A6" s="4" t="s">
        <v>468</v>
      </c>
    </row>
    <row r="7" spans="1:3">
      <c r="A7" s="3" t="s">
        <v>654</v>
      </c>
    </row>
    <row r="8" spans="1:3">
      <c r="A8" s="4" t="s">
        <v>657</v>
      </c>
      <c r="B8" s="5" t="n">
        <v>3</v>
      </c>
    </row>
    <row r="9" spans="1:3">
      <c r="A9" s="4" t="s">
        <v>658</v>
      </c>
    </row>
    <row r="10" spans="1:3">
      <c r="A10" s="3" t="s">
        <v>654</v>
      </c>
    </row>
    <row r="11" spans="1:3">
      <c r="A11" s="4" t="s">
        <v>659</v>
      </c>
      <c r="B11" s="5" t="n">
        <v>1</v>
      </c>
    </row>
    <row r="12" spans="1:3">
      <c r="A12" s="4" t="s">
        <v>269</v>
      </c>
    </row>
    <row r="13" spans="1:3">
      <c r="A13" s="3" t="s">
        <v>654</v>
      </c>
    </row>
    <row r="14" spans="1:3">
      <c r="A14" s="4" t="s">
        <v>655</v>
      </c>
      <c r="B14" s="4" t="s">
        <v>656</v>
      </c>
    </row>
    <row r="15" spans="1:3">
      <c r="A15" s="4" t="s">
        <v>657</v>
      </c>
      <c r="B15" s="5" t="n">
        <v>2</v>
      </c>
    </row>
    <row r="16" spans="1:3">
      <c r="A16" s="4" t="s">
        <v>660</v>
      </c>
    </row>
    <row r="17" spans="1:3">
      <c r="A17" s="3" t="s">
        <v>654</v>
      </c>
    </row>
    <row r="18" spans="1:3">
      <c r="A18" s="4" t="s">
        <v>661</v>
      </c>
      <c r="B18" s="4" t="s">
        <v>662</v>
      </c>
    </row>
    <row r="19" spans="1:3">
      <c r="A19" s="4" t="s">
        <v>663</v>
      </c>
    </row>
    <row r="20" spans="1:3">
      <c r="A20" s="3" t="s">
        <v>654</v>
      </c>
    </row>
    <row r="21" spans="1:3">
      <c r="A21" s="4" t="s">
        <v>661</v>
      </c>
      <c r="B21" s="4" t="s">
        <v>664</v>
      </c>
    </row>
    <row r="22" spans="1:3">
      <c r="A22" s="4" t="s">
        <v>272</v>
      </c>
    </row>
    <row r="23" spans="1:3">
      <c r="A23" s="3" t="s">
        <v>654</v>
      </c>
    </row>
    <row r="24" spans="1:3">
      <c r="A24" s="4" t="s">
        <v>655</v>
      </c>
      <c r="B24" s="4" t="s">
        <v>656</v>
      </c>
    </row>
    <row r="25" spans="1:3">
      <c r="A25" s="4" t="s">
        <v>657</v>
      </c>
      <c r="B25" s="5" t="n">
        <v>1</v>
      </c>
    </row>
    <row r="26" spans="1:3">
      <c r="A26" s="4" t="s">
        <v>665</v>
      </c>
    </row>
    <row r="27" spans="1:3">
      <c r="A27" s="3" t="s">
        <v>654</v>
      </c>
    </row>
    <row r="28" spans="1:3">
      <c r="A28" s="4" t="s">
        <v>661</v>
      </c>
      <c r="B28" s="4" t="s">
        <v>662</v>
      </c>
    </row>
    <row r="29" spans="1:3">
      <c r="A29" s="4" t="s">
        <v>666</v>
      </c>
    </row>
    <row r="30" spans="1:3">
      <c r="A30" s="3" t="s">
        <v>654</v>
      </c>
    </row>
    <row r="31" spans="1:3">
      <c r="A31" s="4" t="s">
        <v>661</v>
      </c>
      <c r="B31" s="4" t="s">
        <v>664</v>
      </c>
    </row>
    <row r="32" spans="1:3">
      <c r="A32" s="4" t="s">
        <v>667</v>
      </c>
    </row>
    <row r="33" spans="1:3">
      <c r="A33" s="3" t="s">
        <v>654</v>
      </c>
    </row>
    <row r="34" spans="1:3">
      <c r="A34" s="4" t="s">
        <v>668</v>
      </c>
      <c r="B34" s="5" t="n">
        <v>1104</v>
      </c>
      <c r="C34" s="5" t="n">
        <v>3827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1</v>
      </c>
    </row>
    <row r="3" spans="1:3">
      <c r="A3" s="4" t="s">
        <v>653</v>
      </c>
    </row>
    <row r="4" spans="1:3">
      <c r="A4" s="3" t="s">
        <v>654</v>
      </c>
    </row>
    <row r="5" spans="1:3">
      <c r="A5" s="4" t="s">
        <v>670</v>
      </c>
      <c r="B5" s="5" t="n">
        <v>1785446</v>
      </c>
      <c r="C5" s="5" t="n">
        <v>875000</v>
      </c>
    </row>
    <row r="6" spans="1:3">
      <c r="A6" s="4" t="s">
        <v>671</v>
      </c>
      <c r="B6" s="7" t="n">
        <v>17</v>
      </c>
      <c r="C6" s="8" t="n">
        <v>32.93</v>
      </c>
    </row>
    <row r="7" spans="1:3">
      <c r="A7" s="4" t="s">
        <v>655</v>
      </c>
      <c r="B7" s="4" t="s">
        <v>656</v>
      </c>
    </row>
    <row r="8" spans="1:3">
      <c r="A8" s="4" t="s">
        <v>641</v>
      </c>
      <c r="B8" s="11" t="n">
        <v>12.4</v>
      </c>
      <c r="C8" s="11" t="n">
        <v>12.5</v>
      </c>
    </row>
    <row r="9" spans="1:3">
      <c r="A9" s="4" t="s">
        <v>672</v>
      </c>
    </row>
    <row r="10" spans="1:3">
      <c r="A10" s="3" t="s">
        <v>654</v>
      </c>
    </row>
    <row r="11" spans="1:3">
      <c r="A11" s="4" t="s">
        <v>670</v>
      </c>
      <c r="B11" s="5" t="n">
        <v>806129</v>
      </c>
    </row>
    <row r="12" spans="1:3">
      <c r="A12" s="4" t="s">
        <v>671</v>
      </c>
      <c r="B12" s="8" t="n">
        <v>15.25</v>
      </c>
    </row>
    <row r="13" spans="1:3">
      <c r="A13" s="4" t="s">
        <v>641</v>
      </c>
      <c r="B13" s="11" t="n">
        <v>10.5</v>
      </c>
      <c r="C13" s="7" t="n">
        <v>9</v>
      </c>
    </row>
    <row r="14" spans="1:3">
      <c r="A14" s="4" t="s">
        <v>673</v>
      </c>
    </row>
    <row r="15" spans="1:3">
      <c r="A15" s="3" t="s">
        <v>654</v>
      </c>
    </row>
    <row r="16" spans="1:3">
      <c r="A16" s="4" t="s">
        <v>670</v>
      </c>
      <c r="B16" s="5" t="n">
        <v>675000</v>
      </c>
      <c r="C16" s="5" t="n">
        <v>449000</v>
      </c>
    </row>
    <row r="17" spans="1:3">
      <c r="A17" s="4" t="s">
        <v>671</v>
      </c>
      <c r="B17" s="8" t="n">
        <v>15.22</v>
      </c>
      <c r="C17" s="8" t="n">
        <v>26.18</v>
      </c>
    </row>
    <row r="18" spans="1:3">
      <c r="A18" s="4" t="s">
        <v>655</v>
      </c>
      <c r="B18" s="4" t="s">
        <v>656</v>
      </c>
      <c r="C18" s="4" t="s">
        <v>656</v>
      </c>
    </row>
    <row r="19" spans="1:3">
      <c r="A19" s="4" t="s">
        <v>674</v>
      </c>
    </row>
    <row r="20" spans="1:3">
      <c r="A20" s="3" t="s">
        <v>654</v>
      </c>
    </row>
    <row r="21" spans="1:3">
      <c r="A21" s="4" t="s">
        <v>670</v>
      </c>
      <c r="B21" s="5" t="n">
        <v>131000</v>
      </c>
      <c r="C21" s="5" t="n">
        <v>90000</v>
      </c>
    </row>
    <row r="22" spans="1:3">
      <c r="A22" s="4" t="s">
        <v>671</v>
      </c>
      <c r="B22" s="8" t="n">
        <v>15.46</v>
      </c>
      <c r="C22" s="8" t="n">
        <v>25.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81</v>
      </c>
    </row>
    <row r="3" spans="1:3">
      <c r="A3" s="4" t="s">
        <v>653</v>
      </c>
    </row>
    <row r="4" spans="1:3">
      <c r="A4" s="3" t="s">
        <v>654</v>
      </c>
    </row>
    <row r="5" spans="1:3">
      <c r="A5" s="4" t="s">
        <v>676</v>
      </c>
      <c r="B5" s="5" t="n">
        <v>833058</v>
      </c>
    </row>
    <row r="6" spans="1:3">
      <c r="A6" s="4" t="s">
        <v>670</v>
      </c>
      <c r="B6" s="5" t="n">
        <v>1785446</v>
      </c>
      <c r="C6" s="5" t="n">
        <v>875000</v>
      </c>
    </row>
    <row r="7" spans="1:3">
      <c r="A7" s="4" t="s">
        <v>677</v>
      </c>
      <c r="B7" s="5" t="n">
        <v>-516493</v>
      </c>
    </row>
    <row r="8" spans="1:3">
      <c r="A8" s="4" t="s">
        <v>678</v>
      </c>
      <c r="B8" s="5" t="n">
        <v>-128447</v>
      </c>
    </row>
    <row r="9" spans="1:3">
      <c r="A9" s="4" t="s">
        <v>679</v>
      </c>
      <c r="B9" s="5" t="n">
        <v>1973564</v>
      </c>
    </row>
    <row r="10" spans="1:3">
      <c r="A10" s="4" t="s">
        <v>680</v>
      </c>
      <c r="B10" s="8" t="n">
        <v>31.64</v>
      </c>
    </row>
    <row r="11" spans="1:3">
      <c r="A11" s="4" t="s">
        <v>671</v>
      </c>
      <c r="B11" s="5" t="n">
        <v>17</v>
      </c>
      <c r="C11" s="8" t="n">
        <v>32.93</v>
      </c>
    </row>
    <row r="12" spans="1:3">
      <c r="A12" s="4" t="s">
        <v>681</v>
      </c>
      <c r="B12" s="9" t="n">
        <v>24.18</v>
      </c>
    </row>
    <row r="13" spans="1:3">
      <c r="A13" s="4" t="s">
        <v>682</v>
      </c>
      <c r="B13" s="9" t="n">
        <v>22.09</v>
      </c>
    </row>
    <row r="14" spans="1:3">
      <c r="A14" s="4" t="s">
        <v>683</v>
      </c>
      <c r="B14" s="8" t="n">
        <v>20.97</v>
      </c>
    </row>
    <row r="15" spans="1:3">
      <c r="A15" s="4" t="s">
        <v>672</v>
      </c>
    </row>
    <row r="16" spans="1:3">
      <c r="A16" s="3" t="s">
        <v>654</v>
      </c>
    </row>
    <row r="17" spans="1:3">
      <c r="A17" s="4" t="s">
        <v>676</v>
      </c>
      <c r="B17" s="5" t="n">
        <v>55202</v>
      </c>
    </row>
    <row r="18" spans="1:3">
      <c r="A18" s="4" t="s">
        <v>670</v>
      </c>
      <c r="B18" s="5" t="n">
        <v>806129</v>
      </c>
    </row>
    <row r="19" spans="1:3">
      <c r="A19" s="4" t="s">
        <v>677</v>
      </c>
      <c r="B19" s="5" t="n">
        <v>-685966</v>
      </c>
    </row>
    <row r="20" spans="1:3">
      <c r="A20" s="4" t="s">
        <v>678</v>
      </c>
      <c r="B20" s="5" t="n">
        <v>-21900</v>
      </c>
    </row>
    <row r="21" spans="1:3">
      <c r="A21" s="4" t="s">
        <v>679</v>
      </c>
      <c r="B21" s="5" t="n">
        <v>153465</v>
      </c>
    </row>
    <row r="22" spans="1:3">
      <c r="A22" s="4" t="s">
        <v>680</v>
      </c>
      <c r="B22" s="8" t="n">
        <v>32.26</v>
      </c>
    </row>
    <row r="23" spans="1:3">
      <c r="A23" s="4" t="s">
        <v>671</v>
      </c>
      <c r="B23" s="9" t="n">
        <v>15.25</v>
      </c>
    </row>
    <row r="24" spans="1:3">
      <c r="A24" s="4" t="s">
        <v>681</v>
      </c>
      <c r="B24" s="9" t="n">
        <v>15.88</v>
      </c>
    </row>
    <row r="25" spans="1:3">
      <c r="A25" s="4" t="s">
        <v>682</v>
      </c>
      <c r="B25" s="9" t="n">
        <v>17.63</v>
      </c>
    </row>
    <row r="26" spans="1:3">
      <c r="A26" s="4" t="s">
        <v>683</v>
      </c>
      <c r="B26" s="8" t="n">
        <v>18.2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4</v>
      </c>
      <c r="B1" s="2" t="s">
        <v>1</v>
      </c>
    </row>
    <row r="2" spans="1:3">
      <c r="B2" s="2" t="s">
        <v>2</v>
      </c>
      <c r="C2" s="2" t="s">
        <v>81</v>
      </c>
    </row>
    <row r="3" spans="1:3">
      <c r="A3" s="4" t="s">
        <v>269</v>
      </c>
    </row>
    <row r="4" spans="1:3">
      <c r="A4" s="3" t="s">
        <v>654</v>
      </c>
    </row>
    <row r="5" spans="1:3">
      <c r="A5" s="4" t="s">
        <v>655</v>
      </c>
      <c r="B5" s="4" t="s">
        <v>656</v>
      </c>
    </row>
    <row r="6" spans="1:3">
      <c r="A6" s="4" t="s">
        <v>641</v>
      </c>
      <c r="B6" s="7" t="n">
        <v>5600000</v>
      </c>
      <c r="C6" s="7" t="n">
        <v>145000</v>
      </c>
    </row>
    <row r="7" spans="1:3">
      <c r="A7" s="4" t="s">
        <v>272</v>
      </c>
    </row>
    <row r="8" spans="1:3">
      <c r="A8" s="3" t="s">
        <v>654</v>
      </c>
    </row>
    <row r="9" spans="1:3">
      <c r="A9" s="4" t="s">
        <v>655</v>
      </c>
      <c r="B9" s="4" t="s">
        <v>656</v>
      </c>
    </row>
    <row r="10" spans="1:3">
      <c r="A10" s="4" t="s">
        <v>641</v>
      </c>
      <c r="B10" s="7" t="n">
        <v>5700000</v>
      </c>
      <c r="C10" s="7" t="n">
        <v>68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5</v>
      </c>
      <c r="B1" s="2" t="s">
        <v>1</v>
      </c>
    </row>
    <row r="2" spans="1:3">
      <c r="B2" s="2" t="s">
        <v>686</v>
      </c>
    </row>
    <row r="3" spans="1:3">
      <c r="A3" s="3" t="s">
        <v>654</v>
      </c>
    </row>
    <row r="4" spans="1:3">
      <c r="A4" s="4" t="s">
        <v>687</v>
      </c>
      <c r="B4" s="5" t="n">
        <v>122921</v>
      </c>
    </row>
    <row r="5" spans="1:3">
      <c r="A5" s="4" t="s">
        <v>688</v>
      </c>
      <c r="B5" s="5" t="n">
        <v>440938</v>
      </c>
      <c r="C5" s="4" t="s">
        <v>34</v>
      </c>
    </row>
    <row r="6" spans="1:3">
      <c r="A6" s="4" t="s">
        <v>689</v>
      </c>
      <c r="B6" s="5" t="n">
        <v>-23668</v>
      </c>
      <c r="C6" s="4" t="s">
        <v>500</v>
      </c>
    </row>
    <row r="7" spans="1:3">
      <c r="A7" s="4" t="s">
        <v>690</v>
      </c>
      <c r="B7" s="5" t="n">
        <v>540191</v>
      </c>
    </row>
    <row r="8" spans="1:3">
      <c r="A8" s="4" t="s">
        <v>691</v>
      </c>
      <c r="B8" s="8" t="n">
        <v>18.66</v>
      </c>
    </row>
    <row r="9" spans="1:3">
      <c r="A9" s="4" t="s">
        <v>692</v>
      </c>
      <c r="B9" s="9" t="n">
        <v>15.22</v>
      </c>
      <c r="C9" s="4" t="s">
        <v>34</v>
      </c>
    </row>
    <row r="10" spans="1:3">
      <c r="A10" s="4" t="s">
        <v>693</v>
      </c>
      <c r="B10" s="9" t="n">
        <v>24.15</v>
      </c>
      <c r="C10" s="4" t="s">
        <v>500</v>
      </c>
    </row>
    <row r="11" spans="1:3">
      <c r="A11" s="4" t="s">
        <v>694</v>
      </c>
      <c r="B11" s="8" t="n">
        <v>15.61</v>
      </c>
    </row>
    <row r="12" spans="1:3"/>
    <row r="13" spans="1:3">
      <c r="A13" s="4" t="s">
        <v>34</v>
      </c>
      <c r="B13" s="4" t="s">
        <v>695</v>
      </c>
    </row>
    <row r="14" spans="1:3">
      <c r="A14" s="4" t="s">
        <v>500</v>
      </c>
      <c r="B14" s="4" t="s">
        <v>696</v>
      </c>
    </row>
  </sheetData>
  <mergeCells count="6">
    <mergeCell ref="A1:A2"/>
    <mergeCell ref="B1:C1"/>
    <mergeCell ref="B2:C2"/>
    <mergeCell ref="A12:C12"/>
    <mergeCell ref="B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698</v>
      </c>
    </row>
    <row r="3" spans="1:2">
      <c r="A3" s="3" t="s">
        <v>654</v>
      </c>
    </row>
    <row r="4" spans="1:2">
      <c r="A4" s="4" t="s">
        <v>699</v>
      </c>
      <c r="B4" s="5" t="n">
        <v>1</v>
      </c>
    </row>
    <row r="5" spans="1:2">
      <c r="A5" s="4" t="s">
        <v>700</v>
      </c>
      <c r="B5" s="5" t="n">
        <v>3</v>
      </c>
    </row>
    <row r="6" spans="1:2">
      <c r="A6" s="4" t="s">
        <v>405</v>
      </c>
    </row>
    <row r="7" spans="1:2">
      <c r="A7" s="3" t="s">
        <v>654</v>
      </c>
    </row>
    <row r="8" spans="1:2">
      <c r="A8" s="4" t="s">
        <v>661</v>
      </c>
      <c r="B8" s="4" t="s">
        <v>662</v>
      </c>
    </row>
    <row r="9" spans="1:2">
      <c r="A9" s="4" t="s">
        <v>418</v>
      </c>
    </row>
    <row r="10" spans="1:2">
      <c r="A10" s="3" t="s">
        <v>654</v>
      </c>
    </row>
    <row r="11" spans="1:2">
      <c r="A11" s="4" t="s">
        <v>661</v>
      </c>
      <c r="B11" s="4" t="s">
        <v>66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81</v>
      </c>
    </row>
    <row r="3" spans="1:3">
      <c r="A3" s="3" t="s">
        <v>654</v>
      </c>
    </row>
    <row r="4" spans="1:3">
      <c r="A4" s="4" t="s">
        <v>702</v>
      </c>
      <c r="B4" s="4" t="s">
        <v>703</v>
      </c>
      <c r="C4" s="4" t="s">
        <v>704</v>
      </c>
    </row>
    <row r="5" spans="1:3">
      <c r="A5" s="4" t="s">
        <v>705</v>
      </c>
      <c r="B5" s="4" t="s">
        <v>706</v>
      </c>
      <c r="C5" s="4" t="s">
        <v>707</v>
      </c>
    </row>
    <row r="6" spans="1:3">
      <c r="A6" s="4" t="s">
        <v>708</v>
      </c>
      <c r="B6" s="8" t="n">
        <v>18.51</v>
      </c>
      <c r="C6" s="8" t="n">
        <v>26.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9</v>
      </c>
      <c r="B1" s="2" t="s">
        <v>1</v>
      </c>
    </row>
    <row r="2" spans="1:3">
      <c r="B2" s="2" t="s">
        <v>686</v>
      </c>
    </row>
    <row r="3" spans="1:3">
      <c r="A3" s="3" t="s">
        <v>710</v>
      </c>
    </row>
    <row r="4" spans="1:3">
      <c r="A4" s="4" t="s">
        <v>687</v>
      </c>
      <c r="B4" s="5" t="n">
        <v>1009842</v>
      </c>
    </row>
    <row r="5" spans="1:3">
      <c r="A5" s="4" t="s">
        <v>688</v>
      </c>
      <c r="B5" s="5" t="n">
        <v>329486</v>
      </c>
      <c r="C5" s="4" t="s">
        <v>34</v>
      </c>
    </row>
    <row r="6" spans="1:3">
      <c r="A6" s="4" t="s">
        <v>711</v>
      </c>
      <c r="B6" s="5" t="n">
        <v>-76149</v>
      </c>
      <c r="C6" s="4" t="s">
        <v>500</v>
      </c>
    </row>
    <row r="7" spans="1:3">
      <c r="A7" s="4" t="s">
        <v>689</v>
      </c>
      <c r="B7" s="5" t="n">
        <v>-191398</v>
      </c>
    </row>
    <row r="8" spans="1:3">
      <c r="A8" s="4" t="s">
        <v>690</v>
      </c>
      <c r="B8" s="5" t="n">
        <v>1071781</v>
      </c>
    </row>
    <row r="9" spans="1:3">
      <c r="A9" s="3" t="s">
        <v>712</v>
      </c>
    </row>
    <row r="10" spans="1:3">
      <c r="A10" s="4" t="s">
        <v>691</v>
      </c>
      <c r="B10" s="8" t="n">
        <v>38.38</v>
      </c>
    </row>
    <row r="11" spans="1:3">
      <c r="A11" s="4" t="s">
        <v>692</v>
      </c>
      <c r="B11" s="9" t="n">
        <v>18.51</v>
      </c>
      <c r="C11" s="4" t="s">
        <v>34</v>
      </c>
    </row>
    <row r="12" spans="1:3">
      <c r="A12" s="4" t="s">
        <v>713</v>
      </c>
      <c r="B12" s="9" t="n">
        <v>56.81</v>
      </c>
      <c r="C12" s="4" t="s">
        <v>500</v>
      </c>
    </row>
    <row r="13" spans="1:3">
      <c r="A13" s="4" t="s">
        <v>693</v>
      </c>
      <c r="B13" s="9" t="n">
        <v>56.1</v>
      </c>
    </row>
    <row r="14" spans="1:3">
      <c r="A14" s="4" t="s">
        <v>694</v>
      </c>
      <c r="B14" s="8" t="n">
        <v>27.8</v>
      </c>
    </row>
    <row r="15" spans="1:3"/>
    <row r="16" spans="1:3">
      <c r="A16" s="4" t="s">
        <v>34</v>
      </c>
      <c r="B16" s="4" t="s">
        <v>714</v>
      </c>
    </row>
    <row r="17" spans="1:3">
      <c r="A17" s="4" t="s">
        <v>500</v>
      </c>
      <c r="B17" s="4" t="s">
        <v>715</v>
      </c>
    </row>
  </sheetData>
  <mergeCells count="6">
    <mergeCell ref="A1:A2"/>
    <mergeCell ref="B1:C1"/>
    <mergeCell ref="B2:C2"/>
    <mergeCell ref="A15:C15"/>
    <mergeCell ref="B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6</v>
      </c>
      <c r="B1" s="2" t="s">
        <v>1</v>
      </c>
    </row>
    <row r="2" spans="1:3">
      <c r="B2" s="2" t="s">
        <v>717</v>
      </c>
    </row>
    <row r="3" spans="1:3">
      <c r="A3" s="3" t="s">
        <v>654</v>
      </c>
    </row>
    <row r="4" spans="1:3">
      <c r="A4" s="4" t="s">
        <v>718</v>
      </c>
      <c r="B4" s="5" t="n">
        <v>76149</v>
      </c>
      <c r="C4" s="4" t="s">
        <v>34</v>
      </c>
    </row>
    <row r="5" spans="1:3">
      <c r="A5" s="4" t="s">
        <v>719</v>
      </c>
    </row>
    <row r="6" spans="1:3">
      <c r="A6" s="3" t="s">
        <v>654</v>
      </c>
    </row>
    <row r="7" spans="1:3">
      <c r="A7" s="4" t="s">
        <v>720</v>
      </c>
      <c r="B7" s="4" t="s">
        <v>721</v>
      </c>
    </row>
    <row r="8" spans="1:3">
      <c r="A8" s="4" t="s">
        <v>722</v>
      </c>
    </row>
    <row r="9" spans="1:3">
      <c r="A9" s="3" t="s">
        <v>654</v>
      </c>
    </row>
    <row r="10" spans="1:3">
      <c r="A10" s="4" t="s">
        <v>720</v>
      </c>
      <c r="B10" s="4" t="s">
        <v>723</v>
      </c>
    </row>
    <row r="11" spans="1:3">
      <c r="A11" s="4" t="s">
        <v>405</v>
      </c>
    </row>
    <row r="12" spans="1:3">
      <c r="A12" s="3" t="s">
        <v>654</v>
      </c>
    </row>
    <row r="13" spans="1:3">
      <c r="A13" s="4" t="s">
        <v>724</v>
      </c>
      <c r="B13" s="4" t="s">
        <v>662</v>
      </c>
    </row>
    <row r="14" spans="1:3">
      <c r="A14" s="4" t="s">
        <v>418</v>
      </c>
    </row>
    <row r="15" spans="1:3">
      <c r="A15" s="3" t="s">
        <v>654</v>
      </c>
    </row>
    <row r="16" spans="1:3">
      <c r="A16" s="4" t="s">
        <v>724</v>
      </c>
      <c r="B16" s="4" t="s">
        <v>664</v>
      </c>
    </row>
    <row r="17" spans="1:3"/>
    <row r="18" spans="1:3">
      <c r="A18" s="4" t="s">
        <v>34</v>
      </c>
      <c r="B18" s="4" t="s">
        <v>715</v>
      </c>
    </row>
  </sheetData>
  <mergeCells count="5">
    <mergeCell ref="A1:A2"/>
    <mergeCell ref="B1:C1"/>
    <mergeCell ref="B2:C2"/>
    <mergeCell ref="A17:C17"/>
    <mergeCell ref="B18:C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25</v>
      </c>
      <c r="B1" s="2" t="s">
        <v>1</v>
      </c>
    </row>
    <row r="2" spans="1:2">
      <c r="B2" s="2" t="s">
        <v>686</v>
      </c>
    </row>
    <row r="3" spans="1:2">
      <c r="A3" s="3" t="s">
        <v>654</v>
      </c>
    </row>
    <row r="4" spans="1:2">
      <c r="A4" s="4" t="s">
        <v>726</v>
      </c>
      <c r="B4" s="5" t="n">
        <v>382779</v>
      </c>
    </row>
    <row r="5" spans="1:2">
      <c r="A5" s="4" t="s">
        <v>727</v>
      </c>
      <c r="B5" s="5" t="n">
        <v>-381675</v>
      </c>
    </row>
    <row r="6" spans="1:2">
      <c r="A6" s="4" t="s">
        <v>728</v>
      </c>
      <c r="B6" s="5" t="n">
        <v>1104</v>
      </c>
    </row>
    <row r="7" spans="1:2">
      <c r="A7" s="4" t="s">
        <v>729</v>
      </c>
      <c r="B7" s="8" t="n">
        <v>76.54000000000001</v>
      </c>
    </row>
    <row r="8" spans="1:2">
      <c r="A8" s="4" t="s">
        <v>730</v>
      </c>
      <c r="B8" s="9" t="n">
        <v>75.97</v>
      </c>
    </row>
    <row r="9" spans="1:2">
      <c r="A9" s="4" t="s">
        <v>731</v>
      </c>
      <c r="B9" s="8" t="n">
        <v>81.739999999999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2</v>
      </c>
      <c r="B1" s="2" t="s">
        <v>80</v>
      </c>
      <c r="D1" s="2" t="s">
        <v>1</v>
      </c>
    </row>
    <row r="2" spans="1:6">
      <c r="B2" s="2" t="s">
        <v>2</v>
      </c>
      <c r="C2" s="2" t="s">
        <v>81</v>
      </c>
      <c r="D2" s="2" t="s">
        <v>2</v>
      </c>
      <c r="E2" s="2" t="s">
        <v>81</v>
      </c>
      <c r="F2" s="2" t="s">
        <v>25</v>
      </c>
    </row>
    <row r="3" spans="1:6">
      <c r="A3" s="3" t="s">
        <v>733</v>
      </c>
    </row>
    <row r="4" spans="1:6">
      <c r="A4" s="4" t="s">
        <v>734</v>
      </c>
      <c r="D4" s="4" t="s">
        <v>656</v>
      </c>
    </row>
    <row r="5" spans="1:6">
      <c r="A5" s="4" t="s">
        <v>96</v>
      </c>
      <c r="B5" s="7" t="n">
        <v>-6615000</v>
      </c>
      <c r="C5" s="7" t="n">
        <v>14466000</v>
      </c>
      <c r="D5" s="7" t="n">
        <v>782000</v>
      </c>
      <c r="E5" s="7" t="n">
        <v>27635000</v>
      </c>
    </row>
    <row r="6" spans="1:6">
      <c r="A6" s="4" t="s">
        <v>735</v>
      </c>
      <c r="B6" s="10" t="n">
        <v>3.1</v>
      </c>
      <c r="D6" s="10" t="n">
        <v>3.1</v>
      </c>
      <c r="F6" s="10" t="n">
        <v>2.9</v>
      </c>
    </row>
    <row r="7" spans="1:6">
      <c r="A7" s="4" t="s">
        <v>736</v>
      </c>
      <c r="B7" s="10" t="n">
        <v>2.9</v>
      </c>
      <c r="D7" s="10" t="n">
        <v>2.9</v>
      </c>
      <c r="F7" s="10" t="n">
        <v>2.8</v>
      </c>
    </row>
    <row r="8" spans="1:6">
      <c r="A8" s="4" t="s">
        <v>737</v>
      </c>
    </row>
    <row r="9" spans="1:6">
      <c r="A9" s="3" t="s">
        <v>733</v>
      </c>
    </row>
    <row r="10" spans="1:6">
      <c r="A10" s="4" t="s">
        <v>738</v>
      </c>
      <c r="D10" s="7" t="n">
        <v>185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16"/>
    <col customWidth="1" max="6" min="6" width="4"/>
  </cols>
  <sheetData>
    <row r="1" spans="1:6">
      <c r="A1" s="1" t="s">
        <v>739</v>
      </c>
      <c r="B1" s="2" t="s">
        <v>1</v>
      </c>
      <c r="E1" s="2" t="s">
        <v>351</v>
      </c>
    </row>
    <row r="2" spans="1:6">
      <c r="B2" s="2" t="s">
        <v>2</v>
      </c>
      <c r="D2" s="2" t="s">
        <v>81</v>
      </c>
      <c r="E2" s="2" t="s">
        <v>25</v>
      </c>
      <c r="F2" s="2" t="s">
        <v>34</v>
      </c>
    </row>
    <row r="3" spans="1:6">
      <c r="A3" s="3" t="s">
        <v>740</v>
      </c>
    </row>
    <row r="4" spans="1:6">
      <c r="A4" s="4" t="s">
        <v>741</v>
      </c>
      <c r="B4" s="7" t="n">
        <v>7521</v>
      </c>
      <c r="D4" s="7" t="n">
        <v>-98</v>
      </c>
    </row>
    <row r="5" spans="1:6">
      <c r="A5" s="4" t="s">
        <v>742</v>
      </c>
      <c r="B5" s="5" t="n">
        <v>-103439</v>
      </c>
      <c r="D5" s="5" t="n">
        <v>-84653</v>
      </c>
    </row>
    <row r="6" spans="1:6">
      <c r="A6" s="3" t="s">
        <v>743</v>
      </c>
    </row>
    <row r="7" spans="1:6">
      <c r="A7" s="4" t="s">
        <v>744</v>
      </c>
      <c r="B7" s="5" t="n">
        <v>19561</v>
      </c>
      <c r="C7" s="4" t="s">
        <v>34</v>
      </c>
      <c r="D7" s="5" t="n">
        <v>3855</v>
      </c>
      <c r="E7" s="7" t="n">
        <v>20245</v>
      </c>
    </row>
    <row r="8" spans="1:6">
      <c r="A8" s="4" t="s">
        <v>745</v>
      </c>
      <c r="B8" s="7" t="n">
        <v>-102809</v>
      </c>
      <c r="D8" s="7" t="n">
        <v>36926</v>
      </c>
    </row>
    <row r="9" spans="1:6"/>
    <row r="10" spans="1:6">
      <c r="A10" s="4" t="s">
        <v>34</v>
      </c>
      <c r="B10" s="4" t="s">
        <v>746</v>
      </c>
    </row>
  </sheetData>
  <mergeCells count="12">
    <mergeCell ref="A1:A2"/>
    <mergeCell ref="B1:D1"/>
    <mergeCell ref="E1:F1"/>
    <mergeCell ref="B2:C2"/>
    <mergeCell ref="E3:F3"/>
    <mergeCell ref="E4:F4"/>
    <mergeCell ref="E5:F5"/>
    <mergeCell ref="E6:F6"/>
    <mergeCell ref="E7:F7"/>
    <mergeCell ref="E8:F8"/>
    <mergeCell ref="A9:F9"/>
    <mergeCell ref="B10:F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563</v>
      </c>
    </row>
    <row r="3" spans="1:2">
      <c r="A3" s="3" t="s">
        <v>203</v>
      </c>
    </row>
    <row r="4" spans="1:2">
      <c r="A4" s="4" t="s">
        <v>748</v>
      </c>
      <c r="B4" s="7" t="n">
        <v>171</v>
      </c>
    </row>
    <row r="5" spans="1:2">
      <c r="A5" s="4" t="s">
        <v>749</v>
      </c>
      <c r="B5" s="4" t="s">
        <v>750</v>
      </c>
    </row>
    <row r="6" spans="1:2">
      <c r="A6" s="4" t="s">
        <v>751</v>
      </c>
      <c r="B6" s="5" t="n">
        <v>203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80</v>
      </c>
      <c r="D1" s="2" t="s">
        <v>1</v>
      </c>
    </row>
    <row r="2" spans="1:5">
      <c r="B2" s="2" t="s">
        <v>2</v>
      </c>
      <c r="C2" s="2" t="s">
        <v>81</v>
      </c>
      <c r="D2" s="2" t="s">
        <v>2</v>
      </c>
      <c r="E2" s="2" t="s">
        <v>81</v>
      </c>
    </row>
    <row r="3" spans="1:5">
      <c r="A3" s="3" t="s">
        <v>206</v>
      </c>
    </row>
    <row r="4" spans="1:5">
      <c r="A4" s="4" t="s">
        <v>753</v>
      </c>
      <c r="B4" s="7" t="n">
        <v>0</v>
      </c>
      <c r="C4" s="7" t="n">
        <v>0</v>
      </c>
      <c r="D4" s="7" t="n">
        <v>0</v>
      </c>
      <c r="E4" s="7" t="n">
        <v>2422</v>
      </c>
    </row>
    <row r="5" spans="1:5">
      <c r="A5" s="4" t="s">
        <v>754</v>
      </c>
      <c r="B5" s="5" t="n">
        <v>0</v>
      </c>
      <c r="C5" s="5" t="n">
        <v>-50</v>
      </c>
      <c r="D5" s="5" t="n">
        <v>-37</v>
      </c>
      <c r="E5" s="5" t="n">
        <v>-22</v>
      </c>
    </row>
    <row r="6" spans="1:5">
      <c r="A6" s="4" t="s">
        <v>755</v>
      </c>
      <c r="B6" s="5" t="n">
        <v>0</v>
      </c>
      <c r="C6" s="5" t="n">
        <v>-46</v>
      </c>
      <c r="D6" s="5" t="n">
        <v>0</v>
      </c>
      <c r="E6" s="5" t="n">
        <v>1696</v>
      </c>
    </row>
    <row r="7" spans="1:5">
      <c r="A7" s="4" t="s">
        <v>756</v>
      </c>
      <c r="B7" s="7" t="n">
        <v>0</v>
      </c>
      <c r="C7" s="7" t="n">
        <v>-96</v>
      </c>
      <c r="D7" s="7" t="n">
        <v>-37</v>
      </c>
      <c r="E7" s="7" t="n">
        <v>409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563</v>
      </c>
    </row>
    <row r="3" spans="1:2">
      <c r="A3" s="3" t="s">
        <v>758</v>
      </c>
    </row>
    <row r="4" spans="1:2">
      <c r="A4" s="4" t="s">
        <v>759</v>
      </c>
      <c r="B4" s="7" t="n">
        <v>1855</v>
      </c>
    </row>
    <row r="5" spans="1:2">
      <c r="A5" s="4" t="s">
        <v>760</v>
      </c>
      <c r="B5" s="5" t="n">
        <v>-37</v>
      </c>
    </row>
    <row r="6" spans="1:2">
      <c r="A6" s="4" t="s">
        <v>761</v>
      </c>
      <c r="B6" s="5" t="n">
        <v>-1024</v>
      </c>
    </row>
    <row r="7" spans="1:2">
      <c r="A7" s="4" t="s">
        <v>762</v>
      </c>
      <c r="B7" s="7" t="n">
        <v>79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25</v>
      </c>
    </row>
    <row r="2" spans="1:4">
      <c r="A2" s="3" t="s">
        <v>764</v>
      </c>
    </row>
    <row r="3" spans="1:4">
      <c r="A3" s="4" t="s">
        <v>765</v>
      </c>
      <c r="B3" s="4" t="s">
        <v>34</v>
      </c>
      <c r="C3" s="7" t="n">
        <v>11067325</v>
      </c>
      <c r="D3" s="7" t="n">
        <v>10572453</v>
      </c>
    </row>
    <row r="4" spans="1:4">
      <c r="A4" s="4" t="s">
        <v>766</v>
      </c>
      <c r="B4" s="4" t="s">
        <v>34</v>
      </c>
      <c r="C4" s="5" t="n">
        <v>2599162</v>
      </c>
      <c r="D4" s="5" t="n">
        <v>2644000</v>
      </c>
    </row>
    <row r="5" spans="1:4">
      <c r="A5" s="4" t="s">
        <v>767</v>
      </c>
      <c r="B5" s="4" t="s">
        <v>34</v>
      </c>
      <c r="C5" s="5" t="n">
        <v>13666487</v>
      </c>
      <c r="D5" s="5" t="n">
        <v>13216453</v>
      </c>
    </row>
    <row r="6" spans="1:4">
      <c r="A6" s="4" t="s">
        <v>35</v>
      </c>
      <c r="B6" s="4" t="s">
        <v>34</v>
      </c>
      <c r="C6" s="5" t="n">
        <v>-3961365</v>
      </c>
      <c r="D6" s="5" t="n">
        <v>-3649716</v>
      </c>
    </row>
    <row r="7" spans="1:4">
      <c r="A7" s="4" t="s">
        <v>36</v>
      </c>
      <c r="B7" s="4" t="s">
        <v>34</v>
      </c>
      <c r="C7" s="7" t="n">
        <v>9705122</v>
      </c>
      <c r="D7" s="7" t="n">
        <v>9566737</v>
      </c>
    </row>
    <row r="8" spans="1:4"/>
    <row r="9" spans="1:4">
      <c r="A9" s="4" t="s">
        <v>34</v>
      </c>
      <c r="B9" s="4" t="s">
        <v>67</v>
      </c>
    </row>
  </sheetData>
  <mergeCells count="3">
    <mergeCell ref="A1:B1"/>
    <mergeCell ref="A8:C8"/>
    <mergeCell ref="B9:C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 customWidth="1" max="6" min="6" width="16"/>
    <col customWidth="1" max="7" min="7" width="4"/>
  </cols>
  <sheetData>
    <row r="1" spans="1:7">
      <c r="A1" s="1" t="s">
        <v>768</v>
      </c>
      <c r="C1" s="2" t="s">
        <v>1</v>
      </c>
      <c r="F1" s="2" t="s">
        <v>351</v>
      </c>
    </row>
    <row r="2" spans="1:7">
      <c r="C2" s="2" t="s">
        <v>2</v>
      </c>
      <c r="E2" s="2" t="s">
        <v>81</v>
      </c>
      <c r="F2" s="2" t="s">
        <v>25</v>
      </c>
    </row>
    <row r="3" spans="1:7">
      <c r="A3" s="3" t="s">
        <v>769</v>
      </c>
    </row>
    <row r="4" spans="1:7">
      <c r="A4" s="4" t="s">
        <v>137</v>
      </c>
      <c r="B4" s="4" t="s">
        <v>34</v>
      </c>
      <c r="C4" s="7" t="n">
        <v>28300</v>
      </c>
      <c r="F4" s="7" t="n">
        <v>62075</v>
      </c>
    </row>
    <row r="5" spans="1:7">
      <c r="A5" s="4" t="s">
        <v>770</v>
      </c>
      <c r="B5" s="4" t="s">
        <v>34</v>
      </c>
      <c r="C5" s="5" t="n">
        <v>1683</v>
      </c>
      <c r="F5" s="5" t="n">
        <v>18269</v>
      </c>
    </row>
    <row r="6" spans="1:7">
      <c r="A6" s="4" t="s">
        <v>771</v>
      </c>
      <c r="B6" s="4" t="s">
        <v>34</v>
      </c>
      <c r="C6" s="5" t="n">
        <v>484186</v>
      </c>
      <c r="F6" s="5" t="n">
        <v>1177526</v>
      </c>
    </row>
    <row r="7" spans="1:7">
      <c r="A7" s="3" t="s">
        <v>772</v>
      </c>
    </row>
    <row r="8" spans="1:7">
      <c r="A8" s="4" t="s">
        <v>773</v>
      </c>
      <c r="B8" s="4" t="s">
        <v>34</v>
      </c>
      <c r="C8" s="5" t="n">
        <v>2235</v>
      </c>
      <c r="F8" s="5" t="n">
        <v>2030</v>
      </c>
    </row>
    <row r="9" spans="1:7">
      <c r="A9" s="3" t="s">
        <v>774</v>
      </c>
    </row>
    <row r="10" spans="1:7">
      <c r="A10" s="4" t="s">
        <v>771</v>
      </c>
      <c r="B10" s="4" t="s">
        <v>34</v>
      </c>
      <c r="C10" s="5" t="n">
        <v>4599</v>
      </c>
      <c r="F10" s="5" t="n">
        <v>15097</v>
      </c>
    </row>
    <row r="11" spans="1:7">
      <c r="A11" s="4" t="s">
        <v>775</v>
      </c>
      <c r="B11" s="4" t="s">
        <v>34</v>
      </c>
      <c r="C11" s="5" t="n">
        <v>536221</v>
      </c>
      <c r="F11" s="5" t="n">
        <v>1328659</v>
      </c>
    </row>
    <row r="12" spans="1:7">
      <c r="A12" s="4" t="s">
        <v>44</v>
      </c>
      <c r="C12" s="5" t="n">
        <v>19561</v>
      </c>
      <c r="D12" s="4" t="s">
        <v>34</v>
      </c>
      <c r="E12" s="7" t="n">
        <v>3855</v>
      </c>
      <c r="F12" s="5" t="n">
        <v>20245</v>
      </c>
      <c r="G12" s="4" t="s">
        <v>34</v>
      </c>
    </row>
    <row r="13" spans="1:7">
      <c r="A13" s="4" t="s">
        <v>776</v>
      </c>
      <c r="B13" s="4" t="s">
        <v>34</v>
      </c>
      <c r="C13" s="5" t="n">
        <v>555782</v>
      </c>
      <c r="F13" s="5" t="n">
        <v>1348904</v>
      </c>
    </row>
    <row r="14" spans="1:7">
      <c r="A14" s="4" t="s">
        <v>777</v>
      </c>
    </row>
    <row r="15" spans="1:7">
      <c r="A15" s="3" t="s">
        <v>772</v>
      </c>
    </row>
    <row r="16" spans="1:7">
      <c r="A16" s="4" t="s">
        <v>778</v>
      </c>
      <c r="B16" s="4" t="s">
        <v>34</v>
      </c>
      <c r="C16" s="5" t="n">
        <v>14096</v>
      </c>
      <c r="F16" s="5" t="n">
        <v>50920</v>
      </c>
    </row>
    <row r="17" spans="1:7">
      <c r="A17" s="4" t="s">
        <v>641</v>
      </c>
      <c r="B17" s="4" t="s">
        <v>34</v>
      </c>
      <c r="C17" s="7" t="n">
        <v>1122</v>
      </c>
      <c r="F17" s="7" t="n">
        <v>2742</v>
      </c>
    </row>
    <row r="18" spans="1:7"/>
    <row r="19" spans="1:7">
      <c r="A19" s="4" t="s">
        <v>34</v>
      </c>
      <c r="B19" s="4" t="s">
        <v>746</v>
      </c>
    </row>
  </sheetData>
  <mergeCells count="7">
    <mergeCell ref="A1:B2"/>
    <mergeCell ref="C1:E1"/>
    <mergeCell ref="F1:G1"/>
    <mergeCell ref="C2:D2"/>
    <mergeCell ref="F2:G2"/>
    <mergeCell ref="A18:F18"/>
    <mergeCell ref="B19:F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7:05:51Z</dcterms:created>
  <dcterms:modified xmlns:dcterms="http://purl.org/dc/terms/" xmlns:xsi="http://www.w3.org/2001/XMLSchema-instance" xsi:type="dcterms:W3CDTF">2018-07-30T17:05:51Z</dcterms:modified>
</cp:coreProperties>
</file>